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Ear3" sheetId="3" r:id="rId3"/>
    <s:sheet name="Consolidated Statements of Comp" sheetId="4" r:id="rId4"/>
    <s:sheet name="Consolidated Statements of Com5" sheetId="5" r:id="rId5"/>
    <s:sheet name="Consolidated Balance Sheets" sheetId="6" r:id="rId6"/>
    <s:sheet name="Consolidated Balance Sheets (Pa" sheetId="7" r:id="rId7"/>
    <s:sheet name="Consolidated Statements of Cash" sheetId="8" r:id="rId8"/>
    <s:sheet name="Consolidated Statements of Tota" sheetId="9" r:id="rId9"/>
    <s:sheet name="Consolidated Statements of To10" sheetId="10" r:id="rId10"/>
    <s:sheet name="Accounting Policies" sheetId="11" r:id="rId11"/>
    <s:sheet name="Goodwill and Intangible Assets" sheetId="12" r:id="rId12"/>
    <s:sheet name="Business Combinations and Dives" sheetId="13" r:id="rId13"/>
    <s:sheet name="Accounts Receivable, Net" sheetId="14" r:id="rId14"/>
    <s:sheet name="Inventories, Net" sheetId="15" r:id="rId15"/>
    <s:sheet name="Property, Plant and Equipment, " sheetId="16" r:id="rId16"/>
    <s:sheet name="Long-Term Debt" sheetId="17" r:id="rId17"/>
    <s:sheet name="Financial Instruments" sheetId="18" r:id="rId18"/>
    <s:sheet name="Income Taxes" sheetId="19" r:id="rId19"/>
    <s:sheet name="Retirement Plans, Postretiremen" sheetId="20" r:id="rId20"/>
    <s:sheet name="Stock-Based Compensation" sheetId="21" r:id="rId21"/>
    <s:sheet name="Leases" sheetId="22" r:id="rId22"/>
    <s:sheet name="Shareholders' Equity" sheetId="23" r:id="rId23"/>
    <s:sheet name="Commitments and Contingencies" sheetId="24" r:id="rId24"/>
    <s:sheet name="Business Segments" sheetId="25" r:id="rId25"/>
    <s:sheet name="Supplemental Cash Flow Informat" sheetId="26" r:id="rId26"/>
    <s:sheet name="SCHEDULE II - Valuation and Qua" sheetId="27" r:id="rId27"/>
    <s:sheet name="Accounting Policies (Policies)" sheetId="28" r:id="rId28"/>
    <s:sheet name="Accounting Policies (Tables)" sheetId="29" r:id="rId29"/>
    <s:sheet name="Goodwill and Intangible Assets " sheetId="30" r:id="rId30"/>
    <s:sheet name="Business Combinations and Div31" sheetId="31" r:id="rId31"/>
    <s:sheet name="Accounts Receivable, Net (Table" sheetId="32" r:id="rId32"/>
    <s:sheet name="Inventories, Net (Tables)" sheetId="33" r:id="rId33"/>
    <s:sheet name="Property, Plant and Equipment34" sheetId="34" r:id="rId34"/>
    <s:sheet name="Long-Term Debt (Tables)" sheetId="35" r:id="rId35"/>
    <s:sheet name="Income Taxes (Tables)" sheetId="36" r:id="rId36"/>
    <s:sheet name="Retirement Plans, Postretirem37" sheetId="37" r:id="rId37"/>
    <s:sheet name="Stock-Based Compensation (Table" sheetId="38" r:id="rId38"/>
    <s:sheet name="Leases (Tables)" sheetId="39" r:id="rId39"/>
    <s:sheet name="Commitments and Contingencies (" sheetId="40" r:id="rId40"/>
    <s:sheet name="Business Segments (Tables)" sheetId="41" r:id="rId41"/>
    <s:sheet name="Supplemental Cash Flow Inform42" sheetId="42" r:id="rId42"/>
    <s:sheet name="Accounting Policies - Additiona" sheetId="43" r:id="rId43"/>
    <s:sheet name="Estimated Service Lives of Prop" sheetId="44" r:id="rId44"/>
    <s:sheet name="Fair Value of Stock Option Awar" sheetId="45" r:id="rId45"/>
    <s:sheet name="Components of Changes in Accumu" sheetId="46" r:id="rId46"/>
    <s:sheet name="Reclassifications Out of Accumu" sheetId="47" r:id="rId47"/>
    <s:sheet name="Basic and Diluted Earnings Per " sheetId="48" r:id="rId48"/>
    <s:sheet name="Changes in Goodwill (Detail)" sheetId="49" r:id="rId49"/>
    <s:sheet name="Intangible Assets Subject to Am" sheetId="50" r:id="rId50"/>
    <s:sheet name="Intangible Assets Deemed to Ind" sheetId="51" r:id="rId51"/>
    <s:sheet name="Goodwill and Intangible Asset52" sheetId="52" r:id="rId52"/>
    <s:sheet name="Schedule of Acquired Intangible" sheetId="53" r:id="rId53"/>
    <s:sheet name="Estimated Amortization Expense " sheetId="54" r:id="rId54"/>
    <s:sheet name="Business Combinations and Div55" sheetId="55" r:id="rId55"/>
    <s:sheet name="Pro Forma Financial Information" sheetId="56" r:id="rId56"/>
    <s:sheet name="Accounts Receivable, Net (Detai" sheetId="57" r:id="rId57"/>
    <s:sheet name="Accounts Receivable, Net - Addi" sheetId="58" r:id="rId58"/>
    <s:sheet name="Inventories Net (Detail)" sheetId="59" r:id="rId59"/>
    <s:sheet name="Property Plant and Equipment Ne" sheetId="60" r:id="rId60"/>
    <s:sheet name="Gross Asset Value and Related A" sheetId="61" r:id="rId61"/>
    <s:sheet name="Property, Plant and Equipment62" sheetId="62" r:id="rId62"/>
    <s:sheet name="Long-Term Debt (Detail)" sheetId="63" r:id="rId63"/>
    <s:sheet name="Long-Term Debt (Parenthetical) " sheetId="64" r:id="rId64"/>
    <s:sheet name="Long-Term Debt - Additional inf" sheetId="65" r:id="rId65"/>
    <s:sheet name="Principal Amount Effective Inte" sheetId="66" r:id="rId66"/>
    <s:sheet name="Senior Unsecured Credit Facilit" sheetId="67" r:id="rId67"/>
    <s:sheet name="Long-Term Debt Maturities (Deta" sheetId="68" r:id="rId68"/>
    <s:sheet name="Financial Instruments - Additio" sheetId="69" r:id="rId69"/>
    <s:sheet name="Components of Income Tax Expens" sheetId="70" r:id="rId70"/>
    <s:sheet name="Income Taxes - Additional Infor" sheetId="71" r:id="rId71"/>
    <s:sheet name="Effective Income Tax Rate on Co" sheetId="72" r:id="rId72"/>
    <s:sheet name="Components of Deferred Tax Asse" sheetId="73" r:id="rId73"/>
    <s:sheet name="Unrecognized Tax Benefits Exclu" sheetId="74" r:id="rId74"/>
    <s:sheet name="Schedule of Components of Net P" sheetId="75" r:id="rId75"/>
    <s:sheet name="Net Periodic Benefit Cost Recog" sheetId="76" r:id="rId76"/>
    <s:sheet name="Net Periodic Benefit Cost Not Y" sheetId="77" r:id="rId77"/>
    <s:sheet name="Retirement Plans Postretirement" sheetId="78" r:id="rId78"/>
    <s:sheet name="Change in Projected Benefit Obl" sheetId="79" r:id="rId79"/>
    <s:sheet name="Schedule of Change In Plan Asse" sheetId="80" r:id="rId80"/>
    <s:sheet name="Schedule of Funded Status (Deta" sheetId="81" r:id="rId81"/>
    <s:sheet name="Schedule of Amounts Recognized " sheetId="82" r:id="rId82"/>
    <s:sheet name="Schedule of Accumulated Benefit" sheetId="83" r:id="rId83"/>
    <s:sheet name="Schedule of Weighted-Average As" sheetId="84" r:id="rId84"/>
    <s:sheet name="Schedule of Target Assets Alloc" sheetId="85" r:id="rId85"/>
    <s:sheet name="Schedule of Fair Values of Pens" sheetId="86" r:id="rId86"/>
    <s:sheet name="Schedule of Change In Fair Valu" sheetId="87" r:id="rId87"/>
    <s:sheet name="Schedule of Expected Benefit Pa" sheetId="88" r:id="rId88"/>
    <s:sheet name="Schedule of Assumed Health Care" sheetId="89" r:id="rId89"/>
    <s:sheet name="Schedule of One Percentage-Poin" sheetId="90" r:id="rId90"/>
    <s:sheet name="Stock-Based Compensation - Addi" sheetId="91" r:id="rId91"/>
    <s:sheet name="Summary Information of Stock Op" sheetId="92" r:id="rId92"/>
    <s:sheet name="Summary Information For Incenti" sheetId="93" r:id="rId93"/>
    <s:sheet name="Stock-Based Compensation Expens" sheetId="94" r:id="rId94"/>
    <s:sheet name="Stock-Based Compensation Expe95" sheetId="95" r:id="rId95"/>
    <s:sheet name="Leases - Additional Information" sheetId="96" r:id="rId96"/>
    <s:sheet name="Future Minimum Lease and Royalt" sheetId="97" r:id="rId97"/>
    <s:sheet name="Shareholders' Equity - Addition" sheetId="98" r:id="rId98"/>
    <s:sheet name="Commitments and Contingencies -" sheetId="99" r:id="rId99"/>
    <s:sheet name="Changes in Asset Retirement Obl" sheetId="100" r:id="rId100"/>
    <s:sheet name="Contractual Purchase Commitment" sheetId="101" r:id="rId101"/>
    <s:sheet name="Business Segments - Additional " sheetId="102" r:id="rId102"/>
    <s:sheet name="Financial Data for Continuing O" sheetId="103" r:id="rId103"/>
    <s:sheet name="Total Revenues, Net Sales and G" sheetId="104" r:id="rId104"/>
    <s:sheet name="Domestic and Foreign Total Reve" sheetId="105" r:id="rId105"/>
    <s:sheet name="Components of Change in Other A" sheetId="106" r:id="rId106"/>
    <s:sheet name="Supplemental Cash Flow Infor107" sheetId="107" r:id="rId107"/>
    <s:sheet name="Noncash Investing and Financing" sheetId="108" r:id="rId108"/>
    <s:sheet name="Schedule II - Valuation and 109" sheetId="109" r:id="rId109"/>
  </s:sheets>
  <s:definedNames/>
  <s:calcPr calcId="124519" calcMode="auto" fullCalcOnLoad="1"/>
</s:workbook>
</file>

<file path=xl/sharedStrings.xml><?xml version="1.0" encoding="utf-8"?>
<sst xmlns="http://schemas.openxmlformats.org/spreadsheetml/2006/main" uniqueCount="1133">
  <si>
    <t>Document and Entity Information - USD ($)</t>
  </si>
  <si>
    <t>12 Months Ended</t>
  </si>
  <si>
    <t>Dec. 31, 2015</t>
  </si>
  <si>
    <t>Feb. 1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MLM</t>
  </si>
  <si>
    <t>Entity Registrant Name</t>
  </si>
  <si>
    <t>MARTIN MARIETTA MATERIAL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Earnings - USD ($) shares in Thousands, $ in Thousands</t>
  </si>
  <si>
    <t>Dec. 31, 2014</t>
  </si>
  <si>
    <t>Dec. 31, 2013</t>
  </si>
  <si>
    <t>Income Statement [Abstract]</t>
  </si>
  <si>
    <t>Net Sales</t>
  </si>
  <si>
    <t>Freight and delivery revenues</t>
  </si>
  <si>
    <t>Total revenues</t>
  </si>
  <si>
    <t>Cost of sales</t>
  </si>
  <si>
    <t>Freight and delivery costs</t>
  </si>
  <si>
    <t>Total cost of revenues</t>
  </si>
  <si>
    <t>Gross Profit</t>
  </si>
  <si>
    <t>Selling, general and administrative expenses</t>
  </si>
  <si>
    <t>Acquisition-related expenses, net</t>
  </si>
  <si>
    <t>Other operating expenses and (income), net</t>
  </si>
  <si>
    <t>Earnings from Operations</t>
  </si>
  <si>
    <t>Interest expense</t>
  </si>
  <si>
    <t>Other nonoperating (income) and expenses, net</t>
  </si>
  <si>
    <t>Earnings from continuing operations before taxes on income</t>
  </si>
  <si>
    <t>Taxes on income</t>
  </si>
  <si>
    <t>Earnings from Continuing Operations</t>
  </si>
  <si>
    <t>Loss on discontinued operations, net of related tax benefit of $0, $40 and $417, respectively</t>
  </si>
  <si>
    <t>Consolidated net earnings</t>
  </si>
  <si>
    <t>Less: Net earnings (loss) attributable to noncontrolling interests</t>
  </si>
  <si>
    <t>Net Earnings Attributable to Martin Marietta</t>
  </si>
  <si>
    <t>Net Earnings (Loss) Attributable to Martin Marietta</t>
  </si>
  <si>
    <t>Earnings from continuing operations</t>
  </si>
  <si>
    <t>Discontinued operations</t>
  </si>
  <si>
    <t>Net Earnings (Loss) Attributable to Martin Marietta Per Common Share (see Note A)</t>
  </si>
  <si>
    <t>Basic from continuing operations attributable to common shareholders</t>
  </si>
  <si>
    <t>Discontinued operations attributable to common shareholders</t>
  </si>
  <si>
    <t>Earnings Per Share, Basic, Total</t>
  </si>
  <si>
    <t>Diluted from continuing operations attributable to common shareholders</t>
  </si>
  <si>
    <t>Earnings Per Share, Diluted, Total</t>
  </si>
  <si>
    <t>Weighted-Average Common Shares Outstanding</t>
  </si>
  <si>
    <t>Basic</t>
  </si>
  <si>
    <t>Diluted</t>
  </si>
  <si>
    <t>Consolidated Statements of Earnings (Parenthetical) - USD ($) $ in Thousands</t>
  </si>
  <si>
    <t>Loss on discontinued operations, related tax benefit</t>
  </si>
  <si>
    <t>Consolidated Statements of Comprehensive Earnings - USD ($) $ in Thousands</t>
  </si>
  <si>
    <t>Statement Of Income And Comprehensive Income [Abstract]</t>
  </si>
  <si>
    <t>Consolidated Net Earnings</t>
  </si>
  <si>
    <t>Defined benefit pension and postretirement plans:</t>
  </si>
  <si>
    <t>Net (loss) gain arising during period, net of tax of $(4,530), $(39,752) and $36,294, respectively</t>
  </si>
  <si>
    <t>Amortization of prior service credit, net of tax of $(731), $(1,108) and $(1,111), respectively</t>
  </si>
  <si>
    <t>Amortization of actuarial loss, net of tax of $6,551, $1,490 and $6,211, respectively</t>
  </si>
  <si>
    <t>Amount recognized in net periodic pension cost due to settlement, net of tax of $289</t>
  </si>
  <si>
    <t>Amount recognized in net periodic pension cost due to special plan termination benefits, net of tax of $811</t>
  </si>
  <si>
    <t>Other Comprehensive (Income) Loss, Pension and Other Postretirement Benefit Plans, Adjustment, Net of Tax</t>
  </si>
  <si>
    <t>Foreign currency translation loss</t>
  </si>
  <si>
    <t>Amortization of terminated value of forward starting interest rate swap agreements into interest expense, net of tax of $509, $470 and $438, respectively</t>
  </si>
  <si>
    <t>Other Comprehensive Income (Loss), Net of Tax</t>
  </si>
  <si>
    <t>Consolidated comprehensive earnings</t>
  </si>
  <si>
    <t>Less: Comprehensive earnings (loss) attributable to noncontrolling interests</t>
  </si>
  <si>
    <t>Comprehensive Earnings Attributable to Martin Marietta</t>
  </si>
  <si>
    <t>Consolidated Statements of Comprehensive Earnings (Parenthetical) - USD ($) $ in Thousands</t>
  </si>
  <si>
    <t>Net (loss) gain arising during period, tax</t>
  </si>
  <si>
    <t>Amortization of prior service credit, tax</t>
  </si>
  <si>
    <t>Amortization of actuarial loss, tax</t>
  </si>
  <si>
    <t>Amount recognized in net periodic pension cost due to settlement, tax</t>
  </si>
  <si>
    <t>Amount recognized in net periodic pension cost due to special plan termination benefits, tax</t>
  </si>
  <si>
    <t>Amortization of terminated value of forward starting interest rate swap agreements into interest expense, tax</t>
  </si>
  <si>
    <t>Consolidated Balance Sheets - USD ($) $ in Thousands</t>
  </si>
  <si>
    <t>Current Assets:</t>
  </si>
  <si>
    <t>Cash and cash equivalents</t>
  </si>
  <si>
    <t>Accounts receivable, net</t>
  </si>
  <si>
    <t>Inventories, net</t>
  </si>
  <si>
    <t>Other current assets</t>
  </si>
  <si>
    <t>Total Current Assets</t>
  </si>
  <si>
    <t>Property, plant and equipment, net</t>
  </si>
  <si>
    <t>Goodwill</t>
  </si>
  <si>
    <t>Other noncurrent assets</t>
  </si>
  <si>
    <t>Total Assets</t>
  </si>
  <si>
    <t>Current Liabilities:</t>
  </si>
  <si>
    <t>Bank overdraft</t>
  </si>
  <si>
    <t>Accounts payable</t>
  </si>
  <si>
    <t>Accrued salaries, benefits and payroll taxes</t>
  </si>
  <si>
    <t>Pension and postretirement benefits</t>
  </si>
  <si>
    <t>Accrued insurance and other taxes</t>
  </si>
  <si>
    <t>Current maturities of long-term debt</t>
  </si>
  <si>
    <t>Other current liabilities</t>
  </si>
  <si>
    <t>Total Current Liabilities</t>
  </si>
  <si>
    <t>Long-term debt</t>
  </si>
  <si>
    <t>Pension, postretirement and postemployment benefits</t>
  </si>
  <si>
    <t>Deferred income taxes, net</t>
  </si>
  <si>
    <t>Other noncurrent liabilities</t>
  </si>
  <si>
    <t>Total Liabilities</t>
  </si>
  <si>
    <t>Equity:</t>
  </si>
  <si>
    <t>Common stock ($0.01 par value; 100,000,000 shares authorized; 64,479,000 and 67,293,000 shares outstanding at December 31, 2015 and 2014, respectively)</t>
  </si>
  <si>
    <t>Preferred stock ($0.01 par value; 10,000,000 shares authorized; no shares outstanding)</t>
  </si>
  <si>
    <t xml:space="preserve"> </t>
  </si>
  <si>
    <t>Additional paid-in capital</t>
  </si>
  <si>
    <t>Accumulated other comprehensive loss</t>
  </si>
  <si>
    <t>Retained earnings</t>
  </si>
  <si>
    <t>Total Shareholders’ Equity</t>
  </si>
  <si>
    <t>Noncontrolling interests</t>
  </si>
  <si>
    <t>Total Equity</t>
  </si>
  <si>
    <t>Total Liabilities and Equity</t>
  </si>
  <si>
    <t>Operating Permits</t>
  </si>
  <si>
    <t>Intangibles, net</t>
  </si>
  <si>
    <t>Other Intangible Assets</t>
  </si>
  <si>
    <t>Consolidated Balance Sheets (Parenthetical) - $ / shares</t>
  </si>
  <si>
    <t>Statement Of Financial Position [Abstract]</t>
  </si>
  <si>
    <t>Common stock, par value</t>
  </si>
  <si>
    <t>Common stock, shares authorized</t>
  </si>
  <si>
    <t>Common stock, shares outstanding</t>
  </si>
  <si>
    <t>Preferred stock, par value</t>
  </si>
  <si>
    <t>Preferred stock, shares authorized</t>
  </si>
  <si>
    <t>Preferred stock, shares outstanding</t>
  </si>
  <si>
    <t>Consolidated Statements of Cash Flows - USD ($) $ in Thousands</t>
  </si>
  <si>
    <t>Cash Flows from Operating Activities:</t>
  </si>
  <si>
    <t>Adjustments to reconcile consolidated net earnings to net cash provided by operating activities:</t>
  </si>
  <si>
    <t>Depreciation, depletion and amortization</t>
  </si>
  <si>
    <t>Stock-based compensation expense</t>
  </si>
  <si>
    <t>Loss (gains) on divestitures and sales of assets</t>
  </si>
  <si>
    <t>Deferred income taxes</t>
  </si>
  <si>
    <t>Excess tax benefits from stock-based compensation transactions</t>
  </si>
  <si>
    <t>Other items, net</t>
  </si>
  <si>
    <t>Changes in operating assets and liabilities, net of effects of acquisitions and divestitures:</t>
  </si>
  <si>
    <t>Other assets and liabilities, net</t>
  </si>
  <si>
    <t>Net Cash Provided by Operating Activities</t>
  </si>
  <si>
    <t>Cash Flows from Investing Activities:</t>
  </si>
  <si>
    <t>Additions to property, plant and equipment</t>
  </si>
  <si>
    <t>Acquisitions, net</t>
  </si>
  <si>
    <t>Cash received in acquisition</t>
  </si>
  <si>
    <t>Proceeds from divestitures and sales of assets</t>
  </si>
  <si>
    <t>Payment of railcar construction advances</t>
  </si>
  <si>
    <t>Reimbursement of railcar construction advances</t>
  </si>
  <si>
    <t>Repayments from affiliate</t>
  </si>
  <si>
    <t>Loan to affiliate</t>
  </si>
  <si>
    <t>Net Cash Provided By (Used for) Investing Activities</t>
  </si>
  <si>
    <t>Cash Flows from Financing Activities:</t>
  </si>
  <si>
    <t>Borrowings of long-term debt</t>
  </si>
  <si>
    <t>Repayments of long-term debt</t>
  </si>
  <si>
    <t>Debt issuance costs</t>
  </si>
  <si>
    <t>Change in bank overdraft</t>
  </si>
  <si>
    <t>Payments on capital lease obligations</t>
  </si>
  <si>
    <t>Dividends paid</t>
  </si>
  <si>
    <t>Distributions to owners of noncontrolling interests</t>
  </si>
  <si>
    <t>Repurchase of common stock</t>
  </si>
  <si>
    <t>Purchase of remaining interest in existing subsidiaries</t>
  </si>
  <si>
    <t>Issuances of common stock</t>
  </si>
  <si>
    <t>Net Cash Used for Financing Activities</t>
  </si>
  <si>
    <t>Net Increase in Cash and Cash Equivalents</t>
  </si>
  <si>
    <t>Cash and Cash Equivalents, beginning of year</t>
  </si>
  <si>
    <t>Cash and Cash Equivalents, end of year</t>
  </si>
  <si>
    <t>Supplemental Disclosures of Cash Flow Information:</t>
  </si>
  <si>
    <t>Cash paid for interest</t>
  </si>
  <si>
    <t>Cash paid for income taxes</t>
  </si>
  <si>
    <t>Consolidated Statements of Total Equity - USD ($) $ in Thousands</t>
  </si>
  <si>
    <t>Total</t>
  </si>
  <si>
    <t>Common Stock</t>
  </si>
  <si>
    <t>Additional Paid-In Capital</t>
  </si>
  <si>
    <t>Accumulated Other Comprehensive (Loss) Earnings</t>
  </si>
  <si>
    <t>Retained Earnings</t>
  </si>
  <si>
    <t>Total Shareholders' Equity</t>
  </si>
  <si>
    <t>Noncontrolling Interests</t>
  </si>
  <si>
    <t>Beginning Balance at Dec. 31, 2012</t>
  </si>
  <si>
    <t>Beginning Balance (in shares) at Dec. 31, 2012</t>
  </si>
  <si>
    <t>Consolidated net earnings (loss)</t>
  </si>
  <si>
    <t>Other comprehensive earnings (loss)</t>
  </si>
  <si>
    <t>Dividends declared ($1.60 per common share)</t>
  </si>
  <si>
    <t>Issuances of common stock for stock award plans</t>
  </si>
  <si>
    <t>Issuances of common stock for stock award plans (in shares)</t>
  </si>
  <si>
    <t>Repurchases of common stock, Shares</t>
  </si>
  <si>
    <t>Ending Balance at Dec. 31, 2013</t>
  </si>
  <si>
    <t>Ending Balance (in shares) at Dec. 31, 2013</t>
  </si>
  <si>
    <t>Issuances of common stock, stock options and stock appreciation rights for TXI acquisition</t>
  </si>
  <si>
    <t>Issuances of common stock, stock options and stock appreciation rights for TXI acquisition (in shares)</t>
  </si>
  <si>
    <t>Purchase of subsidiary shares from noncontrolling interest</t>
  </si>
  <si>
    <t>Ending Balance at Dec. 31, 2014</t>
  </si>
  <si>
    <t>Ending Balance (in shares) at Dec. 31, 2014</t>
  </si>
  <si>
    <t>Repurchases of common stock</t>
  </si>
  <si>
    <t>Minority interest acquired via business combination</t>
  </si>
  <si>
    <t>Ending Balance at Dec. 31, 2015</t>
  </si>
  <si>
    <t>Ending Balance (in shares) at Dec. 31, 2015</t>
  </si>
  <si>
    <t>Consolidated Statements of Total Equity (Parenthetical) - $ / shares</t>
  </si>
  <si>
    <t>Statement Of Stockholders Equity [Abstract]</t>
  </si>
  <si>
    <t>Cash dividends declared per common share</t>
  </si>
  <si>
    <t>Accounting Policies</t>
  </si>
  <si>
    <t>Accounting Policies [Abstract]</t>
  </si>
  <si>
    <t xml:space="preserve">Notes to Financial Statements Note A: Accounting Policies Organization. Martin Marietta Materials, Inc., (the “Corporation” or “Martin Marietta”) is engaged principally in the construction aggregates business. The aggregates product line accounted for 55% of consolidated 2015 net sales and includes crushed stone, sand and gravel, and is used for the construction of infrastructure, nonresidential and residential projects. Aggregates products are also used for railroad ballast, and in agricultural, utility and environmental applications. These aggregates products, along with the Corporation’s aggregates-related downstream product lines, namely heavy building materials such as asphalt products, ready mixed concrete and road paving construction services (which accounted for 27% of consolidated 2015 net sales), are sold and shipped from a network of more than 400 quarries, distribution facilities and plants to customers in 36 states, Canada, the Bahamas and the Caribbean Islands. The aggregates and aggregates-related downstream product lines are reported collectively as the “Aggregates business”. As of December 31, 2015, the Aggregates business contains the following reportable segments: Mid-America Group, Southeast Group and West Group. The Mid-America Group operates in Indiana, Iowa, northern Kansas, Kentucky, Maryland, Minnesota, Missouri, eastern Nebraska, North Carolina, Ohio, South Carolina, Virginia, Washington and West Virginia. The Southeast Group has operations in Alabama, Florida, Georgia, Tennessee, Nova Scotia and the Bahamas. The West Group operates in Arkansas, Colorado, southern Kansas, Louisiana, western Nebraska, Nevada, Oklahoma, Texas, Utah and Wyoming. The following states accounted for 70% of the Aggregates business’ 2015 net sales: Texas, Colorado, North Carolina, Iowa and Georgia. The Cement segment, accounting for 11% of consolidated 2015 net sales, produces Portland and specialty cements. Similar to the Aggregates business, cement is used in infrastructure projects, nonresidential and residential construction, and the railroad, agricultural, utility and environmental industries. Texas and California accounted for 72% and 25%, respectively, of the Cement business’ 2015 net sales. In September 2015, the Corporation divested of its California cement operations. The Magnesia Specialties segment, accounting for 7% of consolidated 2015 net sales, produces magnesia-based chemicals products used in industrial, agricultural and environmental applications and dolomitic lime sold primarily to customers in the steel industry. Use of Estimates. The preparation of the Corporation’s consolidated financial statements in conformity with accounting principles generally accepted in the United States requires management to make certain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goodwill, intangible assets and other long-lived assets and assumptions used in the calculation of taxes on income, retirement and other postemployment benefits, and the allocation of the purchase price to the fair values of assets acquired and liabilities assumed as part of business combinations. These estimates and assumptions are based on management’s best estimates and judgment. Management evaluates its estimates and assumptions on an ongoing basis using historical experience and other factors, including the current economic environment, and adjusts such estimates and assumptions when facts and circumstances dictate. Changes in credit, equity and energy markets and changes in construction activity increase the uncertainty inherent in certain of these estimates and assumptions. As future events and their effects cannot be determined with precision, actual results could differ significantly from these estimates. Changes in estimates, including those resulting from continuing changes in the economic environment, are reflected in the consolidated financial statements for the period in which the change in estimate occurs. Basis of Consolidation . The consolidated financial statements include the accounts of the Corporation and its wholly-owned and majority-owned subsidiaries. Partially-owned affiliates are either consolidated or accounted for at cost or as equity investments, depending on the level of ownership interest or the Corporation’s ability to exercise control over the affiliates’ operations. Intercompany balances and transactions have been eliminated in consolidation. Early Adoption of New Accounting Standard. Effective December 31, 2015, the Corporation early adopted the Financial Accounting Standard Board’s (the “FASB”) final guidance on the balance sheet classification of deferred taxes. The guidance requires deferred tax assets and liabilities to be classified as noncurrent rather than split between current and noncurrent; however, deferred tax assets and liabilities from different federal, state and foreign jurisdictions are not netted for financial statement presentation. The adoption of Accounting Standards Update 2015-17, Balance Sheet Classification of Deferred Taxes, had no impact on the Corporation’s consolidated shareholders’ equity, results of operations or cash flows. Retrospective application is allowed and $244,638,000 of current deferred tax assets was reclassed into deferred income taxes, net, on the consolidated balance sheet as of December 31, 2014 to conform with current year presentation. Revenue Recognition . Total revenues include sales of materials and services provided to customers, net of discounts or allowances, if any, and include freight and delivery costs billed to customers. Revenues for product sales are recognized when risks associated with ownership have passed to unaffiliated customers. Typically, this occurs when finished products are shipped. Revenues derived from the road paving business are recognized using the percentage-of-completion method under the revenue-cost approach. Under the revenue-cost approach, recognized contract revenue equals the total estimated contract revenue multiplied by the percentage of completion. Recognized costs equal the total estimated contract cost multiplied by the percentage of completion. The FASB issued an accounting standard update that amends the accounting guidance on revenue recognition. The new standard intends to provide a more robust framework for addressing revenue issues, improve comparability of revenue recognition practices and improve disclosure requirements. The new standard is effective for interim and annual reporting periods beginning after December 31, 2017 and can be applied on a full retrospective or modified retrospective approach. The Corporation is currently evaluating the impact of the provisions of the new standard, and at this time does not expect the impact to be material to its results of operations. Freight and Delivery Costs . Freight and delivery costs represent pass-through transportation costs incurred and paid by the Corporation to third-party carriers to deliver products to customers. These costs are then billed to the Corporation’s customers. Cash and Cash Equivalents . Cash equivalents are comprised of highly-liquid instruments with original maturities of three months or less from the date of purchase. The Corporation manages its cash and cash equivalents to ensure that short-term operating cash needs are met and that excess funds are managed efficiently. The Corporation subsidizes shortages in operating cash through short-term borrowing facilities. The Corporation utilizes excess cash to either pay down short-term borrowings or invest in money market funds, money market demand deposit accounts or Eurodollar time deposit accounts. Money market demand deposits and Eurodollar time deposit accounts are exposed to bank solvency risk. Money market demand deposit accounts are FDIC insured up to $250,000. The Corporation’s deposits in bank funds generally exceed the $250,000 FDIC insurance limit. The Corporation’s cash management policy prohibits cash and cash equivalents over $100,000,000 to be maintained at any one bank. Customer Receivables. Customer receivables are stated at cost. The Corporation does not charge interest on customer accounts receivables. The Corporation records an allowance for doubtful accounts, which includes a provision for probable losses based on historical write offs and a specific reserve for accounts greater than $50,000 deemed at risk. The Corporation writes off customer receivables as bad debt expense when it becomes apparent based upon customer facts and circumstances that such amounts will not be collected. Inventories Valuation . Inventories are stated at the lower of cost or net realizable value. Costs for finished products and in process inventories are determined by the first-in, first-out method. The Corporation records an allowance for finished product inventories in excess of sales for a twelve-month period, as measured by historical sales. The Corporation also establishes an allowance for expendable parts over five years old and supplies over one year old. Post-production stripping costs, which represent costs of removing overburden and waste materials to access mineral deposits, are a component of inventory production costs and recognized in cost of sales in the same period as the revenue from the sale of the inventory. Properties and Depreciation . Property, plant and equipment are stated at cost. The estimated service lives for property, plant and equipment are as follows:
Class of Assets
Range of Service Lives
Buildings
5 to 20 years
Machinery &amp; Equipment
2 to 20 years
Land Improvements
5 to 15 years The Corporation begins capitalizing quarry development costs at a point when reserves are determined to be proven or probable, economically mineable and when demand supports investment in the market. Capitalization of these costs ceases when production commences. Capitalized quarry development costs are classified as land improvements. The Corporation reviews relevant facts and circumstances to determine whether to capitalize or expense pre-production stripping costs when additional pits are developed at an existing quarry. If the additional pit operates in a separate and distinct area of the quarry, these costs are capitalized as quarry development costs and depreciated over the life of the uncovered reserves. Additionally, a separate asset retirement obligation is created for additional pits when the liability is incurred. Once a pit enters the production phase, all post-production stripping costs are charged to inventory production costs as incurred. Mineral reserves and mineral interests acquired in connection with a business combination are valued using an income approach over the life of the reserves. Depreciation is computed over estimated service lives, principally by the straight-line method. Depletion of mineral reserves is calculated over proven and probable reserves by the units-of-production method on a quarry-by-quarry basis. Property, plant and equipment are reviewed for impairment whenever facts and circumstances indicate that the carrying amount of an asset may not be recoverable. An impairment loss is recognized if expected future undiscounted cash flows over the estimated remaining service life of the related asset are less than its carrying value. Repair and Maintenance Costs. Repair and maintenance costs that do not substantially extend the life of the Corporation’s plant and equipment are expensed as incurred. Goodwill and Intangible Assets. Goodwill represents the excess purchase price paid for acquired businesses over the estimated fair value of identifiable assets and liabilities. Other intangibles represent amounts assigned principally to contractual agreements and are amortized ratably over periods based on related contractual terms. The Corporation’s reporting units, which represent the level at which goodwill is tested for impairment, are based on the geographic regions of the Aggregates business. Additionally, the Cement business is a separate reporting unit. Goodwill is allocated to each reporting unit based on the location of acquisitions and divestitures at the time of consummation. The carrying values of goodwill and other indefinite-lived intangible assets are reviewed annually, as of October 1, for impairment. An interim review is performed between annual tests if facts or circumstances indicate potential impairment. The carrying value of other amortizable intangibles is reviewed if facts and circumstances indicate potential impairment. If a review indicates that the carrying value is impaired, a charge is recorded. Retirement Plans and Postretirement Benefits. The Corporation sponsors defined benefit retirement plans and also provides other postretirement benefits. The Corporation recognizes the funded status, defined as the difference between the fair value of plan assets and the benefit obligation, of its pension plans and other postretirement benefits as an asset or liability on the consolidated balance sheets. Actuarial gains or losses that arise during the year are not recognized as net periodic benefit cost in the same year, but rather are recognized as a component of accumulated other comprehensive earnings or loss. Those amounts are amortized over the participants’ average remaining service period and recognized as a component of net periodic benefit cost. The amount amortized is determined using a corridor approach based on the amount in excess of 10% of the greater of the projected benefit obligation or pension plan assets. Stock-Based Compensation. The Corporation has stock-based compensation plans for employees and its Board of Directors. The Corporation recognizes all forms of stock-based payments to employees, including stock options, as compensation expense. The compensation expense is the fair value of the awards at the measurement date and is recognized over the requisite service period. The Corporation uses the accelerated expense recognition method for stock options. The accelerated recognition method requires stock options that vest ratably to be divided into tranches. The expense for each tranche is allocated to its particular vesting period. The Corporation expenses the fair value of restricted stock awards, incentive compensation awards and Board of Directors’ fees paid in the form of common stock based on the closing price of the Corporation’s common stock on the awards’ respective grant dates. The Corporation uses the lattice valuation model to determine the fair value of stock option awards. The lattice valuation model takes into account employees’ exercise patterns based on changes in the Corporation’s stock price and other variables. The period of time for which options are expected to be outstanding, or expected term of the option, is a derived output of the lattice valuation model. The Corporation considers the following factors when estimating the expected term of options: vesting period of the award, expected volatility of the underlying stock, employees’ ages and external data. Key assumptions used in determining the fair value of the stock options awarded in 2015, 2014 and 2013 were:
2015
2014
2013
Risk-free interest rate
2.20%
2.50%
1.70%
Dividend yield
1.20%
1.50%
1.80%
Volatility factor
36.10%
35.30%
35.40%
Expected term
8.5 years
8.5 years
8.6 years
Based on these assumptions, the weighted-average fair value of each stock option granted was $57.71, $43.42 and $36.48 for 2015, 2014 and 2013, respectively. The risk-free interest rate reflects the interest rate on zero-coupon U.S. government bonds available at the time each option was granted having a remaining life approximately equal to the option’s expected life. The dividend yield represents the dividend rate expected to be paid over the option’s expected life. The Corporation’s volatility factor measures the amount by which its stock price is expected to fluctuate during the expected life of the option and is based on historical stock price changes. Forfeitures are required to be estimated at the time of grant and revised, if necessary, in subsequent periods if actual forfeitures differ from those estimates. The Corporation estimates forfeitures and will ultimately recognize compensation cost only for those stock-based awards that vest. The Corporation recognizes income tax benefits resulting from the payment of dividend equivalents on unvested stock-based payments as an increase to additional paid-in capital and includes them in the pool of excess tax benefits. Environmental Matters. The Corporation records a liability for an asset retirement obligation at fair value in the period in which it is incurred. The asset retirement obligation is recorded at the acquisition date of a long-lived tangible asset if the fair value can be reasonably estimated. A corresponding amount is capitalized as part of the asset’s carrying amount. The estimate of fair value is affected by management’s assumptions regarding the scope of the work required, inflation rates and quarry closure dates. Further, the Corporation records an accrual for other environmental remediation liabilities in the period in which it is probable that a liability has been incurred and the appropriate amounts can be estimated reasonably. Such accruals are adjusted as further information develops or circumstances change. These costs are not discounted to their present value or offset for potential insurance or other claims or potential gains from future alternative uses for a site. Income Taxes . Deferred income tax, net on the consolidated balance sheets reflect the net tax effects of temporary differences between the carrying amounts of assets and liabilities for financial reporting purposes and the amounts used for income tax purposes, net of valuation allowances. Uncertain Tax Positions. The Corporation recognizes a tax benefit when it is more-likely-than-not, based on the technical merits, that a tax position would be sustained upon examination by a taxing authority. The amount to be recognized is measured as the largest amount of tax benefit that is greater than 50% likely of being realized upon ultimate settlement with a taxing authority that has full knowledge of all relevant information. The Corporation’s unrecognized tax benefits are recorded in other liabilities, on the consolidated balance sheets. The Corporation records interest accrued in relation to unrecognized tax benefits as income tax expense. Penalties, if incurred, are recorded as operating expenses in the consolidated statements of earnings. Sales Taxes. Sales taxes collected from customers are recorded as liabilities until remitted to taxing authorities and therefore are not reflected in the consolidated statements of earnings. Research and Development Costs. Research and development costs are charged to operations as incurred. Start-Up Costs. Noncapital start-up costs for new facilities and products are charged to operations as incurred. Warranties. The Corporation’s construction contracts contain warranty provisions covering defects in equipment, materials, design or workmanship that generally run from nine months to one year after project completion. Because of the nature of its projects, including contract owner inspections of the work both during construction and prior to acceptance, the Corporation has not experienced material warranty costs for these short-term warranties and therefore does not believe an accrual for these costs is necessary. Certain construction contracts carry longer warranty periods, ranging from two to ten years, for which the Corporation has accrued an estimate of warranty cost based on experience with the type of work and any known risks relative to the project. These costs were not material to the Corporation’s consolidated results of operations for the years ended December 31, 2015, 2014 and 2013. Consolidated Comprehensive Earnings and Accumulated Other Comprehensive Loss . Consolidated comprehensive earnings for the Corporation consist of consolidated net earnings, adjustments for the funded status of pension and postretirement benefit plans, foreign currency translation adjustments and the amortization of the value of terminated forward starting interest rate swap agreements into interest expense, and are presented in the Corporation’s consolidated statements of comprehensive earnings. Accumulated other comprehensive loss consists of unrealized gains and losses related to the funded status of the pension and postretirement benefit plans, foreign currency translation and the unamortized value of terminated forward starting interest rate swap agreements, and is presented on the Corporation’s consolidated balance sheets. The components of the changes in accumulated other comprehensive loss and related cumulative noncurrent deferred tax assets are as follows:
Pension and Postretirement Benefit Plans
Foreign Currency
Unamortized Value of Terminated Forward Starting Interest Rate Swap
Total
years ended December 31 (add 000)
2015
Accumulated other comprehensive (loss) earnings at beginning of period
$
(106,688
)
$
3,278
$
(2,749
)
$
(106,159
)
Other comprehensive loss before reclassifications, net of Tax
(7,116
)
(3,542
)
—
(10,658
)
Amounts reclassified from accumulated other comprehensive loss, net of tax
10,424
—
771
11,195
Other comprehensive earnings (loss), net of tax
3,308
(3,542
)
771
537
Accumulated other comprehensive loss at end of period
$
(103,380
)
$
(264
)
$
(1,978
)
$
(105,622
)
Cumulative noncurrent deferred tax assets at end of period
$
66,467
$
—
$
1,290
$
67,757
2014
Accumulated other comprehensive (loss) earnings at beginning of period
$
(44,549
)
$
3,902
$
(3,467
)
$
(44,114
)
Other comprehensive loss before reclassifications, net of tax
(62,726
)
(624
)
—
(63,350
)
Amounts reclassified from accumulated other comprehensive loss, net of tax
587
—
718
1,305
Other comprehensive (loss) earnings, net of tax
(62,139
)
(624
)
718
(62,045
)
Accumulated other comprehensive (loss) earnings at end of period
$
(106,688
)
$
3,278
$
(2,749
)
$
(106,159
)
Cumulative noncurrent deferred tax assets at end of period
$
68,568
$
—
$
1,799
$
70,367
2013
Accumulated other comprehensive (loss) earnings at beginning of period
$
(108,189
)
$
6,157
$
(4,137
)
$
(106,169
)
Other comprehensive earnings (loss) before reclassifications, net of tax
55,403
(2,255
)
—
53,148
Amounts reclassified from accumulated other comprehensive loss, net of tax
8,237
—
670
8,907
Other comprehensive earnings (loss), net of tax
63,640
(2,255
)
670
62,055
Accumulated other comprehensive (loss) earnings at end of period
$
(44,549
)
$
3,902
$
(3,467
)
$
(44,114
)
Cumulative noncurrent deferred tax assets at end of period
$
29,198
$
—
$
2,269
$
31,467
Reclassifications out of accumulated other comprehensive loss are as follows:
years ended December 31 (add 000)
2015
2014
2013
Affected line items in the consolidated statements of earnings
Pension and postretirement benefit plans
Special plan termination benefits
$
2,085
$
—
$
—
Settlement charge
—
—
729
Amortization of:
Prior service credit
(1,880
)
(2,810
)
(2,807
)
Actuarial loss
16,850
3,779
15,704
17,055
969
13,626
Cost of sales; Selling, general &amp; administrative expenses
Tax effect
(6,631
)
(382
)
(5,389
)
Taxes on income
Total
$
10,424
$
587
$
8,237
Unamortized value of terminated forward starting interest rate swap
Additional interest expense
$
1,280
$
1,188
$
1,108
Interest expense
Tax effect
(509
)
(470
)
(438
)
Taxes on income
Total
$
771
$
718
$
670
Earnings Per Common Share . The Corporation computes earnings per share (“EPS”) pursuant to the two-class method. The two-class method determines EPS for each class of common stock and participating securities according to dividends or dividend equivalents and their respective participation rights in undistributed earnings. The Corporation pays nonforfeitable dividend equivalents during the vesting period on its restricted stock awards and incentive stock awards, which results in these being considered participating securities. The numerator for basic and diluted earnings per common share is net earnings attributable to Martin Marietta, reduced by dividends and undistributed earnings attributable to the Corporation’s unvested restricted stock awards and incentive stock awards. The denominator for basic earnings per common share is the weighted-average number of common shares outstanding during the period. Diluted earnings per common share are computed assuming that the weighted-average number of common shares is increased by the conversion, using the treasury stock method, of awards issued to employees and nonemployee members of the Corporation’s Board of Directors under certain stock-based compensation arrangements if the conversion is dilutive. The following table reconciles the numerator and denominator for basic and diluted earnings per common share: years ended December 31
(add 000)
2015
2014
2013
Net earnings from continuing operations attributable to Martin Marietta
$
288,792
$
155,638
$
122,086
Less: Distributed and undistributed earnings attributable to unvested awards
1,252
647
513
Basic and diluted net earnings attributable to common shareholders from continuing operations attributable to Martin Marietta
287,540
154,991
121,573
Basic and diluted net loss attributable to common shareholders from discontinued operations
—
(37
)
(749
)
Basic and diluted net earnings attributable to common shareholders attributable to Martin Marietta
$
287,540
$
154,954
$
120,824
Basic weighted-average common shares outstanding
66,770
56,854
46,164
Effect of dilutive employee and director awards
250
234
121
Diluted weighted-average common shares outstanding
67,020
57,088
46,285
Reclassifications. Effective January 1, 2014, the Corporation reorganized the operations and management reporting structure of the Aggregates business, resulting in a change to the reportable segments. Segment information for 2013 has been reclassified to conform to the presentation of the current reportable segments. </t>
  </si>
  <si>
    <t>Goodwill and Intangible Assets</t>
  </si>
  <si>
    <t>Goodwill And Intangible Assets Disclosure [Abstract]</t>
  </si>
  <si>
    <t>Note B: Goodwill and Intangible Assets The following table shows the changes in goodwill by reportable segment and in total:
December 31
Mid- America Group
Southeast Group
West Group
Cement
Total
(add 000)
2015
Balance at beginning of period
$
282,117
$
50,346
$
852,436
$
883,900
$
2,068,799
Acquisitions
—
—
8,464
—
8,464
Adjustments to purchase price allocations
—
—
15,538
(18,634
)
(3,096
)
Divestitures
(714
)
—
(5,218
)
—
(5,932
)
Balance at end of period
$
281,403
$
50,346
$
871,220
$
865,266
$
2,068,235
2014
Balance at beginning of period
$
263,967
$
50,346
$
302,308
$
—
$
616,621
Division reorganization
18,150
—
(18,150
)
—
—
Acquisitions
—
—
600,372
883,900
1,484,272
Divestitures
—
—
(32,094
)
—
(32,094
)
Balance at end of period
$
282,117
$
50,346
$
852,436
$
883,900
$
2,068,799
Intangible assets subject to amortization consist of the following:
December 31
Gross Amount
Accumulated Amortization
Net Balance
(add 000)
2015
Noncompetition agreements
$
6,274
$
(6,069
)
$
205
Customer relationships
35,805
(10,448
)
25,357
Operating permits
450,419
(12,294
)
438,125
Use rights and other
16,746
(8,030
)
8,716
Trade names
12,800
(3,408
)
9,392
Total
$
522,044
$
(40,249
)
$
481,795
2014
Noncompetition agreements
$
6,274
$
(5,971
)
$
303
Customer relationships
36,610
(7,654
)
28,956
Operating permits
498,462
(5,575
)
492,887
Use rights and other
15,385
(6,940
)
8,445
Trade names
12,800
(1,143
)
11,657
Total
$
569,531
$
(27,283
)
$
542,248
Intangible assets deemed to have an indefinite life and not being amortized consist of the following:
December 31
Aggregates Business
Cement
Magnesia Specialties
Total
(add 000)
2015
Operating permits
$
6,600
$
—
$
—
$
6,600
Use rights
10,175
9,137
—
19,312
Trade names
—
280
2,565
2,845
Total
$
16,775
$
9,417
$
2,565
$
28,757
2014
Operating permits
$
6,600
$
—
$
—
$
6,600
Use rights
9,975
19,437
—
29,412
Trade names
—
14,380
2,565
16,945
Total
$
16,575
$
33,817
$
2,565
$
52,957
During 2015, the Corporation acquired $2,953,000 of intangibles, consisting of the following:
(add 000, except year data)
Amount
Weighted-average amortization period
Subject to amortization:
Customer relationships
$
375
13.3 years
Operating permits
1,017
26.5 years
Use rights and other
1,361
22.1 years
2,753
22.5 years
Not subject to amortization:
Use rights
200
N/A
200
Total
$
2,953
Use rights include, but are not limited to, water rights, subleases and proprietary information. Total amortization expense for intangible assets for the years ended December 31, 2015, 2014 and 2013 was $13,962,000, $9,311,000 and $3,587,000, respectively. The estimated amortization expense for intangible assets for each of the next five years and thereafter is as follows:
(add 000)
2016
$
13,431
2017
13,345
2018
12,557
2019
11,665
2020
11,630
Thereafter
419,167
Total
$
481,795</t>
  </si>
  <si>
    <t>Business Combinations and Divestitures</t>
  </si>
  <si>
    <t>Business Combinations And Dispositions [Abstract]</t>
  </si>
  <si>
    <t xml:space="preserve">Note C: Business Combinations and Divestitures Business Combinations. The Corporation acquired Texas Industries, Inc. (“TXI”) on July 1, 2014. Total revenues and earnings from operations included in the consolidated statements of earnings attributable to TXI were $941,499,000 and $70,121,000, respectively, for the year ended December 31, 2015 and $539,061,000 and $42,239,000, respectively, for the period July 1, 2014 through December 31, 2014. Acquisition and integration expenses associated with TXI were $6,762,000 and $90,487,000 for the years ended December 31, 2015 and December 31, 2014, respectively. Unaudited Pro Forma Financial Information. The pro forma financial information in the table below summarizes the combined consolidated results of operations for the Corporation and TXI as though the companies were combined as of January 1, 2013. Transactions between Martin Marietta and TXI during the periods presented in the pro forma financial statements have been eliminated as if Martin Marietta and TXI were consolidated affiliates during the periods. The unaudited pro forma financial information for the year ended December 31, 2014 includes TXI’s historical operating results for the six months ended May 31, 2014 (due to a difference in TXI’s historical reporting periods) and the results of operations for the TXI locations from July 1, 2014, the acquisition date, to December 31, 2014. The pro forma financial information presented below is for informational purposes only and is not indicative of the results of operations that would have been achieved if the acquisition had taken place as of January 1, 2013.
year ended December 31
(add 000)
2014
Net Sales
$
3,088,642
Earnings from continuing operations attributable to controlling interests
$
171,822
Divestiture of Assets. On September 30, 2015, the Corporation divested its California cement operations, which were reported in the Cement segment. These operations were not in close proximity to other core assets of the Corporation and, unlike other marketplace competitors, were not vertically integrated with ready mixed concrete production. The divestiture primarily included a cement plant, two distribution terminals, mobile equipment, intangible assets and inventory. In accordance with the asset purchase agreement, the liabilities assumed by the purchaser included asset retirement obligations. The Corporation received proceeds of $420,000,000 and recognized a loss of $24,214,000 on the sale, inclusive of transaction-related accruals. The Corporation also recognized other disposal-related expenses of $4,849,000. The loss and related expenses are included in other operating expenses, net, in the consolidated statement of earnings. </t>
  </si>
  <si>
    <t>Accounts Receivable, Net</t>
  </si>
  <si>
    <t>Receivables [Abstract]</t>
  </si>
  <si>
    <t xml:space="preserve">Note D: Accounts Receivable, Net December 31
(add 000)
2015
2014
Customer receivables
$
408,551
$
418,016
Other current receivables
9,310
7,062
417,861
425,078
Less allowances
(6,940
)
(4,077
)
Total
$
410,921
$
421,001
Of the total accounts receivable, net, balances, $3,794,000 and $3,765,000 at December 31, 2015 and 2014, respectively, were due from unconsolidated affiliates. </t>
  </si>
  <si>
    <t>Inventories, Net</t>
  </si>
  <si>
    <t>Inventory Disclosure [Abstract]</t>
  </si>
  <si>
    <t>Note E: Inventories, Net December 31
(add 000)
2015
2014
Finished products
$
433,649
$
413,766
Products in process and raw materials
55,194
65,250
Supplies and expendable parts
110,882
125,092
599,725
604,108
Less allowances
(130,584
)
(119,189
)
Total
$
469,141
$
484,919</t>
  </si>
  <si>
    <t>Property, Plant and Equipment, Net</t>
  </si>
  <si>
    <t>Property Plant And Equipment [Abstract]</t>
  </si>
  <si>
    <t xml:space="preserve">Note F: Property, Plant and Equipment, Net December 31
(add 000)
2015
2014
Land and land improvements
$
865,700
$
849,704
Mineral reserves and interests
1,001,295
990,438
Buildings
144,076
157,233
Machinery and equipment
3,473,826
3,568,342
Construction in progress
128,301
125,959
5,613,198
5,691,676
Less allowances for depreciation, depletion and amortization
(2,457,198
)
(2,288,906
)
Total
$
3,156,000
$
3,402,770
The gross asset value and related allowance for amortization for machinery and equipment recorded under capital leases at December 31 were as follows:
(add 000)
2015
2014
Machinery and equipment under capital leases
$
19,379
$
25,775
Less allowance for amortization
(5,102
)
(2,808
)
Total
$
14,277
$
22,967
Depreciation, depletion and amortization expense related to property, plant and equipment was $246,874,000, $211,242,000 and $168,333,000 for the years ended December 31, 2015, 2014 and 2013, respectively. Depreciation, depletion and amortization expense for 2015 and 2014 includes amortization of machinery and equipment under capital leases. Interest cost of $5,832,000, $8,033,000 and $1,792,000 was capitalized during 2015, 2014 and 2013, respectively. At December 31, 2015 and 2014, $58,937,000 and $68,340,000, respectively, of the Aggregates business’ net property, plant and equipment were located in foreign countries, namely the Bahamas and Canada. </t>
  </si>
  <si>
    <t>Long-Term Debt</t>
  </si>
  <si>
    <t>Debt Disclosure [Abstract]</t>
  </si>
  <si>
    <t>Note G: Long-Term Debt
December 31 (add 000)
2015
2014
6.6% Senior Notes, due 2018
$
299,368
$
299,123
7% Debentures, due 2025
124,532
124,500
6.25% Senior Notes, due 2037
228,223
228,184
4.25% Senior Notes, due 2024
395,717
395,309
Floating Rate Notes, due 2017, interest rate of 1.71% and 1.33% at December 31, 2015 and 2014, respectively
299,318
298,869
Term Loan Facility, due 2018, interest rate of 1.86% and 1.67% at December 31, 2015 and 2014, respectively
224,075
236,258
Other notes
1,662
3,152
Total
1,572,895
1,585,395
Less current maturities
(19,246
)
(14,336
)
Long-term debt
$
1,553,649
$
1,571,059
The Corporation’s 6.6% Senior Notes due 2018, 7% Debentures due 2025, 6.25% Senior Notes due 2037, 4.25% Senior Notes due 2024 and Floating Rate Notes due 2017 (collectively, the “Senior Notes”) are senior unsecured obligations of the Corporation, ranking equal in right of payment with the Corporation’s existing and future unsubordinated indebtedness. Upon a change of control repurchase event and a resulting below-investment-grade credit rating, the Corporation would be required to make an offer to repurchase all outstanding Senior Notes, with the exception of the 7% Debentures due 2025, at a price in cash equal to 101% of the principal amount of the Senior Notes, plus any accrued and unpaid interest to, but not including, the purchase date. All Senior Notes and Debentures are carried net of original issue discount, which is being amortized by the effective interest method over the life of the issue. Senior Notes are redeemable prior to their respective maturity dates. The principal amount, effective interest rate and maturity date for the Corporation’s Senior Notes and Debentures are as follows:
Principal Amount (add 000)
Effective Interest Rate
Maturity Date
6.6% Senior Notes
$
300,000
6.81
%
April 15, 2018
7% Debentures
$
125,000
7.12
%
December 1, 2025
6.25% Senior Notes
$
230,000
6.45
%
May 1, 2037
4.25% Senior Notes
$
400,000
4.25
%
July 2, 2024
Floating Rate Notes
$
300,000
LIBOR+1.10%
June 30, 2017 Borrowings under the Senior Unsecured Credit Facilities bear interest, at the Corporation’s option, at rates based upon the London Interbank Offered Rate (“LIBOR”) or a base rate, plus, for each rate, a margin determined in accordance with a ratings-based pricing grid. In connection with the issuance of its $300,000,000 Floating Rate Senior Notes due 2017 (the “Floating Rate Notes”) and its $400,000,000 4.25% Senior Notes due 2024 (the “4.25% Senior Notes” and together with the Floating Rate Notes, the “Notes”), the Corporation entered into an indenture, between the Corporation and Regions Bank, as trustee, and a Registration Rights Agreement, among the Corporation, Deutsche Bank Securities Inc. and J.P. Morgan Securities LLC, as representatives of the several initial purchasers named in Schedule I to the purchase agreement. The Floating Rate Notes bear interest at a rate equal to the three-month LIBOR plus 1.10% and may not be redeemed prior to maturity. The 4.25% Senior Notes may be redeemed in whole or in part prior to their maturity at a make-whole redemption price. The Corporation has a credit agreement with JPMorgan Chase Bank, N.A., as Administrative Agent, Wells Fargo Bank, N.A., Branch Banking and Trust Company (“BB&amp;T”) and SunTrust Bank, as Co-Syndication Agents, and the lenders party thereto (the “Credit Agreement”). The Credit Agreement provides a $250,000,000 senior unsecured term loan (the “Term Loan Facility”) and a $350,000,000 five-year senior unsecured revolving facility (the “Revolving Facility”, and together with the Term Loan Facility, the “Senior Unsecured Credit Facilities”). The Senior Unsecured Credit Facilities are syndicated with the following banks:
Lender (add 000)
Revolving Facility Commitment
Term Loan Facility Commitment
JPMorgan Chase Bank, N.A.
$
46,667
$
33,333
Wells Fargo Bank, N.A.
46,667
33,333
BB&amp;T
46,667
33,333
SunTrust Bank
46,667
33,333
Deutsche Bank AG New York Branch
46,667
33,333
PNC Bank, National Association
29,167
20,833
Regions Bank
29,167
20,833
The Northern Trust Company
29,167
20,833
Comerica Bank
14,582
10,418
The Bank of Tokyo-Mitsubishi UFJ, Ltd.
14,582
10,418
Total
$
350,000
$
250,000
The Corporation’s Credit Agreement requires the Corporation’s ratio of consolidated debt to consolidated earnings before interest, taxes, depreciation, depletion and amortization (“EBITDA”), as defined, for the trailing-twelve months (the “Ratio”) to not exceed 3.50x as of the end of any fiscal quarter, provided that the Corporation may exclude from the Ratio debt incurred in connection with certain acquisitions for a period of 180 days so long as the Corporation, as a consequence of such specified acquisition, does not have its rating on long-term unsecured debt fall below BBB by Standard &amp; Poor’s or Baa2 by Moody’s as a result of the acquisition, and the Ratio calculated without such exclusion does not exceed 3.75x. Additionally, if no amounts are outstanding under both the Revolving Facility and the Trade Receivable Facility, consolidated debt, including debt for which the Corporation is a co-borrower (see Note N), may be reduced by the Corporation’s unrestricted cash and cash equivalents in excess of $50,000,000, such reduction not to exceed $200,000,000, for purposes of the covenant calculation. The Corporation was in compliance with this Ratio at December 31, 2015. In 2014, the Corporation amended the Credit Agreement to ensure the impact of the business combination with TXI did not impair liquidity available under the Term Loan Facility and the Revolving Facility. The amendment adjusted consolidated EBITDA, as defined, to add back fees, costs or expenses relating to the TXI business combination incurred on or prior to the closing of the combination not to exceed $95,000,000; any integration or similar costs or expenses related to the TXI business combination incurred in any period prior to the second anniversary of the closing of the TXI business combination not to exceed $70,000,000; and any make-whole fees incurred in connection with the redemption of TXI’s 9.25% senior notes due 2020. Under the Term Loan Facility, the Corporation made required quarterly principal payments equal to 1.25% of the original principal balance during 2015 and is required to make quarterly principal payments equal to 1.875% of the remaining principal balance during the remaining years, with the remaining outstanding principal, together with interest accrued thereon, due in full on November 29, 2018. The Revolving Facility expires on November 29, 2018, with any outstanding principal amounts, together with interest accrued thereon, due in full on that date. Available borrowings under the Revolving Facility are reduced by any outstanding letters of credit issued by the Corporation under the Revolving Facility. At December 31, 2015 and 2014, the Corporation had $2,507,000 of outstanding letters of credit issued under the Revolving Facility. The Corporation paid the bank group an upfront loan commitment fee that is being amortized over the life of the Revolving Facility. The Revolving Facility includes an annual facility fee. The Corporation, through a wholly-owned special-purpose subsidiary, has a $250,000,000 trade receivable securitization facility (the “Trade Receivable Facility”), which matures on September 30, 2016. The Trade Receivable Facility, with SunTrust Bank, Regions Bank, PNC Bank, National Association and certain other lenders that may become a party to the facility from time to time, is backed by eligible trade receivables, as defined, of $364,419,000 and $369,575,000 at December 31, 2015 and 2014, respectively. These receivables are originated by the Corporation and then sold to the special-purpose subsidiary wholly-owned by the Corporation. Borrowings under the Trade Receivable Facility bear interest at a rate equal to one-month LIBOR plus 0.7% and are limited to the lesser of the facility limit or the borrowing base, as defined, of $282,258,000 and $313,428,000 at December 31, 2015 and 2014, respectively. The Corporation continues to be responsible for the servicing and administration of the receivables purchased by the wholly-owned special-purpose subsidiary. The Corporation’s long-term debt maturities for the five years following December 31, 2015, and thereafter are:
(add 000)
2016
$
19,246
2017
318,028
2018
486,843
2019
90
2020
60
Thereafter
748,628
Total
$
1,572,895
The Corporation has a $5,000,000 short-term line of credit. No amounts were outstanding under this line of credit at December 31, 2015 or 2014. Accumulated other comprehensive loss includes the unamortized value of terminated forward starting interest rate swap agreements. For the years ended December 31, 2015, 2014 and 2013, the Corporation recognized $1,280,000, $1,188,000 and $1,108,000, respectively, as additional interest expense. The ongoing amortization of the terminated value of the forward starting interest rate swap agreements will increase annual interest expense by approximately $1,400,000 until the maturity of the 6.6% Senior Notes in 2018.</t>
  </si>
  <si>
    <t>Financial Instruments</t>
  </si>
  <si>
    <t>Financial Instruments Disclosure [Abstract]</t>
  </si>
  <si>
    <t xml:space="preserve">Note H: Financial Instruments The Corporation’s financial instruments include temporary cash investments, accounts receivable, notes receivable, bank overdraft, accounts payable, publicly-registered long-term notes, debentures and other long-term debt. Temporary cash investments are placed primarily in money market funds and money market demand deposit accounts with the following financial institutions: BB&amp;T, Comerica Bank and Regions Bank. The Corporation’s cash equivalents have maturities of less than three months. Due to the short maturity of these investments, they are carried on the consolidated balance sheets at cost, which approximates fair value. Accounts receivable are due from a large number of customers, primarily in the construction industry, and are dispersed across wide geographic and economic regions. However, accounts receivable are more heavily concentrated in certain states, namely Texas, Colorado, North Carolina, Iowa and Georgia. The estimated fair values of accounts receivable approximate their carrying amounts. Notes receivable are primarily promissory notes with customers and are not publicly traded. Management estimates that the fair value of notes receivable approximates its carrying amount. The bank overdraft represents amounts to be funded to financial institutions for checks that have cleared the bank. The estimated fair value of the bank overdraft approximates its carrying value. Accounts payable represent amounts owed to suppliers and vendors. The estimated fair value of accounts payable approximates its carrying amount due to the short-term nature of the payables. The carrying values and fair values of the Corporation’s long-term debt were $1,572,895,000 and $1,625,193,000, respectively, at December 31, 2015 and $1,585,395,000 and $1,680,584,000, respectively, at December 31, 2014. The estimated fair value of the Corporation’s publicly-registered long-term debt was estimated based on Level 2 of the fair value hierarchy using quoted market prices. The estimated fair values of other borrowings, which primarily represent variable-rate debt, approximate their carrying amounts as the interest rates reset periodically. </t>
  </si>
  <si>
    <t>Income Taxes</t>
  </si>
  <si>
    <t>Income Tax Disclosure [Abstract]</t>
  </si>
  <si>
    <t xml:space="preserve">Note I: Income Taxes The components of the Corporation’s tax expense (benefit) on income from continuing operations are as follows:
years ended December 31 (add 000)
2015
2014
2013
Federal income taxes:
Current
$
20,627
$
35,313
$
30,856
Deferred
85,295
46,616
8,399
Total federal income taxes
105,922
81,929
39,255
State income taxes:
Current
18,153
10,307
3,201
Deferred
930
3,376
478
Total state income taxes
19,083
13,683
3,679
Foreign income taxes:
Current
99
1,262
972
Deferred
(241
)
(2,027
)
139
Total foreign income taxes
(142
)
(765
)
1,111
Total taxes on income
$
124,863
$
94,847
$
44,045
The increase in federal deferred tax expense in 2015 and 2014 is attributable to the utilization of net operating loss carryforwards acquired in the acquisition of TXI to the extent allowed. For the years ended December 31, 2015 and 2014, the benefit related to the utilization of federal NOL carryforwards, reflected in current tax expense, was $156,554,000 and $16,940,000, respectively. For the year ended December 31, 2015, the realized tax benefit for stock-based compensation transactions was $871,000 less than the amounts estimated during the vesting periods, resulting in a decrease in the pool of excess tax credits. For the years ended December 31, 2014 and 2013, excess tax benefits attributable to stock-based compensation transactions that were recorded to shareholders’ equity amounted to $2,508,000 and $2,368,000, respectively. For the years ended December 31, 2015, 2014 and 2013, foreign pretax loss was $1,175,000, $10,557,000 and $10,277,000, respectively. In 2014, current foreign tax expense primarily related to unrecognized tax benefits for tax positions taken in prior years and the deferred foreign tax benefit primarily related to the true-up of deferred tax liabilities. In 2013, current foreign tax expense was primarily attributable to the settlement of the Canadian Advance Pricing Agreement (“APA”). The tax effect of currency translations included in foreign taxes was immaterial. The Corporation’s effective income tax rate on continuing operations varied from the statutory United States income tax rate because of the following permanent tax differences:
years ended December 31
2015
2014
2013
Statutory tax rate
35.0
%
35.0
%
35.0
%
(Reduction) increase resulting from:
Effect of statutory depletion
(7.8
)
(9.6
)
(12.0
)
State income taxes
3.0
3.6
1.5
Domestic production deduction
(0.1
)
(0.9
)
(2.1
)
Transfer pricing
—
(0.2
)
0.9
Goodwill write off
0.4
3.9
—
Foreign tax rate differential
—
1.3
2.1
Disallowed compensation
0.2
3.7
0.3
Purchase accounting transaction costs
—
2.4
—
Other items
(0.5
)
(1.1
)
1.1
Effective income tax rate
30.2
%
38.1
%
26.8
% For income tax purposes, the statutory depletion deduction is calculated as a percentage of sales, subject to certain limitations. Due to these limitations, the impact of changes in the sales volumes and earnings may not proportionately affect the Corporation’s statutory depletion deduction and the corresponding impact on the effective income tax rate on continuing operations. The Corporation is entitled to receive a 9% tax deduction related to income from domestic (i.e., United States) production activities. The deduction reduced income tax expense and increased consolidated net earnings by $222,000, or less than $0.01 per diluted share, in 2015, $3,239,000, or $0.05 per diluted share, in 2014, and $3,979,000, or $0.09 per diluted share, in 2013. In 2015 and 2014, the Corporation wrote off goodwill not deductible for income tax purposes as part of the sale of certain operations. In addition, the Corporation incurred certain compensation and transaction expenses in 2014 in connection with the TXI acquisition that are not deductible for income tax purposes, which increased the effective income tax rate. The principal components of the Corporation’s deferred tax assets and liabilities are as follows:
December 31
Deferred Assets (Liabilities)
(add 000)
2015
2014
Deferred tax assets related to:
Employee benefits
$
56,302
$
74,288
Inventories
75,907
64,484
Valuation and other reserves
42,857
48,278
Net operating loss carryforwards
11,448
171,781
Accumulated other comprehensive loss
67,757
70,367
Alternative Minimum Tax credit carryforward
48,197
28,809
Gross deferred tax assets
302,468
458,007
Valuation allowance on deferred tax assets
(8,967
)
(6,133
)
Total net deferred tax assets
293,501
451,874
Deferred tax liabilities related to:
Property, plant and equipment
(593,767
)
(638,730
)
Goodwill and other intangibles
(266,436
)
(288,471
)
Other items, net
(16,757
)
(14,618
)
Total deferred tax liabilities
(876,960
)
(941,819
)
Net deferred tax liability
$
(583,459
)
$
(489,945
) The increase in the net deferred tax liability is primarily a result of the utilization of deferred tax assets related to net operating loss (“NOL”) carryforwards, offset by the recognition of deferred tax liabilities resulting from the sale of the California cement operations. Deferred tax assets for employee benefits result from the temporary differences between the deductions for pension and postretirement obligations and stock-based compensation transactions. For financial reporting purposes, such amounts are expensed based on authoritative accounting guidance. For income tax purposes, amounts related to pension and postretirement obligations are deductible as funded. Amounts related to stock-based compensation transactions are deductible for income tax purposes upon vesting or exercise of the underlying award. Deferred tax assets are carried on stock options with exercise prices in excess of the Corporation’s stock price at December 31, 2015. If these options expire without being exercised, the deferred tax assets are written off by reducing the pool of excess tax benefits to the extent available and expensing any excess. The Corporation had domestic federal and state net operating loss carryforwards of $273,251,000 (federal $33,863,000; state $239,388,000) and $710,163,000 (federal $465,467,000; state $244,696,000) at December 31, 2015 and 2014, respectively. These carryforwards have various expiration dates through 2035. At December 31, 2015 and 2014, deferred tax assets associated with these carryforwards were $11,448,000 and $171,781,000, respectively, net of unrecognized tax benefits, for which valuation allowances of $8,690,000 and $5,084,000, respectively, were recorded. The Corporation recorded a $3,714,000 valuation reserve in 2015 for certain state net operating loss carryforwards, which was driven by the sale of the California cement operations. The Corporation also had domestic tax credit carryforwards of $3,179,000 and $3,682,000 at December 31, 2015 and 2014, respectively, for which valuation allowances were recorded in the amount of $277,000 and $1,049,000 at December 31, 2015 and 2014, respectively. Federal tax credit carryforwards recorded at December 31, 2015 will begin to expire in 2025. State tax credit carryforwards recorded at December 31, 2015 expire in 2018. At December 31, 2015, the Corporation also had Alternative Minimum Tax (“AMT”) credit carryforwards of $48,197,000, which do not expire. Deferred tax liabilities for property, plant and equipment result from accelerated depreciation methods being used for income tax purposes as compared with the straight-line method for financial reporting purposes. Deferred tax liabilities related to goodwill and other intangibles reflect the cessation of goodwill amortization for financial reporting purposes, while amortization continues for income tax purposes. No deferred tax liabilities were recorded on goodwill acquired in the TXI acquisition. The Corporation provides deferred taxes, as required, on the undistributed net earnings of all non-U.S. subsidiaries for which the indefinite reversal criterion has not been met. The Corporation expects to reinvest permanently the earnings from its wholly-owned Canadian subsidiary and accordingly, has not provided deferred taxes on the subsidiary’s undistributed net earnings. The Canadian subsidiary’s undistributed net earnings are estimated to be $32,284,000 for the year ended December 31, 2015. The unrecognized deferred tax liability for temporary differences related to the investment in the wholly-owned Canadian subsidiary is estimated to be $1,815,000 for the year ended December 31, 2015. The following table summarizes the Corporation’s unrecognized tax benefits, excluding interest and correlative effects:
years ended December 31 (add 000)
2015
2014
2013
Unrecognized tax benefits at beginning of year
$
21,107
$
11,826
$
15,380
Gross increases – tax positions in prior years
3,079
2,075
9,845
Gross decreases – tax positions in prior years
(3,512
)
(203
)
(5,121
)
Gross increases – tax positions in current year
4,978
3,369
2,540
Gross decreases – tax positions in current year
(594
)
(51
)
(529
)
Settlements with taxing authorities
—
—
(8,599
)
Lapse of statute of limitations
(6,331
)
(1,872
)
(1,690
)
Unrecognized tax benefits assumed with acquisition
—
5,963
—
Unrecognized tax benefits at end of year
$
18,727
$
21,107
$
11,826
For the year ended December 31, 2014, the unrecognized tax benefits assumed with acquisition included positions acquired in the acquisition of TXI. For the year ended December 31, 2013, settlements with taxing authorities related to the Canadian APA settlement. At December 31, 2015, 2014 and 2013, unrecognized tax benefits of $7,975,000, $9,362,000 and $6,301,000, respectively, related to interest accruals and permanent income tax differences net of federal tax benefits, would have favorably affected the Corporation’s effective income tax rate if recognized. Unrecognized tax benefits are reversed as a discrete event if an examination of applicable tax returns is not begun by a federal or state tax authority within the statute of limitations or upon effective settlement with federal or state tax authorities. Management believes its accrual for unrecognized tax benefits is sufficient to cover uncertain tax positions reviewed during audits by taxing authorities. The Corporation anticipates that it is reasonably possible that its unrecognized tax benefits may decrease up to $1,455,000, excluding indirect benefits, during the twelve months ending December 31, 2016 due to the expiration of the statute of limitations for the 2011 and 2012 tax years. For the years ended December 31, 2015, 2014 and 2013, $2,364,000 or $0.04 per diluted share, $687,000 or $0.01 per diluted share, and $1,368,000 or $0.03 per diluted share, respectively, were reversed into income upon the statute of limitations expiration for the 2009, 2010 and 2011 tax years. The Corporation’s open tax years subject to federal, state or foreign examinations are 2011 through 2015. </t>
  </si>
  <si>
    <t>Retirement Plans, Postretirement and Postemployment Benefits</t>
  </si>
  <si>
    <t>Compensation And Retirement Disclosure [Abstract]</t>
  </si>
  <si>
    <t xml:space="preserve">Note J: Retirement Plans, Postretirement and Postemployment Benefits The Corporation sponsors defined benefit retirement plans that cover substantially all employees. Additionally, the Corporation provides other postretirement benefits for certain employees, including medical benefits for retirees and their spouses and retiree life insurance. The Corporation also provides certain benefits, such as disability benefits, to former or inactive employees after employment but before retirement. In connection with the TXI acquisition in 2014, the Corporation assumed three defined benefit plans, including two pension plans and a postretirement health benefit plan. The assets and obligations associated with these plans are reflected in the assets and obligations as of December 31, 2015 and 2014, in the tables below. The measurement date for the Corporation’s defined benefit plans, postretirement benefit plans and postemployment benefit plans is December 31. Defined Benefit Retirement Plans. Retirement plan assets invested in listed stocks, bonds, hedge funds, real estate and cash equivalents. Defined retirement benefits for salaried employees are based on each employee’s years of service and average compensation for a specified period of time before retirement. Defined retirement benefits for hourly employees are generally stated amounts for specified periods of service. The Corporation sponsors a Supplemental Excess Retirement Plan (“SERP”) that generally provides for the payment of retirement benefits in excess of allowable Internal Revenue Code limits. The SERP generally provides for a lump-sum payment of vested benefits. When these benefit payments exceed the sum of the service and interest costs for the SERP during a year, the Corporation recognizes a pro-rata portion of the SERP’s unrecognized actuarial loss as settlement expense. The net periodic retirement benefit cost of defined benefit plans includes the following components:
years ended December 31 (add 000)
2015
2014
2013
Components of net periodic benefit cost:
Service cost
$
23,001
$
17,125
$
16,121
Interest cost
33,151
28,935
23,016
Expected return on assets
(36,385
)
(32,661
)
(26,660
)
Amortization of:
Prior service cost
422
445
449
Actuarial loss
17,159
4,045
15,679
Transition asset
(1
)
(1
)
(1
)
Settlement charge
—
—
729
Termination benefit charge
2,085
13,652
—
Net periodic benefit cost
$
39,432
$
31,540
$
29,333
The expected return on assets is based on the fair value of the plan assets. The termination benefit charge represents the increased benefits payable to former TXI executives as part of their change-in-control agreements. The Corporation recognized the following amounts in consolidated comprehensive earnings: years ended December 31
(add 000)
2015
2014
2013
Actuarial loss (gain)
$
9,916
$
105,546
$
(90,755
)
Amortization of:
Prior service cost
(422
)
(445
)
(449
)
Actuarial loss
(17,159
)
(4,045
)
(15,679
)
Transition asset
1
1
1
Special plan termination benefits
(2,085
)
—
—
Settlement charge
—
—
(729
)
Net prior service cost
2,338
—
—
Total
$
(7,411
)
$
101,057
$
(107,611
) Accumulated other comprehensive loss includes the following amounts that have not yet been recognized in net periodic benefit cost:
December 31
2015
2014
(add 000)
Gross
Net of tax
Gross
Net of tax
Prior service cost
$
1,028
$
628
$
1,197
$
729
Actuarial loss
178,770
108,874
186,013
113,288
Transition asset
(8
)
(5
)
(9
)
(5
)
Total
$
179,790
$
109,497
$
187,201
$
114,012
The prior service cost, actuarial loss and transition asset expected to be recognized in net periodic benefit cost during 2016 are $350,000 (net of deferred taxes of $136,000), $11,318,000 (net of deferred taxes of $4,403,000) and $1,000, respectively. These amounts are included in accumulated other comprehensive loss at December 31, 2015. The defined benefit plans’ change in projected benefit obligation is as follows: years ended December 31
(add 000)
2015
2014
Change in projected benefit obligation:
Net projected benefit obligation at beginning of year
$
753,975
$
496,040
Service cost
23,001
17,125
Interest cost
33,151
28,935
Actuarial (gain) loss
(27,119
)
99,071
Gross benefits paid
(30,803
)
(23,489
)
Acquisitions
—
122,641
Nonrecurring termination benefit
2,338
13,652
Net projected benefit obligation at end of year
$
754,543
$
753,975
The Corporation’s change in plan assets, funded status and amounts recognized on the Corporation’s consolidated balance sheets are as follows: years ended December 31
(add 000)
2015
2014
Change in plan assets:
Fair value of plan assets at beginning of year
$
524,042
$
443,973
Actual return on plan assets, net
(651
)
26,186
Employer contributions
53,924
25,654
Gross benefits paid
(30,803
)
(23,489
)
Acquisitions
—
51,718
Fair value of plan assets at end of year
$
546,512
$
524,042
years ended December 31
(add 000)
2015
2014
Funded status of the plan at end of year
$
(208,031
)
$
(229,933
)
Accrued benefit cost
$
(208,031
)
$
(229,933
) December 31
(add 000)
2015
2014
Amounts recognized on consolidated balance sheets consist of:
Current liability
$
(6,048
)
$
(4,183
)
Noncurrent liability
(201,983
)
(225,750
)
Net amount recognized at end of year
$
(208,031
)
$
(229,933
) The accumulated benefit obligation for all defined benefit pension plans was $688,017,000 and $684,647,000 at December 31, 2015 and 2014, respectively. Benefit obligations and fair value of plan assets for pension plans with accumulated benefit obligations in excess of plan assets are as follows: December 31
(add 000)
2015
2014
Projected benefit obligation
$
754,543
$
753,975
Accumulated benefit obligation
$
688,017
$
684,647
Fair value of plan assets
$
546,512
$
524,042
Weighted-average assumptions used to determine benefit obligations as of December 31 are:
2015
2014
Discount rate
4.67%
4.25%
Rate of increase in future compensation levels
4.50%
4.50%
Weighted-average assumptions used to determine net periodic benefit cost for years ended December 31 are:
2015
2014
2013
Discount rate
4.25%
5.17%
4.24%
Rate of increase in future compensation levels
4.50%
5.00%
5.00%
Expected long-term rate of return on assets
7.00%
7.00%
7.00%
The expected long-term rate of return on assets is based on a building-block approach, whereby the components are weighted based on the allocation of pension plan assets. For 2015 and 2014, the Corporation estimated the remaining lives of participants in the pension plans using the RP-2014 Mortality Table. The no-collar table was used for salaried participants and the blue-collar table, reflecting the experience of the Corporation’s participants, was used for hourly participants. The target allocation for 2015 and the actual pension plan asset allocation by asset class are as follows:
Percentage of Plan Assets
2015
December 31
Asset Class
Target Allocation
2015
2014
Equity securities
54%
55%
59%
Debt securities
30%
31%
29%
Hedge funds
8%
7%
4%
Real estate
8%
7%
7%
Cash
0%
0%
1%
Total
100%
100%
100%
The Corporation’s investment strategy is for approximately 50% of equity securities to be invested in mid-sized to large capitalization U.S. funds with the remaining to be invested in small capitalization, emerging markets and international funds. Debt securities, or fixed income investments, are invested in funds benchmarked to the Barclays U.S. Aggregate Bond Index. The fair values of pension plan assets by asset class and fair value hierarchy level are as follows:
December 31
Quoted Prices in Active Markets for Identical Assets (Level 1)
Significant Observable Inputs (Level 2)
Significant Unobservable Inputs (Level 3)
Total Fair Value
(add 000)
2015
Equity securities:
Mid-sized to large cap
$
—
$
156,008
$
—
$
156,008
Small cap, international and emerging growth funds
—
144,405
—
144,405
Debt securities:
Core fixed income
—
167,545
—
167,545
High-yield bonds
—
—
—
—
Real estate
15,479
—
23,242
38,721
Hedge funds
—
—
39,219
39,219
Cash
614
—
—
614
Total
$
16,093
$
467,958
$
62,461
$
546,512
2014
Equity securities:
Mid-sized to large cap
$
—
$
219,092
$
—
$
219,092
Small cap, international and emerging growth funds
—
87,706
—
87,706
Debt securities:
Core fixed income
—
154,997
—
154,997
High-yield bonds
—
—
—
—
Real estate
—
—
20,363
20,363
Hedge funds
—
—
38,264
38,264
Cash
3,620
—
—
3,620
Total
$
3,620
$
461,795
$
58,627
$
524,042
Level 3 real estate investments are stated at estimated fair value, which is the price that would be received to sell an asset or paid to transfer a liability in an orderly transaction between market participants at the measurement date. The fair values of real estate investments generally do not reflect transaction costs which may be incurred upon disposition of the real estate investments and do not necessarily represent the prices at which the real estate investments would be sold or repaid, since market prices of real estate investments can only be determined by negotiation between a willing buyer and seller. An independent valuation consultant is employed to determine the fair value of the real estate investments. The value of hedge funds is based on the values of the sub-fund investments. In determining the fair value of each sub-fund’s investment, the hedge funds’ Board of Trustees uses the values provided by the sub-funds and any other considerations that may, in its judgment, increase or decrease such estimated value. The change in the fair value of pension plan assets valued using significant unobservable inputs (Level 3) is as follows:
years ended December 31
Real Estate
Hedge Funds
(add 000)
2015
Balance at beginning of year
$
20,363
$
38,264
Purchases, sales, settlements, net
—
—
Actual return on plan assets held at period end
2,879
955
Balance at end of year
$
23,242
$
39,219
2014
Balance at beginning of year
$
19,357
$
21,764
Purchases, sales, settlements, net
441
15,600
Actual return on plan assets held at period end
565
900
Balance at end of year
$
20,363
$
38,264
In 2015 and 2014, the Corporation made pension and SERP contributions of $53,924,000 and $25,654,000, respectively. The Corporation currently estimates that it will contribute $29,927,000 to its pension and SERP plans in 2016. The expected benefit payments to be paid from plan assets for each of the next five years and the five-year period thereafter are as follows:
(add 000)
2016
$
34,226
2017
$
36,301
2018
$
38,105
2019
$
40,327
2020
$
42,582
Years 2021 - 2025
$
238,610
Postretirement Benefits . The net periodic postretirement benefit (credit) cost of postretirement plans includes the following components: years ended December 31
(add 000)
2015
2014
2013
Components of net periodic benefit credit:
Service cost
$
137
$
206
$
227
Interest cost
928
1,164
1,013
Amortization of:
Prior service credit
(2,302
)
(3,255
)
(3,255
)
Actuarial (gain) loss
(309
)
(266
)
25
Total net periodic benefit credit
$
(1,546
)
$
(2,151
)
$
(1,990
) The Corporation recognized the following amounts in consolidated comprehensive earnings: years ended December 31
(add 000)
2015
2014
2013
Actuarial gain
$
(626
)
$
(3,026
)
$
(1,011
)
Amortization of:
Prior service credit
2,302
3,255
3,255
Actuarial gain (loss)
309
266
(25
)
Total
$
1,985
$
495
$
2,219
Accumulated other comprehensive loss includes the following amounts that have not yet been recognized in net periodic benefit cost:
2015
2014
(add 000)
Gross
Net of tax
Gross
Net of tax
Prior service credit
$
(4,786
)
$
(2,924
)
$
(7,088
)
$
(4,316
)
Actuarial gain
(5,050
)
(3,086
)
(4,733
)
(2,883
)
Total
$
(9,836
)
$
(6,010
)
$
(11,821
)
$
(7,199
) The prior service credit and actuarial gain expected to be recognized in net periodic benefit cost during 2016 is $1,846,000 (net of a deferred tax liability of $718,000) and $382,000 (net of a deferred tax liability of $149,000), respectively, and are included in accumulated other comprehensive loss at December 31, 2015. The postretirement health care plans’ change in benefit obligation is as follows: years ended December 31
(add 000)
2015
2014
Change in benefit obligation:
Net benefit obligation at beginning of year
$
25,086
$
27,352
Service cost
137
206
Interest cost
928
1,164
Participants’ contributions
1,777
2,100
Actuarial gain
(627
)
(3,026
)
Gross benefits paid
(3,893
)
(4,856
)
Acquisitions
—
2,146
Net benefit obligation at end of year
$
23,408
$
25,086
The Corporation’s change in plan assets, funded status and amounts recognized on the Corporation’s consolidated balance sheets are as follows: years ended December 31
(add 000)
2015
2014
Change in plan assets:
Fair value of plan assets at beginning of year
$
—
$
—
Employer contributions
2,116
2,756
Participants’ contributions
1,777
2,100
Gross benefits paid
(3,893
)
(4,856
)
Fair value of plan assets at end of year
$
—
$
—
December 31
(add 000)
2015
2014
Funded status of the plan at end of year
$
(23,408
)
$
(25,086
)
Accrued benefit cost
$
(23,408
)
$
(25,086
) December 31
(add 000)
2015
2014
Amounts recognized on consolidated balance sheets consist of:
Current liability
$
(2,120
)
$
(2,770
)
Noncurrent liability
(21,288
)
(22,316
)
Net amount recognized at end of year
$
(23,408
)
$
(25,086
) Weighted-average assumptions used to determine the postretirement benefit obligations as of December 31 are:
2015
2014
Discount rate
4.25
%
3.83
% Weighted-average assumptions used to determine net postretirement benefit cost for the years ended December 31 are:
2015
2014
2013
Discount rate
3.83
%
4.42
%
3.54
% For 2015 and 2014, the Corporation estimated the remaining lives of participants in the postretirement plan using the RP-2014 Mortality Table. Assumed health care cost trend rates at December 31 are:
2015
2014
Health care cost trend rate assumed for next year
7.0%
7.0%
Rate to which the cost trend rate gradually declines
5.0%
5.0%
Year the rate reaches the ultimate rate
2020
2019
Assumed health care cost trend rates have a significant effect on the amounts reported for the health care plans. A one percentage-point change in assumed health care cost trend rates would have the following effects:
One Percentage Point
(add 000)
Increase
(Decrease)
Total service and interest cost components
$
55
$
(51
)
Postretirement benefit obligation
$
1,312
$
(1,133
) The Corporation estimates that it will contribute $2,120,000 to its postretirement health care plans in 2016. The total expected benefit payments to be paid by the Corporation, net of participant contributions, for each of the next five years and the five-year period thereafter are as follows:
(add 000)
2016
$
2,120
2017
$
2,344
2018
$
2,275
2019
$
2,159
2020
$
2,051
Years 2021 - 2025
$
9,170
Defined Contribution Plans . The Corporation maintains defined contribution plans that cover substantially all employees. These plans, qualified under Section 401(a) of the Internal Revenue Code, are retirement savings and investment plans for the Corporation’s salaried and hourly employees Under certain provisions of these plans, the Corporation, at established rates, matches employees’ eligible contributions. The Corporation’s matching obligations were $12,444,000 in 2015, $8,602,000 in 2014 and $7,097,000 in 2013. The increase in matching contributions reflect the participation of the new employees effective July 1, 2014 in connection with the TXI acquisition. Postemployment Benefits. The Corporation had accrued postemployment benefits of $1,267,000 at December 31, 2015 and 2014. </t>
  </si>
  <si>
    <t>Stock-Based Compensation</t>
  </si>
  <si>
    <t>Disclosure Of Compensation Related Costs Sharebased Payments [Abstract]</t>
  </si>
  <si>
    <t xml:space="preserve">Note K: Stock-Based Compensation The shareholders approved, on May 23, 2006, the Martin Marietta Materials, Inc. Stock-Based Award Plan, as amended from time to time (along with the Amended Omnibus Securities Award Plan, originally approved in 1994, the “Plans”). The Corporation has been authorized by the Board of Directors to repurchase shares of the Corporation’s common stock for issuance under the Plans (see Note M). Under the Plans, the Corporation grants options to employees to purchase its common stock at a price equal to the closing market value at the date of grant. Options become exercisable in four annual installments beginning one year after date of grant. Options granted starting 2013 expire ten years after the grant date while outstanding options granted prior to 2013 expire eight years after the grant date. In connection with the TXI acquisition, the Corporation issued 821,282 Martin Marietta stock options (“Replacement Options”) to holders of outstanding TXI stock options at the acquisition date. The Corporation issued 0.7 Replacement Options for each outstanding TXI stock option, and the Replacement Option prices reflected the exchange ratio. The Replacement Options will expire on the original contractual dates when the TXI stock options were initially issued. Consistent with the terms of the Corporation’s other outstanding stock options, Replacement Options expire 90 days after employment is terminated. Prior to 2009, each nonemployee Board of Director member received 3,000 non-qualified stock options annually. These options have an exercise price equal to the market value at the date of grant, vested immediately and expire ten years from the grant date. The following table includes summary information for stock options as of December 31, 2015:
Number of Options
Weighted- Average Exercise Price
Weighted-Average Remaining Contractual Life (years)
Outstanding at January 1, 2015
1,054,435
$
96.53
Granted
55,244
$
154.58
Exercised
(367,497
)
$
101.31
Terminated
(56,170
)
$
135.85
Outstanding at December 31, 2015
686,012
$
95.43
3.8
Exercisable at December 31, 2015
544,755
$
87.75
2.7
The weighted-average grant-date exercise price of options granted during 2015, 2014 and 2013 was $154.58, $121.00 and $108.24, respectively. The aggregate intrinsic values of options exercised during the years ended December 31, 2015, 2014 and 2013 were $7,318,000, $9,709,000 and $7,142,000, respectively, and were based on the closing prices of the Corporation’s common stock on the dates of exercise. The aggregate intrinsic values for options outstanding and exercisable at December 31, 2015 were $29,536,000 and $26,925,000, respectively, and were based on the closing price of the Corporation’s common stock at December 31, 2015, which was $136.58. Additionally, an incentive stock plan has been adopted under the Plans whereby certain participants may elect to use up to 50% of their annual incentive compensation to acquire units representing shares of the Corporation’s common stock at a 20% discount to the market value on the date of the incentive compensation award. Certain executive officers are required to participate in the incentive stock plan at certain minimum levels. Participants earn the right to receive unrestricted shares of common stock in an amount equal to their respective units generally at the end of a 34-month period of additional employment from the date of award or at retirement beginning at age 62. All rights of ownership of the common stock convey to the participants upon the issuance of their respective shares at the end of the ownership-vesting period, with the exception of dividend equivalents that are paid on the units during the vesting period. The Corporation grants restricted stock awards under the Plans to a group of executive officers, key personnel and nonemployee Board of Directors. The vesting of certain restricted stock awards is based on specific performance criteria over a specified period of time. In addition, certain awards are granted to individuals to encourage retention and motivate key employees. These awards generally vest if the employee is continuously employed over a specified period of time and require no payment from the employee. Awards granted to nonemployee Board of Directors vest immediately. The following table summarizes information for incentive compensation awards and restricted stock awards as of December 31, 2015:
Incentive Compensation
Restricted Stock - Service Based
Restricted Stock - Performance Based
Number of Awards
Weighted- Average Grant-Date Fair Value
Number of Awards
Weighted- Average Grant-Date Fair Value
Number of Awards
Weighted- Average Grant-Date Fair Value
January 1, 2015
27,608
$
101.61
319,230
$
105.62
16,388
$
129.14
Awarded
22,035
$
108.53
48,368
$
154.26
20,219
$
108.53
Distributed
(11,751
)
$
99.14
(75,411
)
$
77.27
—
$
—
Forfeited
(552
)
$
102.99
(3,624
)
$
127.06
—
$
—
December 31, 2015
37,340
$
106.45
288,563
$
120.92
36,607
$
117.76
The weighted-average grant-date fair value of incentive compensation awards granted during 2015, 2014 and 2013 was $108.53, $109.17 and $99.23, respectively. The weighted-average grant-date fair value of service based restricted stock awards granted during 2015, 2014 and 2013 was $154.26, $126.88 and $108.24, respectively. The weighted average grant-date fair value of performance based restricted stock awards granted during 2015 and 2014 was $108.53 and $129.14, respectively. The aggregate intrinsic values for incentive compensation awards and restricted stock awards at December 31, 2015 were $1,920,000 and $44,412,000, respectively, and were based on the closing price of the Corporation’s common stock at December 31, 2015, which was $136.58. The aggregate intrinsic values of incentive compensation awards distributed during the years ended December 31, 2015, 2014 and 2013 were $983,000, $584,000 and $466,000, respectively. The aggregate intrinsic values of restricted stock awards distributed during the years ended December 31, 2015, 2014 and 2013 were $11,387,000, $3,555,000 and $9,413,000, respectively. The aggregate intrinsic values for distributed awards were based on the closing prices of the Corporation’s common stock on the dates of distribution. At December 31, 2015, there are approximately 2,099,000 awards available for grant under the Plans. In 1996, the Corporation adopted the Shareholder Value Achievement Plan to award shares of the Corporation’s common stock to key senior employees based on certain common stock performance criteria over a long-term period. Under the terms of this plan, 250,000 shares of common stock were reserved for issuance. Through December 31, 2015, 42,025 shares have been issued under this plan. No awards have been granted under this plan after 2000. The Corporation adopted and the shareholders approved the Common Stock Purchase Plan for Directors in 1996, which provides nonemployee Board of Directors the election to receive all or a portion of their total fees in the form of the Corporation’s common stock. Under the terms of this plan, 300,000 shares of common stock were reserved for issuance. In 2015, members of the Board of Directors were required to defer at least 20% of their retainer in the form of the Corporation’s common stock at a 20% discount to market value. Nonemployee Board of Directors elected to defer portions of their fees representing 4,035, 3,804 and 6,583 shares of the Corporation’s common stock under this plan during 2015, 2014 and 2013, respectively. The following table summarizes stock-based compensation expense for the years ended December 31, 2015, 2014 and 2013, unrecognized compensation cost for nonvested awards at December 31, 2015 and the weighted-average period over which unrecognized compensation cost is expected to be recognized:
(add 000, except year data)
Stock Options
Restricted Stock
Incentive Compensation
Directors’ Awards
Total
Stock-based compensation expense recognized for years ended December 31:
2015
$
2,679
$
9,809
$
376
$
725
$
13,589
2014
$
2,020
$
6,189
$
257
$
527
8,993
2013
$
1,734
$
4,377
$
229
$
668
7,008
Unrecognized compensation cost at December 31, 2015:
$
2,718
$
18,985
$
334
$
—
$
22,037
Weighted-average period over which unrecognized compensation cost will be recognized:
2.0 years
2.8 years
1.5 years
—
For the years ended December 31, 2015, 2014 and 2013, the Corporation recognized a deferred tax asset related to stock-based compensation expense of $5,286,000, $3,542,000 and $2,772,000, respectively. The following presents expected stock-based compensation expense in future periods for outstanding awards as of December 31, 2015:
(add 000)
2016
$
9,818
2017
6,578
2018
3,817
2019
1,824
2020
—
Total
$
22,037
Stock-based compensation expense is included in selling, general and administrative expenses in the Corporation’s consolidated statements of earnings. </t>
  </si>
  <si>
    <t>Leases</t>
  </si>
  <si>
    <t>Leases [Abstract]</t>
  </si>
  <si>
    <t xml:space="preserve">Note L: Leases Total lease expense for operating leases was $80,417,000, $59,590,000 and $45,093,000 for the years ended December 31, 2015, 2014 and 2013, respectively. The Corporation’s operating leases generally contain renewal and/or purchase options with varying terms. The Corporation has royalty agreements that generally require royalty payments based on tons produced or total sales dollars and also contain minimum payments. Total royalties, principally for leased properties, were $53,658,000, $50,535,000 and $41,604,000 for the years ended December 31, 2015, 2014 and 2013, respectively. The Corporation also has capital lease obligations for machinery and equipment. Future minimum lease and royalty commitments for all noncancelable agreements and capital lease obligations as of December 31, 2015 are as follows:
(add 000)
Capital Leases
Operating Leases &amp; Royalty Commitments
2016
$
3,166
$
111,317
2017
2,922
73,106
2018
2,981
55,047
2019
2,691
45,940
2020
1,891
43,692
Thereafter
3,997
272,066
Total
17,648
$
601,168
Less: imputed interest
(2,724
)
Present value of minimum lease payments
14,924
Less: current capital lease obligations
(2,438
)
Long-term capital lease obligations
$
12,486
Of the total future minimum commitments, $246,903,000 relates to the Corporation’s contracts of affreightment. </t>
  </si>
  <si>
    <t>Shareholders' Equity</t>
  </si>
  <si>
    <t>Equity [Abstract]</t>
  </si>
  <si>
    <t xml:space="preserve">Note M: Shareholders’ Equity The authorized capital structure of the Corporation includes 100,000,000 shares of common stock, with a par value of $0.01 a share. At December 31, 2015, approximately 3,508,000 common shares were reserved for issuance under stock-based plans. Pursuant to authority granted by its Board of Directors, the Corporation can repurchase up to 20,000,000 shares of common stock through open-market purchases. The Corporation repurchased 3,285,380 shares of common stock during 2015 and did not repurchase any shares of common stock during 2014 or 2013. At December 31, 2015, 16,714,620 shares of common stock were remaining under the Corporation’s repurchase authorization. In addition to common stock, the Corporation’s capital structure includes 10,000,000 shares of preferred stock with a par value of $0.01 a share. On October 21, 2006, the Board of Directors adopted a Rights Agreement (the “Rights Agreement”) and reserved 200,000 shares of Junior Participating Class B Preferred Stock for issuance. In accordance with the Rights Agreement, the Corporation issued a dividend of one right for each share of the Corporation’s common stock outstanding as of October 21, 2006, and one right continues to attach to each share of common stock issued thereafter. The rights will become exercisable if any person or group acquires beneficial ownership of 15% or more of the Corporation’s common stock. Once exercisable and upon a person or group acquiring 15% or more of the Corporation’s common stock, each right (other than rights owned by such person or group) entitles its holder to purchase, for an exercise price of $315 per share, a number of shares of the Corporation’s common stock (or in certain circumstances, cash, property or other securities of the Corporation) having a market value of twice the exercise price, and under certain conditions, common stock of an acquiring company having a market value of twice the exercise price. If any person or group acquires beneficial ownership of 15% or more of the Corporation’s common stock, the Corporation may, at its option, exchange the outstanding rights (other than rights owned by such acquiring person or group) for shares of the Corporation’s common stock or Corporation equity securities deemed to have the same value as one share of common stock or a combination thereof, at an exchange ratio of one share of common stock per right. The rights are subject to adjustment if certain events occur, and they will initially expire on October 21, 2016, if not terminated sooner. The Corporation’s Rights Agreement provides that the Corporation’s Board of Directors may, at its option, redeem all of the outstanding rights at a redemption price of $0.001 per right. </t>
  </si>
  <si>
    <t>Commitments and Contingencies</t>
  </si>
  <si>
    <t>Commitments And Contingencies Disclosure [Abstract]</t>
  </si>
  <si>
    <t xml:space="preserve">Note N: Commitments and Contingencies Legal and Administrative Proceedings. The Corporation is engaged in certain legal and administrative proceedings incidental to its normal business activities. In the opinion of management and counsel, based upon currently-available facts, it is remote that the ultimate outcome of any litigation and other proceedings, including those pertaining to environmental matters (see Note A), relating to the Corporation and its subsidiaries, will have a material adverse effect on the overall results of the Corporation’s operations, its cash flows or its financial position. Asset Retirement Obligations. The Corporation incurs reclamation and teardown costs as part of its mining and production processes. Estimated future obligations are discounted to their present value and accreted to their projected future obligations via charges to operating expenses. Additionally, the fixed assets recorded concurrently with the liabilities are depreciated over the period until retirement activities are expected to occur. Total accretion and depreciation expenses for 2015, 2014 and 2013 were $6,767,000, $4,584,000 and $3,793,000, respectively, and are included in other operating income and expenses, net, in the consolidated statements of earnings. The following shows the changes in the asset retirement obligations: years ended December 31:
(add 000)
2015
2014
Balance at beginning of year
$
70,422
$
48,727
Accretion expense
3,336
2,818
Liabilities incurred and assumed in business combinations
14,735
20,984
Liabilities settled
(4,490
)
(2,061
)
Revisions in estimated cash flows
5,601
(46
)
Balance at end of year
$
89,604
$
70,422
Other Environmental Matters . The Corporation’s operations are subject to and affected by federal, state and local laws and regulations relating to the environment, health and safety and other regulatory matters. Certain of the Corporation’s operations may, from time to time, involve the use of substances that are classified as toxic or hazardous within the meaning of these laws and regulations. Environmental operating permits are, or may be, required for certain of the Corporation’s operations, and such permits are subject to modification, renewal and revocation. The Corporation regularly monitors and reviews its operations, procedures and policies for compliance with these laws and regulations. Despite these compliance efforts, risk of environmental remediation liability is inherent in the operation of the Corporation’s businesses, as it is with other companies engaged in similar businesses. The Corporation has no material provisions for environmental remediation liabilities and does not believe such liabilities will have a material adverse effect on the Corporation in the future. The United States Environmental Protection Agency (“EPA”) includes the lime industry as a national enforcement priority under the federal Clean Air Act (“CAA”). As part of the industry-wide effort, the EPA issued Notices of Violation/Findings of Violation (“NOVs”) to the Corporation in 2010 and 2011 regarding its compliance with the CAA New Source Review (“NSR”) program at its Magnesia Specialties dolomitic lime manufacturing plant in Woodville, Ohio. The Corporation has been providing information to the EPA in response to these NOVs and has had several meetings with the EPA. The Corporation believes it is in substantial compliance with the NSR program. At this time, the Corporation cannot reasonably estimate what likely penalties or upgrades to equipment might ultimately be required. The Corporation believes that any costs related to any required upgrades to capital equipment will be spread over time and will not have a material adverse effect on the Corporation’s results of operations or its financial condition, but can give no assurance that the ultimate resolution of this matter will not have a material adverse effect on the financial condition or results of operations of the Magnesia Specialties segment. Insurance Reserves. The Corporation has insurance coverage with large deductibles for workers’ compensation, automobile liability, marine liability and general liability claims. The Corporation is also self-insured for health claims. At December 31, 2015 and 2014, reserves of $45,911,000 and $42,552,000, respectively, were recorded for all such insurance claims. The Corporation carries various risk deductible workers’ compensation policies related to its workers’ compensation liabilities. The Corporation records the workers’ compensation reserves based on an actuarial-determined analysis. This analysis calculates development factors, which are applied to total reserves within the workers’ compensation program. While the Corporation believes the assumptions used to calculate these liabilities are appropriate, significant differences in actual experience and/or significant changes in these assumptions may materially affect workers’ compensation costs. Letters of Credit. In the normal course of business, the Corporation provides certain third parties with standby letter of credit agreements guaranteeing its payment for certain insurance claims, utilities and property improvements. At December 31, 2015, the Corporation was contingently liable for $46,263,000 in letters of credit, of which $2,507,000 were issued under the Corporation’s Revolving Facility. Certain of these underlying obligations are accrued on the Corporation’s consolidated balance sheet. Surety Bonds. In the normal course of business, at December 31, 2015, the Corporation was contingently liable for $326,516,000 in surety bonds required by certain states and municipalities and their related agencies. The bonds are principally for certain insurance claims, construction contracts, reclamation obligations and mining permits guaranteeing the Corporation’s own performance. Certain of these underlying obligations, including those for asset retirement requirements and insurance claims, are accrued on the Corporation’s consolidated balance sheet. Five of these bonds total $88,887,000, or 27% of all outstanding surety bonds. The Corporation has indemnified the underwriting insurance company, Safeco Corporation, a subsidiary of Liberty Mutual Group, against any exposure under the surety bonds. In the Corporation’s past experience, no material claims have been made against these financial instruments. Borrowing Arrangements with Affiliate. The Corporation is a co-borrower with an unconsolidated affiliate for a $25,000,000 revolving line of credit agreement with BB&amp;T. The line of credit expires in February 2018. The affiliate has agreed to reimburse and indemnify the Corporation for any payments and expenses the Corporation may incur from this agreement. The Corporation holds a lien on the affiliate’s membership interest in a joint venture as collateral for payment under the revolving line of credit. In 2013, the Corporation loaned $3,402,000 to this unconsolidated affiliate to repay in full the outstanding balance of the affiliate’s loan with Bank of America, N.A. and entered into a loan agreement with the affiliate for monthly repayment of principal and interest of that loan. In 2015, the loan was repaid in full. In 2014, the Corporation loaned the unconsolidated affiliate a total of $6,000,000 as an interest-only note due December 29, 2016. Purchase Commitments. The Corporation had purchase commitments for property, plant and equipment of $70,431,000 as of December 31, 2015. The Corporation also had other purchase obligations related to energy and service contracts of $95,389,000 as of December 31, 2015. The Corporation’s contractual purchase commitments as of December 31, 2015 are as follows: (add 000)
2016
$
155,525
2017
6,457
2018
1,361
2019
451
2020
451
Thereafter
1,575
Total
$
165,820
Capital expenditures in 2015, 2014 and 2013 that were purchase commitments as of the prior year end were $116,681,000, $34,135,000 and $15,839,000, respectively. Employees. Approximately 10% of the Corporation’s employees are represented by a labor union. All such employees are hourly employees. The Corporation maintains collective bargaining agreements relating to the union employees within the Aggregates business and Magnesia Specialties segment. Of the Magnesia Specialties segment, located in Manistee, Michigan and Woodville, Ohio, 100% of its hourly employees are represented by labor unions. The Manistee collective bargaining agreement expires in August 2019. The Woodville collective bargaining agreement expires in May 2018. </t>
  </si>
  <si>
    <t>Business Segments</t>
  </si>
  <si>
    <t>Segment Reporting [Abstract]</t>
  </si>
  <si>
    <t>Note O: Business Segments The Aggregates business is comprised of divisions which represent operating segments. Disclosures for certain divisions are consolidated as reportable segments for financial reporting purposes as they meet the aggregation criteria. The Aggregates business contains three reportable segments: Mid-America Group, Southeast Group and West Group. The Cement and Magnesia Specialties businesses also represent individual operating and reportable segments. The accounting policies used for segment reporting are the same as those described in Note A. The Corporation’s evaluation of performance and allocation of resources are based primarily on earnings from operations. Consolidated earnings from operations include net sales less cost of sales, selling, general and administrative expenses, and acquisition-related expenses, net; other operating income and expenses; and exclude interest expense, other nonoperating income and expenses, net, and taxes on income. Corporate consolidated earnings from operations primarily include depreciation on capitalized interest, expenses for corporate administrative functions, acquisition-related expenses, net, and other nonrecurring and/or non-operational income and expenses excluded from the Corporation’s evaluation of business segment performance and resource allocation. All debt and related interest expense is held at Corporate. Assets employed by segment include assets directly identified with those operations. Corporate assets consist primarily of cash and cash equivalents, property, plant and equipment for corporate operations, investments and other assets not directly identifiable with a reportable business segment. The following tables display selected financial data for the Corporation’s reportable business segments . Selected Financial Data by Business Segment
years ended December 31 (add 000) Total revenues
2015
2014
2013
Mid-America Group
$
926,251
$
848,855
$
789,806
Southeast Group
304,472
274,352
245,340
West Group
1,675,021
1,356,283
875,588
Total Aggregates Business
2,905,744
2,479,490
1,910,734
Cement
387,947
221,759
—
Magnesia Specialties
245,879
256,702
244,817
Total
$
3,539,570
$
2,957,951
$
2,155,551
Net sales
Mid-America Group
$
851,854
$
770,568
$
720,007
Southeast Group
285,302
254,986
226,437
West Group
1,535,848
1,207,879
771,133
Total Aggregates Business
2,673,004
2,233,433
1,717,577
Cement
367,604
209,556
—
Magnesia Specialties
227,508
236,106
225,641
Total
$
3,268,116
$
2,679,095
$
1,943,218
Gross profit (loss)
Mid-America Group
$
256,586
$
216,883
$
192,747
Southeast Group
34,197
10,653
(3,515
)
West Group
254,946
155,678
92,513
Total Aggregates Business
545,729
383,214
281,745
Cement
103,473
52,469
—
Magnesia Specialties
78,732
84,594
83,703
Corporate
(6,167
)
2,083
(1,491
)
Total
$
721,767
$
522,360
$
363,957
years ended December 31 (add 000) Selling, general and administrative expenses
2015
2014
2013
Mid-America Group
$
52,606
$
52,217
$
53,683
Southeast Group
18,467
17,788
18,081
West Group
66,639
50,147
42,929
Total Aggregates Business
137,712
120,152
114,693
Cement
26,626
12,741
—
Magnesia Specialties
9,499
9,776
10,165
Corporate
44,397
26,576
25,233
Total
$
218,234
$
169,245
$
150,091
Earnings (Loss) from operations
Mid-America Group
$
206,820
$
172,208
$
144,269
Southeast Group
16,435
(5,293
)
(19,849
)
West Group
205,699
153,182
53,150
Total Aggregates Business
428,954
320,097
177,570
Cement
47,821
40,751
—
Magnesia Specialties
68,886
74,805
73,506
Corporate
(66,245
)
(120,780
)
(33,088
)
Total
$
479,416
$
314,873
$
217,988
Cement intersegment sales, which were to the ready mixed concrete product line in the West Group, were $87,782,000 for the year ended December 31, 2015 and $43,356,000 for the six months ended December 31, 2014. The Cement business was acquired July 1, 2014.
years ended December 31 (add 000) Assets employed
2015
2014
2013
Mid-America Group
$
1,304,574
$
1,290,833
$
1,242,395
Southeast Group
583,369
604,044
611,906
West Group
2,621,636
2,444,400
1,030,599
Total Aggregates Business
4,509,579
4,339,277
2,884,900
Cement
1,939,796
2,451,799
—
Magnesia Specialties
147,795
150,359
154,024
Corporate
364,562
278,319
146,081
Total
$
6,961,732
$
7,219,754
$
3,185,005
Depreciation, depletion and amortization
Mid-America Group
$
61,693
$
63,294
$
66,381
Southeast Group
31,644
31,955
32,556
West Group
93,947
74,283
56,004
Total Aggregates Business
187,284
169,532
154,941
Cement
53,672
30,620
—
Magnesia Specialties
13,769
10,394
10,564
Corporate
8,862
12,200
8,256
Total
$
263,587
$
222,746
$
173,761
years ended December 31 (add 000) Total property additions
2015
2014
2013
Mid-America Group
$
77,640
$
76,753
$
82,667
Southeast Group
12,155
23,326
72,907
West Group
235,245
753,342
53,530
Total Aggregates Business
325,040
853,421
209,104
Cement
9,599
975,063
—
Magnesia Specialties
8,916
2,588
4,700
Corporate
20,561
15,349
6,477
Total
$
364,116
$
1,846,421
$
220,281
Property additions through acquisitions
Mid-America Group
$
4,385
$
—
$
244
Southeast Group
—
—
54,463
West Group
35,965
632,560
—
Total Aggregates Business
40,350
632,560
54,707
Cement
—
970,300
—
Magnesia Specialties
—
—
—
Corporate
—
—
—
Total
$
40,350
$
1,602,860
$
54,707
Total property additions in the West Group include machinery and equipment of $1,445,000, $7,788,000 and $10,341,000 in 2015, 2014 and 2013 respectively, acquired through capital leases. In 2015, total property additions in Corporate include a $4,088,000 noncash component related to a property addition. The Corporation also acquired $3,591,000 of land via noncash transactions and asset exchanges in 2014. Total property additions through acquisitions in the Mid-America Group reflect $4,385,000 of property, plant and equipment acquired via an asset exchange in 2015. The Aggregates business includes the aggregates product line and aggregates-related downstream product lines, which include the asphalt, ready mixed concrete and road paving product lines. All aggregates-related downstream product lines reside in the West Group. The following tables, which are reconciled to consolidated amounts, provide total revenues, net sales and gross profit by line of business: Aggregates (further divided by product line), Cement and Magnesia Specialties.
years ended December 31 (add 000) Total revenues
2015
2014
2013
Aggregates
$
2,017,761
$
1,805,824
$
1,527,986
Asphalt
72,282
85,822
78,863
Ready Mixed Concrete
657,088
431,229
146,085
Road Paving
158,613
156,615
157,800
Total Aggregates Business
2,905,744
2,479,490
1,910,734
Cement
387,947
221,759
—
Magnesia Specialties
245,879
256,702
244,817
Total
$
3,539,570
$
2,957,951
$
2,155,551
Net sales
Aggregates
$
1,793,660
$
1,570,022
$
1,347,486
Asphalt
64,943
76,278
66,216
Ready Mixed Concrete
655,788
430,519
146,079
Road Paving
158,613
156,614
157,796
Total Aggregates Business
2,673,004
2,233,433
1,717,577
Cement
367,604
209,556
—
Magnesia Specialties
227,508
236,106
225,641
Total
$
3,268,116
$
2,679,095
$
1,943,218
Gross profit (loss)
2015
2014
2013
Aggregates
$
467,053
$
324,093
$
259,054
Asphalt
18,189
13,552
12,928
Ready Mixed Concrete
42,942
39,129
8,337
Road Paving
17,545
6,440
1,426
Total Aggregates Business
545,729
383,214
281,745
Cement
103,473
52,469
—
Magnesia Specialties
78,732
84,594
83,703
Corporate
(6,167
)
2,083
(1,491
)
Total
$
721,767
$
522,360
$
363,957
Domestic and foreign total revenues are as follows:
years ended December 31 (add 000)
2015
2014
2013
Domestic
$
3,493,462
$
2,912,115
$
2,113,068
Foreign
46,108
45,836
42,483
Total
$
3,539,570
$
2,957,951
$
2,155,551</t>
  </si>
  <si>
    <t>Supplemental Cash Flow Information</t>
  </si>
  <si>
    <t>Supplemental Cash Flow Elements [Abstract]</t>
  </si>
  <si>
    <t>Note P: Supplemental Cash Flow Information The components of the change in other assets and liabilities, net, are as follows: years ended December 31
(add 000)
2015
2014
2013
Other current and noncurrent assets
$
(3,631
)
$
8,066
$
1,186
Accrued salaries, benefits and payroll taxes
(12,303
)
10,136
(4,276
)
Accrued insurance and other taxes
4,425
(17,641
)
421
Accrued income taxes
(4,364
)
27,680
3,889
Accrued pension, postretirement and postemployment benefits
(18,153
)
1,150
(4,795
)
Other current and noncurrent liabilities
(3,014
)
(10,681
)
7,373
Change in other assets and liabilities
$
(37,040
)
$
18,710
$
3,798
The change in accrued salaries, benefits and payroll taxes in 2015 and 2014 was attributable to TXI-related severance accrual of $11,444,000 during 2014 and payments of $9,682,000 in 2015. The change in accrued pension, postretirement, and postemployment benefits in 2015 was attributable to higher pension plan funding, which increased $28,270,000. The change in accrued income taxes was primarily attributable to a reduction in the Corporation’s tax liability due to the utilization of net operating loss carryforwards, and the receipt of the federal tax refunds attributable to the settlement of the U.S. Advanced Pricing Agreement. Noncash investing and financing activities are as follows: years ended December 31
(add 000)
2015
2014
2013
Noncash investing and financing activities:
Acquisition of assets through asset exchange
$
5,000
$
2,091
$
—
Acquisition of assets through capital lease
$
1,445
$
7,788
$
10,341
Seller financing of land purchase
$
—
$
1,500
$
—
Acquisition of TXI net assets assumed through issuances of common stock and options
$
—
$
2,691,986
$
—</t>
  </si>
  <si>
    <t>SCHEDULE II - Valuation and Qualifying Accounts</t>
  </si>
  <si>
    <t>Valuation And Qualifying Accounts [Abstract]</t>
  </si>
  <si>
    <t>SCHEDULE II — MARTIN MARIETTA MATERIALS, INC. AND CONSOLIDATED SUBSIDIARIES
Col A
Col B
Col C
Col D
Col E
Additions
Description
Balance at beginning of period
(1) Charged to costs and expenses
(2) Charged to other accounts- describe
Deductions-describe
Balance at end of period
(Amounts in Thousands)
Year ended December 31, 2015
Allowance for doubtful accounts
$
4,077
$
2,863
$
-
$
-
$
6,940
Allowance for uncollectible notes receivable
1486
-
-
901
(a)
585
Inventory valuation allowance
119,189
13,365
1,400
(c)
3,370
(d)
130,584
Year ended December 31, 2014
Allowance for doubtful accounts
$
4,081
$
-
$
-
$
4
(a)
$
4,077
Allowance for uncollectible notes receivable
809
-
1,103
(b)
426
(a)
1486
Inventory valuation allowance
99,026
11,762
9,942
(c)
1,541
(d)
119,189
Year ended December 31, 2013
Allowance for doubtful accounts
$
6,069
$
-
$
-
$
1,988
(a)
$
4,081
Allowance for uncollectible notes receivable
440
369
-
-
809
Inventory valuation allowance
96,817
1,165
1,044
(c)
-
99,026
(a) Write off of uncollectible accounts and change in estimates. (b) Application of reserves to acquired notes receivable. (c) Application of reserve policy to acquired inventories. (d) Divestitures.</t>
  </si>
  <si>
    <t>Accounting Policies (Policies)</t>
  </si>
  <si>
    <t>Organization</t>
  </si>
  <si>
    <t xml:space="preserve">Organization. Martin Marietta Materials, Inc., (the “Corporation” or “Martin Marietta”) is engaged principally in the construction aggregates business. The aggregates product line accounted for 55% of consolidated 2015 net sales and includes crushed stone, sand and gravel, and is used for the construction of infrastructure, nonresidential and residential projects. Aggregates products are also used for railroad ballast, and in agricultural, utility and environmental applications. These aggregates products, along with the Corporation’s aggregates-related downstream product lines, namely heavy building materials such as asphalt products, ready mixed concrete and road paving construction services (which accounted for 27% of consolidated 2015 net sales), are sold and shipped from a network of more than 400 quarries, distribution facilities and plants to customers in 36 states, Canada, the Bahamas and the Caribbean Islands. The aggregates and aggregates-related downstream product lines are reported collectively as the “Aggregates business”. As of December 31, 2015, the Aggregates business contains the following reportable segments: Mid-America Group, Southeast Group and West Group. The Mid-America Group operates in Indiana, Iowa, northern Kansas, Kentucky, Maryland, Minnesota, Missouri, eastern Nebraska, North Carolina, Ohio, South Carolina, Virginia, Washington and West Virginia. The Southeast Group has operations in Alabama, Florida, Georgia, Tennessee, Nova Scotia and the Bahamas. The West Group operates in Arkansas, Colorado, southern Kansas, Louisiana, western Nebraska, Nevada, Oklahoma, Texas, Utah and Wyoming. The following states accounted for 70% of the Aggregates business’ 2015 net sales: Texas, Colorado, North Carolina, Iowa and Georgia. The Cement segment, accounting for 11% of consolidated 2015 net sales, produces Portland and specialty cements. Similar to the Aggregates business, cement is used in infrastructure projects, nonresidential and residential construction, and the railroad, agricultural, utility and environmental industries. Texas and California accounted for 72% and 25%, respectively, of the Cement business’ 2015 net sales. In September 2015, the Corporation divested of its California cement operations. The Magnesia Specialties segment, accounting for 7% of consolidated 2015 net sales, produces magnesia-based chemicals products used in industrial, agricultural and environmental applications and dolomitic lime sold primarily to customers in the steel industry. </t>
  </si>
  <si>
    <t>Use of Estimates</t>
  </si>
  <si>
    <t xml:space="preserve">Use of Estimates. The preparation of the Corporation’s consolidated financial statements in conformity with accounting principles generally accepted in the United States requires management to make certain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goodwill, intangible assets and other long-lived assets and assumptions used in the calculation of taxes on income, retirement and other postemployment benefits, and the allocation of the purchase price to the fair values of assets acquired and liabilities assumed as part of business combinations. These estimates and assumptions are based on management’s best estimates and judgment. Management evaluates its estimates and assumptions on an ongoing basis using historical experience and other factors, including the current economic environment, and adjusts such estimates and assumptions when facts and circumstances dictate. Changes in credit, equity and energy markets and changes in construction activity increase the uncertainty inherent in certain of these estimates and assumptions. As future events and their effects cannot be determined with precision, actual results could differ significantly from these estimates. Changes in estimates, including those resulting from continuing changes in the economic environment, are reflected in the consolidated financial statements for the period in which the change in estimate occurs. </t>
  </si>
  <si>
    <t>Basis of Consolidation</t>
  </si>
  <si>
    <t xml:space="preserve">Basis of Consolidation . The consolidated financial statements include the accounts of the Corporation and its wholly-owned and majority-owned subsidiaries. Partially-owned affiliates are either consolidated or accounted for at cost or as equity investments, depending on the level of ownership interest or the Corporation’s ability to exercise control over the affiliates’ operations. Intercompany balances and transactions have been eliminated in consolidation. </t>
  </si>
  <si>
    <t>Early Adoption of New Accounting Standard</t>
  </si>
  <si>
    <t>Early Adoption of New Accounting Standard. Effective December 31, 2015, the Corporation early adopted the Financial Accounting Standard Board’s (the “FASB”) final guidance on the balance sheet classification of deferred taxes. The guidance requires deferred tax assets and liabilities to be classified as noncurrent rather than split between current and noncurrent; however, deferred tax assets and liabilities from different federal, state and foreign jurisdictions are not netted for financial statement presentation. The adoption of Accounting Standards Update 2015-17, Balance Sheet Classification of Deferred Taxes, had no impact on the Corporation’s consolidated shareholders’ equity, results of operations or cash flows. Retrospective application is allowed and $244,638,000 of current deferred tax assets was reclassed into deferred income taxes, net, on the consolidated balance sheet as of December 31, 2014 to conform with current year presentation.</t>
  </si>
  <si>
    <t>Revenue Recognition</t>
  </si>
  <si>
    <t>Revenue Recognition . Total revenues include sales of materials and services provided to customers, net of discounts or allowances, if any, and include freight and delivery costs billed to customers. Revenues for product sales are recognized when risks associated with ownership have passed to unaffiliated customers. Typically, this occurs when finished products are shipped. Revenues derived from the road paving business are recognized using the percentage-of-completion method under the revenue-cost approach. Under the revenue-cost approach, recognized contract revenue equals the total estimated contract revenue multiplied by the percentage of completion. Recognized costs equal the total estimated contract cost multiplied by the percentage of completion. The FASB issued an accounting standard update that amends the accounting guidance on revenue recognition. The new standard intends to provide a more robust framework for addressing revenue issues, improve comparability of revenue recognition practices and improve disclosure requirements. The new standard is effective for interim and annual reporting periods beginning after December 31, 2017 and can be applied on a full retrospective or modified retrospective approach. The Corporation is currently evaluating the impact of the provisions of the new standard, and at this time does not expect the impact to be material to its results of operations.</t>
  </si>
  <si>
    <t>Freight and Delivery Costs</t>
  </si>
  <si>
    <t>Freight and Delivery Costs . Freight and delivery costs represent pass-through transportation costs incurred and paid by the Corporation to third-party carriers to deliver products to customers. These costs are then billed to the Corporation’s customers.</t>
  </si>
  <si>
    <t>Cash and Cash Equivalents</t>
  </si>
  <si>
    <t>Cash and Cash Equivalents . Cash equivalents are comprised of highly-liquid instruments with original maturities of three months or less from the date of purchase. The Corporation manages its cash and cash equivalents to ensure that short-term operating cash needs are met and that excess funds are managed efficiently. The Corporation subsidizes shortages in operating cash through short-term borrowing facilities. The Corporation utilizes excess cash to either pay down short-term borrowings or invest in money market funds, money market demand deposit accounts or Eurodollar time deposit accounts. Money market demand deposits and Eurodollar time deposit accounts are exposed to bank solvency risk. Money market demand deposit accounts are FDIC insured up to $250,000. The Corporation’s deposits in bank funds generally exceed the $250,000 FDIC insurance limit. The Corporation’s cash management policy prohibits cash and cash equivalents over $100,000,000 to be maintained at any one bank.</t>
  </si>
  <si>
    <t>Customer Receivables</t>
  </si>
  <si>
    <t>Customer Receivables. Customer receivables are stated at cost. The Corporation does not charge interest on customer accounts receivables. The Corporation records an allowance for doubtful accounts, which includes a provision for probable losses based on historical write offs and a specific reserve for accounts greater than $50,000 deemed at risk. The Corporation writes off customer receivables as bad debt expense when it becomes apparent based upon customer facts and circumstances that such amounts will not be collected.</t>
  </si>
  <si>
    <t>Inventories Valuation</t>
  </si>
  <si>
    <t xml:space="preserve">Inventories Valuation . Inventories are stated at the lower of cost or net realizable value. Costs for finished products and in process inventories are determined by the first-in, first-out method. The Corporation records an allowance for finished product inventories in excess of sales for a twelve-month period, as measured by historical sales. The Corporation also establishes an allowance for expendable parts over five years old and supplies over one year old. Post-production stripping costs, which represent costs of removing overburden and waste materials to access mineral deposits, are a component of inventory production costs and recognized in cost of sales in the same period as the revenue from the sale of the inventory. </t>
  </si>
  <si>
    <t>Properties and Depreciation</t>
  </si>
  <si>
    <t xml:space="preserve">Properties and Depreciation . Property, plant and equipment are stated at cost. The estimated service lives for property, plant and equipment are as follows:
Class of Assets
Range of Service Lives
Buildings
5 to 20 years
Machinery &amp; Equipment
2 to 20 years
Land Improvements
5 to 15 years The Corporation begins capitalizing quarry development costs at a point when reserves are determined to be proven or probable, economically mineable and when demand supports investment in the market. Capitalization of these costs ceases when production commences. Capitalized quarry development costs are classified as land improvements. The Corporation reviews relevant facts and circumstances to determine whether to capitalize or expense pre-production stripping costs when additional pits are developed at an existing quarry. If the additional pit operates in a separate and distinct area of the quarry, these costs are capitalized as quarry development costs and depreciated over the life of the uncovered reserves. Additionally, a separate asset retirement obligation is created for additional pits when the liability is incurred. Once a pit enters the production phase, all post-production stripping costs are charged to inventory production costs as incurred. Mineral reserves and mineral interests acquired in connection with a business combination are valued using an income approach over the life of the reserves. Depreciation is computed over estimated service lives, principally by the straight-line method. Depletion of mineral reserves is calculated over proven and probable reserves by the units-of-production method on a quarry-by-quarry basis. Property, plant and equipment are reviewed for impairment whenever facts and circumstances indicate that the carrying amount of an asset may not be recoverable. An impairment loss is recognized if expected future undiscounted cash flows over the estimated remaining service life of the related asset are less than its carrying value. </t>
  </si>
  <si>
    <t>Repair and Maintenance Costs</t>
  </si>
  <si>
    <t>Repair and Maintenance Costs. Repair and maintenance costs that do not substantially extend the life of the Corporation’s plant and equipment are expensed as incurred.</t>
  </si>
  <si>
    <t xml:space="preserve">Goodwill and Intangible Assets. Goodwill represents the excess purchase price paid for acquired businesses over the estimated fair value of identifiable assets and liabilities. Other intangibles represent amounts assigned principally to contractual agreements and are amortized ratably over periods based on related contractual terms. The Corporation’s reporting units, which represent the level at which goodwill is tested for impairment, are based on the geographic regions of the Aggregates business. Additionally, the Cement business is a separate reporting unit. Goodwill is allocated to each reporting unit based on the location of acquisitions and divestitures at the time of consummation. The carrying values of goodwill and other indefinite-lived intangible assets are reviewed annually, as of October 1, for impairment. An interim review is performed between annual tests if facts or circumstances indicate potential impairment. The carrying value of other amortizable intangibles is reviewed if facts and circumstances indicate potential impairment. If a review indicates that the carrying value is impaired, a charge is recorded. </t>
  </si>
  <si>
    <t>Retirement Plans and Postretirement Benefits</t>
  </si>
  <si>
    <t xml:space="preserve">Retirement Plans and Postretirement Benefits. The Corporation sponsors defined benefit retirement plans and also provides other postretirement benefits. The Corporation recognizes the funded status, defined as the difference between the fair value of plan assets and the benefit obligation, of its pension plans and other postretirement benefits as an asset or liability on the consolidated balance sheets. Actuarial gains or losses that arise during the year are not recognized as net periodic benefit cost in the same year, but rather are recognized as a component of accumulated other comprehensive earnings or loss. Those amounts are amortized over the participants’ average remaining service period and recognized as a component of net periodic benefit cost. The amount amortized is determined using a corridor approach based on the amount in excess of 10% of the greater of the projected benefit obligation or pension plan assets. </t>
  </si>
  <si>
    <t xml:space="preserve">Stock-Based Compensation. The Corporation has stock-based compensation plans for employees and its Board of Directors. The Corporation recognizes all forms of stock-based payments to employees, including stock options, as compensation expense. The compensation expense is the fair value of the awards at the measurement date and is recognized over the requisite service period. The Corporation uses the accelerated expense recognition method for stock options. The accelerated recognition method requires stock options that vest ratably to be divided into tranches. The expense for each tranche is allocated to its particular vesting period. The Corporation expenses the fair value of restricted stock awards, incentive compensation awards and Board of Directors’ fees paid in the form of common stock based on the closing price of the Corporation’s common stock on the awards’ respective grant dates. The Corporation uses the lattice valuation model to determine the fair value of stock option awards. The lattice valuation model takes into account employees’ exercise patterns based on changes in the Corporation’s stock price and other variables. The period of time for which options are expected to be outstanding, or expected term of the option, is a derived output of the lattice valuation model. The Corporation considers the following factors when estimating the expected term of options: vesting period of the award, expected volatility of the underlying stock, employees’ ages and external data. Key assumptions used in determining the fair value of the stock options awarded in 2015, 2014 and 2013 were:
2015
2014
2013
Risk-free interest rate
2.20%
2.50%
1.70%
Dividend yield
1.20%
1.50%
1.80%
Volatility factor
36.10%
35.30%
35.40%
Expected term
8.5 years
8.5 years
8.6 years
Based on these assumptions, the weighted-average fair value of each stock option granted was $57.71, $43.42 and $36.48 for 2015, 2014 and 2013, respectively. The risk-free interest rate reflects the interest rate on zero-coupon U.S. government bonds available at the time each option was granted having a remaining life approximately equal to the option’s expected life. The dividend yield represents the dividend rate expected to be paid over the option’s expected life. The Corporation’s volatility factor measures the amount by which its stock price is expected to fluctuate during the expected life of the option and is based on historical stock price changes. Forfeitures are required to be estimated at the time of grant and revised, if necessary, in subsequent periods if actual forfeitures differ from those estimates. The Corporation estimates forfeitures and will ultimately recognize compensation cost only for those stock-based awards that vest. The Corporation recognizes income tax benefits resulting from the payment of dividend equivalents on unvested stock-based payments as an increase to additional paid-in capital and includes them in the pool of excess tax benefits. </t>
  </si>
  <si>
    <t>Environmental Matters</t>
  </si>
  <si>
    <t xml:space="preserve">Environmental Matters. The Corporation records a liability for an asset retirement obligation at fair value in the period in which it is incurred. The asset retirement obligation is recorded at the acquisition date of a long-lived tangible asset if the fair value can be reasonably estimated. A corresponding amount is capitalized as part of the asset’s carrying amount. The estimate of fair value is affected by management’s assumptions regarding the scope of the work required, inflation rates and quarry closure dates. Further, the Corporation records an accrual for other environmental remediation liabilities in the period in which it is probable that a liability has been incurred and the appropriate amounts can be estimated reasonably. Such accruals are adjusted as further information develops or circumstances change. These costs are not discounted to their present value or offset for potential insurance or other claims or potential gains from future alternative uses for a site. </t>
  </si>
  <si>
    <t xml:space="preserve">Income Taxes . Deferred income tax, net on the consolidated balance sheets reflect the net tax effects of temporary differences between the carrying amounts of assets and liabilities for financial reporting purposes and the amounts used for income tax purposes, net of valuation allowances. </t>
  </si>
  <si>
    <t>Uncertain Tax Positions</t>
  </si>
  <si>
    <t xml:space="preserve">Uncertain Tax Positions. The Corporation recognizes a tax benefit when it is more-likely-than-not, based on the technical merits, that a tax position would be sustained upon examination by a taxing authority. The amount to be recognized is measured as the largest amount of tax benefit that is greater than 50% likely of being realized upon ultimate settlement with a taxing authority that has full knowledge of all relevant information. The Corporation’s unrecognized tax benefits are recorded in other liabilities, on the consolidated balance sheets. The Corporation records interest accrued in relation to unrecognized tax benefits as income tax expense. Penalties, if incurred, are recorded as operating expenses in the consolidated statements of earnings. </t>
  </si>
  <si>
    <t>Sales Taxes</t>
  </si>
  <si>
    <t xml:space="preserve">Sales Taxes. Sales taxes collected from customers are recorded as liabilities until remitted to taxing authorities and therefore are not reflected in the consolidated statements of earnings. </t>
  </si>
  <si>
    <t>Research and Development Costs</t>
  </si>
  <si>
    <t xml:space="preserve">Research and Development Costs. Research and development costs are charged to operations as incurred. </t>
  </si>
  <si>
    <t>Start-Up Costs</t>
  </si>
  <si>
    <t xml:space="preserve">Start-Up Costs. Noncapital start-up costs for new facilities and products are charged to operations as incurred. </t>
  </si>
  <si>
    <t>Warranties</t>
  </si>
  <si>
    <t>Warranties. The Corporation’s construction contracts contain warranty provisions covering defects in equipment, materials, design or workmanship that generally run from nine months to one year after project completion. Because of the nature of its projects, including contract owner inspections of the work both during construction and prior to acceptance, the Corporation has not experienced material warranty costs for these short-term warranties and therefore does not believe an accrual for these costs is necessary. Certain construction contracts carry longer warranty periods, ranging from two to ten years, for which the Corporation has accrued an estimate of warranty cost based on experience with the type of work and any known risks relative to the project. These costs were not material to the Corporation’s consolidated results of operations for the years ended December 31, 2015, 2014 and 2013.</t>
  </si>
  <si>
    <t>Consolidated Comprehensive Earnings and Accumulated Other Comprehensive Loss</t>
  </si>
  <si>
    <t>Consolidated Comprehensive Earnings and Accumulated Other Comprehensive Loss . Consolidated comprehensive earnings for the Corporation consist of consolidated net earnings, adjustments for the funded status of pension and postretirement benefit plans, foreign currency translation adjustments and the amortization of the value of terminated forward starting interest rate swap agreements into interest expense, and are presented in the Corporation’s consolidated statements of comprehensive earnings. Accumulated other comprehensive loss consists of unrealized gains and losses related to the funded status of the pension and postretirement benefit plans, foreign currency translation and the unamortized value of terminated forward starting interest rate swap agreements, and is presented on the Corporation’s consolidated balance sheets. The components of the changes in accumulated other comprehensive loss and related cumulative noncurrent deferred tax assets are as follows:
Pension and Postretirement Benefit Plans
Foreign Currency
Unamortized Value of Terminated Forward Starting Interest Rate Swap
Total
years ended December 31 (add 000)
2015
Accumulated other comprehensive (loss) earnings at beginning of period
$
(106,688
)
$
3,278
$
(2,749
)
$
(106,159
)
Other comprehensive loss before reclassifications, net of Tax
(7,116
)
(3,542
)
—
(10,658
)
Amounts reclassified from accumulated other comprehensive loss, net of tax
10,424
—
771
11,195
Other comprehensive earnings (loss), net of tax
3,308
(3,542
)
771
537
Accumulated other comprehensive loss at end of period
$
(103,380
)
$
(264
)
$
(1,978
)
$
(105,622
)
Cumulative noncurrent deferred tax assets at end of period
$
66,467
$
—
$
1,290
$
67,757
2014
Accumulated other comprehensive (loss) earnings at beginning of period
$
(44,549
)
$
3,902
$
(3,467
)
$
(44,114
)
Other comprehensive loss before reclassifications, net of tax
(62,726
)
(624
)
—
(63,350
)
Amounts reclassified from accumulated other comprehensive loss, net of tax
587
—
718
1,305
Other comprehensive (loss) earnings, net of tax
(62,139
)
(624
)
718
(62,045
)
Accumulated other comprehensive (loss) earnings at end of period
$
(106,688
)
$
3,278
$
(2,749
)
$
(106,159
)
Cumulative noncurrent deferred tax assets at end of period
$
68,568
$
—
$
1,799
$
70,367
2013
Accumulated other comprehensive (loss) earnings at beginning of period
$
(108,189
)
$
6,157
$
(4,137
)
$
(106,169
)
Other comprehensive earnings (loss) before reclassifications, net of tax
55,403
(2,255
)
—
53,148
Amounts reclassified from accumulated other comprehensive loss, net of tax
8,237
—
670
8,907
Other comprehensive earnings (loss), net of tax
63,640
(2,255
)
670
62,055
Accumulated other comprehensive (loss) earnings at end of period
$
(44,549
)
$
3,902
$
(3,467
)
$
(44,114
)
Cumulative noncurrent deferred tax assets at end of period
$
29,198
$
—
$
2,269
$
31,467
Reclassifications out of accumulated other comprehensive loss are as follows:
years ended December 31 (add 000)
2015
2014
2013
Affected line items in the consolidated statements of earnings
Pension and postretirement benefit plans
Special plan termination benefits
$
2,085
$
—
$
—
Settlement charge
—
—
729
Amortization of:
Prior service credit
(1,880
)
(2,810
)
(2,807
)
Actuarial loss
16,850
3,779
15,704
17,055
969
13,626
Cost of sales; Selling, general &amp; administrative expenses
Tax effect
(6,631
)
(382
)
(5,389
)
Taxes on income
Total
$
10,424
$
587
$
8,237
Unamortized value of terminated forward starting interest rate swap
Additional interest expense
$
1,280
$
1,188
$
1,108
Interest expense
Tax effect
(509
)
(470
)
(438
)
Taxes on income
Total
$
771
$
718
$
670</t>
  </si>
  <si>
    <t>Earnings Per Common Share</t>
  </si>
  <si>
    <t>Earnings Per Common Share . The Corporation computes earnings per share (“EPS”) pursuant to the two-class method. The two-class method determines EPS for each class of common stock and participating securities according to dividends or dividend equivalents and their respective participation rights in undistributed earnings. The Corporation pays nonforfeitable dividend equivalents during the vesting period on its restricted stock awards and incentive stock awards, which results in these being considered participating securities. The numerator for basic and diluted earnings per common share is net earnings attributable to Martin Marietta, reduced by dividends and undistributed earnings attributable to the Corporation’s unvested restricted stock awards and incentive stock awards. The denominator for basic earnings per common share is the weighted-average number of common shares outstanding during the period. Diluted earnings per common share are computed assuming that the weighted-average number of common shares is increased by the conversion, using the treasury stock method, of awards issued to employees and nonemployee members of the Corporation’s Board of Directors under certain stock-based compensation arrangements if the conversion is dilutive. The following table reconciles the numerator and denominator for basic and diluted earnings per common share: years ended December 31
(add 000)
2015
2014
2013
Net earnings from continuing operations attributable to Martin Marietta
$
288,792
$
155,638
$
122,086
Less: Distributed and undistributed earnings attributable to unvested awards
1,252
647
513
Basic and diluted net earnings attributable to common shareholders from continuing operations attributable to Martin Marietta
287,540
154,991
121,573
Basic and diluted net loss attributable to common shareholders from discontinued operations
—
(37
)
(749
)
Basic and diluted net earnings attributable to common shareholders attributable to Martin Marietta
$
287,540
$
154,954
$
120,824
Basic weighted-average common shares outstanding
66,770
56,854
46,164
Effect of dilutive employee and director awards
250
234
121
Diluted weighted-average common shares outstanding
67,020
57,088
46,285</t>
  </si>
  <si>
    <t>Reclassification</t>
  </si>
  <si>
    <t>Reclassifications. Effective January 1, 2014, the Corporation reorganized the operations and management reporting structure of the Aggregates business, resulting in a change to the reportable segments. Segment information for 2013 has been reclassified to conform to the presentation of the current reportable segments.</t>
  </si>
  <si>
    <t>Accounting Policies (Tables)</t>
  </si>
  <si>
    <t>Estimated Service Lives for Property Plant and Equipment</t>
  </si>
  <si>
    <t xml:space="preserve">The estimated service lives for property, plant and equipment are as follows:
Class of Assets
Range of Service Lives
Buildings
5 to 20 years
Machinery &amp; Equipment
2 to 20 years
Land Improvements
5 to 15 years </t>
  </si>
  <si>
    <t>Summary of Key Assumptions Used in Determining Fair Value of Stock Options</t>
  </si>
  <si>
    <t>Key assumptions used in determining the fair value of the stock options awarded in 2015, 2014 and 2013 were:
2015
2014
2013
Risk-free interest rate
2.20%
2.50%
1.70%
Dividend yield
1.20%
1.50%
1.80%
Volatility factor
36.10%
35.30%
35.40%
Expected term
8.5 years
8.5 years
8.6 years</t>
  </si>
  <si>
    <t>Components of Changes in Accumulated Other Comprehensive Loss and Related Cumulative Noncurrent Deferred Tax Assets</t>
  </si>
  <si>
    <t>The components of the changes in accumulated other comprehensive loss and related cumulative noncurrent deferred tax assets are as follows:
Pension and Postretirement Benefit Plans
Foreign Currency
Unamortized Value of Terminated Forward Starting Interest Rate Swap
Total
years ended December 31 (add 000)
2015
Accumulated other comprehensive (loss) earnings at beginning of period
$
(106,688
)
$
3,278
$
(2,749
)
$
(106,159
)
Other comprehensive loss before reclassifications, net of Tax
(7,116
)
(3,542
)
—
(10,658
)
Amounts reclassified from accumulated other comprehensive loss, net of tax
10,424
—
771
11,195
Other comprehensive earnings (loss), net of tax
3,308
(3,542
)
771
537
Accumulated other comprehensive loss at end of period
$
(103,380
)
$
(264
)
$
(1,978
)
$
(105,622
)
Cumulative noncurrent deferred tax assets at end of period
$
66,467
$
—
$
1,290
$
67,757
2014
Accumulated other comprehensive (loss) earnings at beginning of period
$
(44,549
)
$
3,902
$
(3,467
)
$
(44,114
)
Other comprehensive loss before reclassifications, net of tax
(62,726
)
(624
)
—
(63,350
)
Amounts reclassified from accumulated other comprehensive loss, net of tax
587
—
718
1,305
Other comprehensive (loss) earnings, net of tax
(62,139
)
(624
)
718
(62,045
)
Accumulated other comprehensive (loss) earnings at end of period
$
(106,688
)
$
3,278
$
(2,749
)
$
(106,159
)
Cumulative noncurrent deferred tax assets at end of period
$
68,568
$
—
$
1,799
$
70,367
2013
Accumulated other comprehensive (loss) earnings at beginning of period
$
(108,189
)
$
6,157
$
(4,137
)
$
(106,169
)
Other comprehensive earnings (loss) before reclassifications, net of tax
55,403
(2,255
)
—
53,148
Amounts reclassified from accumulated other comprehensive loss, net of tax
8,237
—
670
8,907
Other comprehensive earnings (loss), net of tax
63,640
(2,255
)
670
62,055
Accumulated other comprehensive (loss) earnings at end of period
$
(44,549
)
$
3,902
$
(3,467
)
$
(44,114
)
Cumulative noncurrent deferred tax assets at end of period
$
29,198
$
—
$
2,269
$
31,467</t>
  </si>
  <si>
    <t>Reclassification Out of Accumulated Other Comprehensive Loss</t>
  </si>
  <si>
    <t>Reclassifications out of accumulated other comprehensive loss are as follows:
years ended December 31 (add 000)
2015
2014
2013
Affected line items in the consolidated statements of earnings
Pension and postretirement benefit plans
Special plan termination benefits
$
2,085
$
—
$
—
Settlement charge
—
—
729
Amortization of:
Prior service credit
(1,880
)
(2,810
)
(2,807
)
Actuarial loss
16,850
3,779
15,704
17,055
969
13,626
Cost of sales; Selling, general &amp; administrative expenses
Tax effect
(6,631
)
(382
)
(5,389
)
Taxes on income
Total
$
10,424
$
587
$
8,237
Unamortized value of terminated forward starting interest rate swap
Additional interest expense
$
1,280
$
1,188
$
1,108
Interest expense
Tax effect
(509
)
(470
)
(438
)
Taxes on income
Total
$
771
$
718
$
670</t>
  </si>
  <si>
    <t>Basic and Diluted Earnings (Loss) per Common Share</t>
  </si>
  <si>
    <t>The following table reconciles the numerator and denominator for basic and diluted earnings per common share: years ended December 31
(add 000)
2015
2014
2013
Net earnings from continuing operations attributable to Martin Marietta
$
288,792
$
155,638
$
122,086
Less: Distributed and undistributed earnings attributable to unvested awards
1,252
647
513
Basic and diluted net earnings attributable to common shareholders from continuing operations attributable to Martin Marietta
287,540
154,991
121,573
Basic and diluted net loss attributable to common shareholders from discontinued operations
—
(37
)
(749
)
Basic and diluted net earnings attributable to common shareholders attributable to Martin Marietta
$
287,540
$
154,954
$
120,824
Basic weighted-average common shares outstanding
66,770
56,854
46,164
Effect of dilutive employee and director awards
250
234
121
Diluted weighted-average common shares outstanding
67,020
57,088
46,285</t>
  </si>
  <si>
    <t>Goodwill and Intangible Assets (Tables)</t>
  </si>
  <si>
    <t>Changes in Goodwill</t>
  </si>
  <si>
    <t>The following table shows the changes in goodwill by reportable segment and in total:
December 31
Mid- America Group
Southeast Group
West Group
Cement
Total
(add 000)
2015
Balance at beginning of period
$
282,117
$
50,346
$
852,436
$
883,900
$
2,068,799
Acquisitions
—
—
8,464
—
8,464
Adjustments to purchase price allocations
—
—
15,538
(18,634
)
(3,096
)
Divestitures
(714
)
—
(5,218
)
—
(5,932
)
Balance at end of period
$
281,403
$
50,346
$
871,220
$
865,266
$
2,068,235
2014
Balance at beginning of period
$
263,967
$
50,346
$
302,308
$
—
$
616,621
Division reorganization
18,150
—
(18,150
)
—
—
Acquisitions
—
—
600,372
883,900
1,484,272
Divestitures
—
—
(32,094
)
—
(32,094
)
Balance at end of period
$
282,117
$
50,346
$
852,436
$
883,900
$
2,068,799</t>
  </si>
  <si>
    <t>Intangible Assets Subject to Amortization</t>
  </si>
  <si>
    <t>Intangible assets subject to amortization consist of the following:
December 31
Gross Amount
Accumulated Amortization
Net Balance
(add 000)
2015
Noncompetition agreements
$
6,274
$
(6,069
)
$
205
Customer relationships
35,805
(10,448
)
25,357
Operating permits
450,419
(12,294
)
438,125
Use rights and other
16,746
(8,030
)
8,716
Trade names
12,800
(3,408
)
9,392
Total
$
522,044
$
(40,249
)
$
481,795
2014
Noncompetition agreements
$
6,274
$
(5,971
)
$
303
Customer relationships
36,610
(7,654
)
28,956
Operating permits
498,462
(5,575
)
492,887
Use rights and other
15,385
(6,940
)
8,445
Trade names
12,800
(1,143
)
11,657
Total
$
569,531
$
(27,283
)
$
542,248</t>
  </si>
  <si>
    <t>Intangible Assets Deemed to Indefinite Life and Not Being Amortized</t>
  </si>
  <si>
    <t>Intangible assets deemed to have an indefinite life and not being amortized consist of the following:
December 31
Aggregates Business
Cement
Magnesia Specialties
Total
(add 000)
2015
Operating permits
$
6,600
$
—
$
—
$
6,600
Use rights
10,175
9,137
—
19,312
Trade names
—
280
2,565
2,845
Total
$
16,775
$
9,417
$
2,565
$
28,757
2014
Operating permits
$
6,600
$
—
$
—
$
6,600
Use rights
9,975
19,437
—
29,412
Trade names
—
14,380
2,565
16,945
Total
$
16,575
$
33,817
$
2,565
$
52,957</t>
  </si>
  <si>
    <t>Schedule of Acquired Intangibles</t>
  </si>
  <si>
    <t>During 2015, the Corporation acquired $2,953,000 of intangibles, consisting of the following:
(add 000, except year data)
Amount
Weighted-average amortization period
Subject to amortization:
Customer relationships
$
375
13.3 years
Operating permits
1,017
26.5 years
Use rights and other
1,361
22.1 years
2,753
22.5 years
Not subject to amortization:
Use rights
200
N/A
200
Total
$
2,953</t>
  </si>
  <si>
    <t>Estimated Amortization Expense of Intangible Assets</t>
  </si>
  <si>
    <t>The estimated amortization expense for intangible assets for each of the next five years and thereafter is as follows:
(add 000)
2016
$
13,431
2017
13,345
2018
12,557
2019
11,665
2020
11,630
Thereafter
419,167
Total
$
481,795</t>
  </si>
  <si>
    <t>Business Combinations and Divestitures (Tables)</t>
  </si>
  <si>
    <t>Business Combinations [Abstract]</t>
  </si>
  <si>
    <t>Pro Forma Financial Information</t>
  </si>
  <si>
    <t>The pro forma financial information presented below is for informational purposes only and is not indicative of the results of operations that would have been achieved if the acquisition had taken place as of January 1, 2013.
year ended December 31
(add 000)
2014
Net Sales
$
3,088,642
Earnings from continuing operations attributable to controlling interests
$
171,822</t>
  </si>
  <si>
    <t>Accounts Receivable, Net (Tables)</t>
  </si>
  <si>
    <t>Schedule of Accounts Receivable Net</t>
  </si>
  <si>
    <t>(add 000)
2015
2014
Customer receivables
$
408,551
$
418,016
Other current receivables
9,310
7,062
417,861
425,078
Less allowances
(6,940
)
(4,077
)
Total
$
410,921
$
421,001</t>
  </si>
  <si>
    <t>Inventories, Net (Tables)</t>
  </si>
  <si>
    <t>Schedule of Inventories Net</t>
  </si>
  <si>
    <t>December 31
(add 000)
2015
2014
Finished products
$
433,649
$
413,766
Products in process and raw materials
55,194
65,250
Supplies and expendable parts
110,882
125,092
599,725
604,108
Less allowances
(130,584
)
(119,189
)
Total
$
469,141
$
484,919</t>
  </si>
  <si>
    <t>Property, Plant and Equipment, Net (Tables)</t>
  </si>
  <si>
    <t>December 31
(add 000)
2015
2014
Land and land improvements
$
865,700
$
849,704
Mineral reserves and interests
1,001,295
990,438
Buildings
144,076
157,233
Machinery and equipment
3,473,826
3,568,342
Construction in progress
128,301
125,959
5,613,198
5,691,676
Less allowances for depreciation, depletion and amortization
(2,457,198
)
(2,288,906
)
Total
$
3,156,000
$
3,402,770</t>
  </si>
  <si>
    <t>Gross Asset Value and Related Allowance for Amortization for Machinery and Equipment Recorded under Capital Lease</t>
  </si>
  <si>
    <t>The gross asset value and related allowance for amortization for machinery and equipment recorded under capital leases at December 31 were as follows:
(add 000)
2015
2014
Machinery and equipment under capital leases
$
19,379
$
25,775
Less allowance for amortization
(5,102
)
(2,808
)
Total
$
14,277
$
22,967</t>
  </si>
  <si>
    <t>Long-Term Debt (Tables)</t>
  </si>
  <si>
    <t>December 31 (add 000)
2015
2014
6.6% Senior Notes, due 2018
$
299,368
$
299,123
7% Debentures, due 2025
124,532
124,500
6.25% Senior Notes, due 2037
228,223
228,184
4.25% Senior Notes, due 2024
395,717
395,309
Floating Rate Notes, due 2017, interest rate of 1.71% and 1.33% at December 31, 2015 and 2014, respectively
299,318
298,869
Term Loan Facility, due 2018, interest rate of 1.86% and 1.67% at December 31, 2015 and 2014, respectively
224,075
236,258
Other notes
1,662
3,152
Total
1,572,895
1,585,395
Less current maturities
(19,246
)
(14,336
)
Long-term debt
$
1,553,649
$
1,571,059</t>
  </si>
  <si>
    <t>Schedule Principal Amount, Effective Interest Rate and Maturity Date of Debentures and Senior Notes</t>
  </si>
  <si>
    <t xml:space="preserve">Principal Amount (add 000)
Effective Interest Rate
Maturity Date
6.6% Senior Notes
$
300,000
6.81
%
April 15, 2018
7% Debentures
$
125,000
7.12
%
December 1, 2025
6.25% Senior Notes
$
230,000
6.45
%
May 1, 2037
4.25% Senior Notes
$
400,000
4.25
%
July 2, 2024
Floating Rate Notes
$
300,000
LIBOR+1.10%
June 30, 2017 </t>
  </si>
  <si>
    <t>Commitments Amounts Under Senior Unsecured Credit Facilities</t>
  </si>
  <si>
    <t>Lender (add 000)
Revolving Facility Commitment
Term Loan Facility Commitment
JPMorgan Chase Bank, N.A.
$
46,667
$
33,333
Wells Fargo Bank, N.A.
46,667
33,333
BB&amp;T
46,667
33,333
SunTrust Bank
46,667
33,333
Deutsche Bank AG New York Branch
46,667
33,333
PNC Bank, National Association
29,167
20,833
Regions Bank
29,167
20,833
The Northern Trust Company
29,167
20,833
Comerica Bank
14,582
10,418
The Bank of Tokyo-Mitsubishi UFJ, Ltd.
14,582
10,418
Total
$
350,000
$
250,000</t>
  </si>
  <si>
    <t>Corporation's Long-Term Debt Maturities</t>
  </si>
  <si>
    <t>The Corporation’s long-term debt maturities for the five years following December 31, 2015, and thereafter are:
(add 000)
2016
$
19,246
2017
318,028
2018
486,843
2019
90
2020
60
Thereafter
748,628
Total
$
1,572,895</t>
  </si>
  <si>
    <t>Income Taxes (Tables)</t>
  </si>
  <si>
    <t>Components of Tax Expense (benefit) on Income From Continuing Operations</t>
  </si>
  <si>
    <t>The components of the Corporation’s tax expense (benefit) on income from continuing operations are as follows:
years ended December 31 (add 000)
2015
2014
2013
Federal income taxes:
Current
$
20,627
$
35,313
$
30,856
Deferred
85,295
46,616
8,399
Total federal income taxes
105,922
81,929
39,255
State income taxes:
Current
18,153
10,307
3,201
Deferred
930
3,376
478
Total state income taxes
19,083
13,683
3,679
Foreign income taxes:
Current
99
1,262
972
Deferred
(241
)
(2,027
)
139
Total foreign income taxes
(142
)
(765
)
1,111
Total taxes on income
$
124,863
$
94,847
$
44,045</t>
  </si>
  <si>
    <t>Summary of Effective Income Tax Rate on Continuing Operations</t>
  </si>
  <si>
    <t xml:space="preserve">The Corporation’s effective income tax rate on continuing operations varied from the statutory United States income tax rate because of the following permanent tax differences:
years ended December 31
2015
2014
2013
Statutory tax rate
35.0
%
35.0
%
35.0
%
(Reduction) increase resulting from:
Effect of statutory depletion
(7.8
)
(9.6
)
(12.0
)
State income taxes
3.0
3.6
1.5
Domestic production deduction
(0.1
)
(0.9
)
(2.1
)
Transfer pricing
—
(0.2
)
0.9
Goodwill write off
0.4
3.9
—
Foreign tax rate differential
—
1.3
2.1
Disallowed compensation
0.2
3.7
0.3
Purchase accounting transaction costs
—
2.4
—
Other items
(0.5
)
(1.1
)
1.1
Effective income tax rate
30.2
%
38.1
%
26.8
% </t>
  </si>
  <si>
    <t>Deferred Tax Assets and Liabilities</t>
  </si>
  <si>
    <t xml:space="preserve">The principal components of the Corporation’s deferred tax assets and liabilities are as follows:
December 31
Deferred Assets (Liabilities)
(add 000)
2015
2014
Deferred tax assets related to:
Employee benefits
$
56,302
$
74,288
Inventories
75,907
64,484
Valuation and other reserves
42,857
48,278
Net operating loss carryforwards
11,448
171,781
Accumulated other comprehensive loss
67,757
70,367
Alternative Minimum Tax credit carryforward
48,197
28,809
Gross deferred tax assets
302,468
458,007
Valuation allowance on deferred tax assets
(8,967
)
(6,133
)
Total net deferred tax assets
293,501
451,874
Deferred tax liabilities related to:
Property, plant and equipment
(593,767
)
(638,730
)
Goodwill and other intangibles
(266,436
)
(288,471
)
Other items, net
(16,757
)
(14,618
)
Total deferred tax liabilities
(876,960
)
(941,819
)
Net deferred tax liability
$
(583,459
)
$
(489,945
) </t>
  </si>
  <si>
    <t>Schedule Of Unrecognized Tax Benefits</t>
  </si>
  <si>
    <t>The following table summarizes the Corporation’s unrecognized tax benefits, excluding interest and correlative effects:
years ended December 31 (add 000)
2015
2014
2013
Unrecognized tax benefits at beginning of year
$
21,107
$
11,826
$
15,380
Gross increases – tax positions in prior years
3,079
2,075
9,845
Gross decreases – tax positions in prior years
(3,512
)
(203
)
(5,121
)
Gross increases – tax positions in current year
4,978
3,369
2,540
Gross decreases – tax positions in current year
(594
)
(51
)
(529
)
Settlements with taxing authorities
—
—
(8,599
)
Lapse of statute of limitations
(6,331
)
(1,872
)
(1,690
)
Unrecognized tax benefits assumed with acquisition
—
5,963
—
Unrecognized tax benefits at end of year
$
18,727
$
21,107
$
11,826</t>
  </si>
  <si>
    <t>Retirement Plans, Postretirement and Postemployment Benefits (Tables)</t>
  </si>
  <si>
    <t>Fair Values of Pension Plan Assets by Asset Class and Fair Value Hierarchy Level</t>
  </si>
  <si>
    <t>The fair values of pension plan assets by asset class and fair value hierarchy level are as follows:
December 31
Quoted Prices in Active Markets for Identical Assets (Level 1)
Significant Observable Inputs (Level 2)
Significant Unobservable Inputs (Level 3)
Total Fair Value
(add 000)
2015
Equity securities:
Mid-sized to large cap
$
—
$
156,008
$
—
$
156,008
Small cap, international and emerging growth funds
—
144,405
—
144,405
Debt securities:
Core fixed income
—
167,545
—
167,545
High-yield bonds
—
—
—
—
Real estate
15,479
—
23,242
38,721
Hedge funds
—
—
39,219
39,219
Cash
614
—
—
614
Total
$
16,093
$
467,958
$
62,461
$
546,512
2014
Equity securities:
Mid-sized to large cap
$
—
$
219,092
$
—
$
219,092
Small cap, international and emerging growth funds
—
87,706
—
87,706
Debt securities:
Core fixed income
—
154,997
—
154,997
High-yield bonds
—
—
—
—
Real estate
—
—
20,363
20,363
Hedge funds
—
—
38,264
38,264
Cash
3,620
—
—
3,620
Total
$
3,620
$
461,795
$
58,627
$
524,042</t>
  </si>
  <si>
    <t>Schedule of Assumed Health Care Cost Trend Rates</t>
  </si>
  <si>
    <t>Assumed health care cost trend rates at December 31 are:
2015
2014
Health care cost trend rate assumed for next year
7.0%
7.0%
Rate to which the cost trend rate gradually declines
5.0%
5.0%
Year the rate reaches the ultimate rate
2020
2019</t>
  </si>
  <si>
    <t>Schedule of One Percentage-Point Change in Assumed Health Care Cost Trend Rates</t>
  </si>
  <si>
    <t xml:space="preserve">A one percentage-point change in assumed health care cost trend rates would have the following effects:
One Percentage Point
(add 000)
Increase
(Decrease)
Total service and interest cost components
$
55
$
(51
)
Postretirement benefit obligation
$
1,312
$
(1,133
) </t>
  </si>
  <si>
    <t>Pension</t>
  </si>
  <si>
    <t>Schedule of Components of Net Periodic Benefit Cost</t>
  </si>
  <si>
    <t>The net periodic retirement benefit cost of defined benefit plans includes the following components:
years ended December 31 (add 000)
2015
2014
2013
Components of net periodic benefit cost:
Service cost
$
23,001
$
17,125
$
16,121
Interest cost
33,151
28,935
23,016
Expected return on assets
(36,385
)
(32,661
)
(26,660
)
Amortization of:
Prior service cost
422
445
449
Actuarial loss
17,159
4,045
15,679
Transition asset
(1
)
(1
)
(1
)
Settlement charge
—
—
729
Termination benefit charge
2,085
13,652
—
Net periodic benefit cost
$
39,432
$
31,540
$
29,333</t>
  </si>
  <si>
    <t>Schedule of Recognized Comprehensive Earnings</t>
  </si>
  <si>
    <t xml:space="preserve">The Corporation recognized the following amounts in consolidated comprehensive earnings: years ended December 31
(add 000)
2015
2014
2013
Actuarial loss (gain)
$
9,916
$
105,546
$
(90,755
)
Amortization of:
Prior service cost
(422
)
(445
)
(449
)
Actuarial loss
(17,159
)
(4,045
)
(15,679
)
Transition asset
1
1
1
Special plan termination benefits
(2,085
)
—
—
Settlement charge
—
—
(729
)
Net prior service cost
2,338
—
—
Total
$
(7,411
)
$
101,057
$
(107,611
) </t>
  </si>
  <si>
    <t>Schedule of Net Periodic Benefit Cost Not Yet Recognized</t>
  </si>
  <si>
    <t>Accumulated other comprehensive loss includes the following amounts that have not yet been recognized in net periodic benefit cost:
December 31
2015
2014
(add 000)
Gross
Net of tax
Gross
Net of tax
Prior service cost
$
1,028
$
628
$
1,197
$
729
Actuarial loss
178,770
108,874
186,013
113,288
Transition asset
(8
)
(5
)
(9
)
(5
)
Total
$
179,790
$
109,497
$
187,201
$
114,012</t>
  </si>
  <si>
    <t>Schedule of Change in Projected Benefit Obligation</t>
  </si>
  <si>
    <t>The defined benefit plans’ change in projected benefit obligation is as follows: years ended December 31
(add 000)
2015
2014
Change in projected benefit obligation:
Net projected benefit obligation at beginning of year
$
753,975
$
496,040
Service cost
23,001
17,125
Interest cost
33,151
28,935
Actuarial (gain) loss
(27,119
)
99,071
Gross benefits paid
(30,803
)
(23,489
)
Acquisitions
—
122,641
Nonrecurring termination benefit
2,338
13,652
Net projected benefit obligation at end of year
$
754,543
$
753,975</t>
  </si>
  <si>
    <t>Schedule of Change In Plan Assets</t>
  </si>
  <si>
    <t>The Corporation’s change in plan assets, funded status and amounts recognized on the Corporation’s consolidated balance sheets are as follows: years ended December 31
(add 000)
2015
2014
Change in plan assets:
Fair value of plan assets at beginning of year
$
524,042
$
443,973
Actual return on plan assets, net
(651
)
26,186
Employer contributions
53,924
25,654
Gross benefits paid
(30,803
)
(23,489
)
Acquisitions
—
51,718
Fair value of plan assets at end of year
$
546,512
$
524,042</t>
  </si>
  <si>
    <t>Schedule of Funded Status</t>
  </si>
  <si>
    <t xml:space="preserve">years ended December 31
(add 000)
2015
2014
Funded status of the plan at end of year
$
(208,031
)
$
(229,933
)
Accrued benefit cost
$
(208,031
)
$
(229,933
) </t>
  </si>
  <si>
    <t>Schedule of Amounts Recognized on Consolidated Balance Sheets</t>
  </si>
  <si>
    <t xml:space="preserve">December 31
(add 000)
2015
2014
Amounts recognized on consolidated balance sheets consist of:
Current liability
$
(6,048
)
$
(4,183
)
Noncurrent liability
(201,983
)
(225,750
)
Net amount recognized at end of year
$
(208,031
)
$
(229,933
) </t>
  </si>
  <si>
    <t>Schedule of Accumulated Benefit Obligations in Excess of Plan Assets</t>
  </si>
  <si>
    <t>Benefit obligations and fair value of plan assets for pension plans with accumulated benefit obligations in excess of plan assets are as follows: December 31
(add 000)
2015
2014
Projected benefit obligation
$
754,543
$
753,975
Accumulated benefit obligation
$
688,017
$
684,647
Fair value of plan assets
$
546,512
$
524,042</t>
  </si>
  <si>
    <t>Schedule of Weighted-Average Assumptions</t>
  </si>
  <si>
    <t>Weighted-average assumptions used to determine benefit obligations as of December 31 are:
2015
2014
Discount rate
4.67%
4.25%
Rate of increase in future compensation levels
4.50%
4.50%
Weighted-average assumptions used to determine net periodic benefit cost for years ended December 31 are:
2015
2014
2013
Discount rate
4.25%
5.17%
4.24%
Rate of increase in future compensation levels
4.50%
5.00%
5.00%
Expected long-term rate of return on assets
7.00%
7.00%
7.00%</t>
  </si>
  <si>
    <t>Schedule of Target Assets Allocation</t>
  </si>
  <si>
    <t>The target allocation for 2015 and the actual pension plan asset allocation by asset class are as follows:
Percentage of Plan Assets
2015
December 31
Asset Class
Target Allocation
2015
2014
Equity securities
54%
55%
59%
Debt securities
30%
31%
29%
Hedge funds
8%
7%
4%
Real estate
8%
7%
7%
Cash
0%
0%
1%
Total
100%
100%
100%</t>
  </si>
  <si>
    <t>Change in Fair Value of Pension Plan Assets</t>
  </si>
  <si>
    <t>The change in the fair value of pension plan assets valued using significant unobservable inputs (Level 3) is as follows:
years ended December 31
Real Estate
Hedge Funds
(add 000)
2015
Balance at beginning of year
$
20,363
$
38,264
Purchases, sales, settlements, net
—
—
Actual return on plan assets held at period end
2,879
955
Balance at end of year
$
23,242
$
39,219
2014
Balance at beginning of year
$
19,357
$
21,764
Purchases, sales, settlements, net
441
15,600
Actual return on plan assets held at period end
565
900
Balance at end of year
$
20,363
$
38,264</t>
  </si>
  <si>
    <t>Schedule of Expected Benefit Payments</t>
  </si>
  <si>
    <t>The expected benefit payments to be paid from plan assets for each of the next five years and the five-year period thereafter are as follows:
(add 000)
2016
$
34,226
2017
$
36,301
2018
$
38,105
2019
$
40,327
2020
$
42,582
Years 2021 - 2025
$
238,610</t>
  </si>
  <si>
    <t>Postretirement Benefits</t>
  </si>
  <si>
    <t xml:space="preserve">The net periodic postretirement benefit (credit) cost of postretirement plans includes the following components:
years ended December 31
(add 000)
2015
2014
2013
Components of net periodic benefit credit:
Service cost
$
137
$
206
$
227
Interest cost
928
1,164
1,013
Amortization of:
Prior service credit
(2,302
)
(3,255
)
(3,255
)
Actuarial (gain) loss
(309
)
(266
)
25
Total net periodic benefit credit
$
(1,546
)
$
(2,151
)
$
(1,990
) </t>
  </si>
  <si>
    <t>The Corporation recognized the following amounts in consolidated comprehensive earnings: years ended December 31
(add 000)
2015
2014
2013
Actuarial gain
$
(626
)
$
(3,026
)
$
(1,011
)
Amortization of:
Prior service credit
2,302
3,255
3,255
Actuarial gain (loss)
309
266
(25
)
Total
$
1,985
$
495
$
2,219</t>
  </si>
  <si>
    <t xml:space="preserve">Accumulated other comprehensive loss includes the following amounts that have not yet been recognized in net periodic benefit cost:
2015
2014
(add 000)
Gross
Net of tax
Gross
Net of tax
Prior service credit
$
(4,786
)
$
(2,924
)
$
(7,088
)
$
(4,316
)
Actuarial gain
(5,050
)
(3,086
)
(4,733
)
(2,883
)
Total
$
(9,836
)
$
(6,010
)
$
(11,821
)
$
(7,199
) </t>
  </si>
  <si>
    <t>The postretirement health care plans’ change in benefit obligation is as follows: years ended December 31
(add 000)
2015
2014
Change in benefit obligation:
Net benefit obligation at beginning of year
$
25,086
$
27,352
Service cost
137
206
Interest cost
928
1,164
Participants’ contributions
1,777
2,100
Actuarial gain
(627
)
(3,026
)
Gross benefits paid
(3,893
)
(4,856
)
Acquisitions
—
2,146
Net benefit obligation at end of year
$
23,408
$
25,086</t>
  </si>
  <si>
    <t>The Corporation’s change in plan assets, funded status and amounts recognized on the Corporation’s consolidated balance sheets are as follows: years ended December 31
(add 000)
2015
2014
Change in plan assets:
Fair value of plan assets at beginning of year
$
—
$
—
Employer contributions
2,116
2,756
Participants’ contributions
1,777
2,100
Gross benefits paid
(3,893
)
(4,856
)
Fair value of plan assets at end of year
$
—
$
—</t>
  </si>
  <si>
    <t xml:space="preserve">December 31
(add 000)
2015
2014
Funded status of the plan at end of year
$
(23,408
)
$
(25,086
)
Accrued benefit cost
$
(23,408
)
$
(25,086
) </t>
  </si>
  <si>
    <t xml:space="preserve">December 31
(add 000)
2015
2014
Amounts recognized on consolidated balance sheets consist of:
Current liability
$
(2,120
)
$
(2,770
)
Noncurrent liability
(21,288
)
(22,316
)
Net amount recognized at end of year
$
(23,408
)
$
(25,086
) </t>
  </si>
  <si>
    <t xml:space="preserve">Weighted-average assumptions used to determine the postretirement benefit obligations as of December 31 are:
2015
2014
Discount rate
4.25
%
3.83
% Weighted-average assumptions used to determine net postretirement benefit cost for the years ended December 31 are:
2015
2014
2013
Discount rate
3.83
%
4.42
%
3.54
% </t>
  </si>
  <si>
    <t>The total expected benefit payments to be paid by the Corporation, net of participant contributions, for each of the next five years and the five-year period thereafter are as follows:
(add 000)
2016
$
2,120
2017
$
2,344
2018
$
2,275
2019
$
2,159
2020
$
2,051
Years 2021 - 2025
$
9,170</t>
  </si>
  <si>
    <t>Stock-Based Compensation (Tables)</t>
  </si>
  <si>
    <t>Summary Information for Stock Options</t>
  </si>
  <si>
    <t>The following table includes summary information for stock options as of December 31, 2015:
Number of Options
Weighted- Average Exercise Price
Weighted-Average Remaining Contractual Life (years)
Outstanding at January 1, 2015
1,054,435
$
96.53
Granted
55,244
$
154.58
Exercised
(367,497
)
$
101.31
Terminated
(56,170
)
$
135.85
Outstanding at December 31, 2015
686,012
$
95.43
3.8
Exercisable at December 31, 2015
544,755
$
87.75
2.7</t>
  </si>
  <si>
    <t>Summary of Information for Incentive Compensation Awards and Restricted Stock Awards</t>
  </si>
  <si>
    <t>The following table summarizes information for incentive compensation awards and restricted stock awards as of December 31, 2015:
Incentive Compensation
Restricted Stock - Service Based
Restricted Stock - Performance Based
Number of Awards
Weighted- Average Grant-Date Fair Value
Number of Awards
Weighted- Average Grant-Date Fair Value
Number of Awards
Weighted- Average Grant-Date Fair Value
January 1, 2015
27,608
$
101.61
319,230
$
105.62
16,388
$
129.14
Awarded
22,035
$
108.53
48,368
$
154.26
20,219
$
108.53
Distributed
(11,751
)
$
99.14
(75,411
)
$
77.27
—
$
—
Forfeited
(552
)
$
102.99
(3,624
)
$
127.06
—
$
—
December 31, 2015
37,340
$
106.45
288,563
$
120.92
36,607
$
117.76</t>
  </si>
  <si>
    <t>Schedule of Stock-Based Compensation Expense</t>
  </si>
  <si>
    <t>The following table summarizes stock-based compensation expense for the years ended December 31, 2015, 2014 and 2013, unrecognized compensation cost for nonvested awards at December 31, 2015 and the weighted-average period over which unrecognized compensation cost is expected to be recognized:
(add 000, except year data)
Stock Options
Restricted Stock
Incentive Compensation
Directors’ Awards
Total
Stock-based compensation expense recognized for years ended December 31:
2015
$
2,679
$
9,809
$
376
$
725
$
13,589
2014
$
2,020
$
6,189
$
257
$
527
8,993
2013
$
1,734
$
4,377
$
229
$
668
7,008
Unrecognized compensation cost at December 31, 2015:
$
2,718
$
18,985
$
334
$
—
$
22,037
Weighted-average period over which unrecognized compensation cost will be recognized:
2.0 years
2.8 years
1.5 years
—</t>
  </si>
  <si>
    <t>Schedule of Unrecognized Compensation Cost, Nonvested Awards</t>
  </si>
  <si>
    <t>The following presents expected stock-based compensation expense in future periods for outstanding awards as of December 31, 2015:
(add 000)
2016
$
9,818
2017
6,578
2018
3,817
2019
1,824
2020
—
Total
$
22,037</t>
  </si>
  <si>
    <t>Leases (Tables)</t>
  </si>
  <si>
    <t>Future Minimum Commitments under Capital Leases</t>
  </si>
  <si>
    <t>Future minimum lease and royalty commitments for all noncancelable agreements and capital lease obligations as of December 31, 2015 are as follows:
(add 000)
Capital Leases
Operating Leases &amp; Royalty Commitments
2016
$
3,166
$
111,317
2017
2,922
73,106
2018
2,981
55,047
2019
2,691
45,940
2020
1,891
43,692
Thereafter
3,997
272,066
Total
17,648
$
601,168
Less: imputed interest
(2,724
)
Present value of minimum lease payments
14,924
Less: current capital lease obligations
(2,438
)
Long-term capital lease obligations
$
12,486</t>
  </si>
  <si>
    <t>Future Minimum Commitments under Operating Leases</t>
  </si>
  <si>
    <t>Commitments and Contingencies (Tables)</t>
  </si>
  <si>
    <t>Schedule of Changes in Asset Retirement Obligations</t>
  </si>
  <si>
    <t>The following shows the changes in the asset retirement obligations:
years ended December 31:
(add 000)
2015
2014
Balance at beginning of year
$
70,422
$
48,727
Accretion expense
3,336
2,818
Liabilities incurred and assumed in business combinations
14,735
20,984
Liabilities settled
(4,490
)
(2,061
)
Revisions in estimated cash flows
5,601
(46
)
Balance at end of year
$
89,604
$
70,422</t>
  </si>
  <si>
    <t>Schedule of Contractual Purchase Commitments</t>
  </si>
  <si>
    <t>The Corporation’s contractual purchase commitments as of December 31, 2015 are as follows:
(add 000)
2016
$
155,525
2017
6,457
2018
1,361
2019
451
2020
451
Thereafter
1,575
Total
$
165,820</t>
  </si>
  <si>
    <t>Business Segments (Tables)</t>
  </si>
  <si>
    <t>Financial Data for Continuing Operation For Corporation's Reportable Business Segments</t>
  </si>
  <si>
    <t>The following tables display selected financial data for the Corporation’s reportable business segments . Selected Financial Data by Business Segment
years ended December 31 (add 000) Total revenues
2015
2014
2013
Mid-America Group
$
926,251
$
848,855
$
789,806
Southeast Group
304,472
274,352
245,340
West Group
1,675,021
1,356,283
875,588
Total Aggregates Business
2,905,744
2,479,490
1,910,734
Cement
387,947
221,759
—
Magnesia Specialties
245,879
256,702
244,817
Total
$
3,539,570
$
2,957,951
$
2,155,551
Net sales
Mid-America Group
$
851,854
$
770,568
$
720,007
Southeast Group
285,302
254,986
226,437
West Group
1,535,848
1,207,879
771,133
Total Aggregates Business
2,673,004
2,233,433
1,717,577
Cement
367,604
209,556
—
Magnesia Specialties
227,508
236,106
225,641
Total
$
3,268,116
$
2,679,095
$
1,943,218
Gross profit (loss)
Mid-America Group
$
256,586
$
216,883
$
192,747
Southeast Group
34,197
10,653
(3,515
)
West Group
254,946
155,678
92,513
Total Aggregates Business
545,729
383,214
281,745
Cement
103,473
52,469
—
Magnesia Specialties
78,732
84,594
83,703
Corporate
(6,167
)
2,083
(1,491
)
Total
$
721,767
$
522,360
$
363,957
years ended December 31 (add 000) Selling, general and administrative expenses
2015
2014
2013
Mid-America Group
$
52,606
$
52,217
$
53,683
Southeast Group
18,467
17,788
18,081
West Group
66,639
50,147
42,929
Total Aggregates Business
137,712
120,152
114,693
Cement
26,626
12,741
—
Magnesia Specialties
9,499
9,776
10,165
Corporate
44,397
26,576
25,233
Total
$
218,234
$
169,245
$
150,091
Earnings (Loss) from operations
Mid-America Group
$
206,820
$
172,208
$
144,269
Southeast Group
16,435
(5,293
)
(19,849
)
West Group
205,699
153,182
53,150
Total Aggregates Business
428,954
320,097
177,570
Cement
47,821
40,751
—
Magnesia Specialties
68,886
74,805
73,506
Corporate
(66,245
)
(120,780
)
(33,088
)
Total
$
479,416
$
314,873
$
217,988
Cement intersegment sales, which were to the ready mixed concrete product line in the West Group, were $87,782,000 for the year ended December 31, 2015 and $43,356,000 for the six months ended December 31, 2014. The Cement business was acquired July 1, 2014.
years ended December 31 (add 000) Assets employed
2015
2014
2013
Mid-America Group
$
1,304,574
$
1,290,833
$
1,242,395
Southeast Group
583,369
604,044
611,906
West Group
2,621,636
2,444,400
1,030,599
Total Aggregates Business
4,509,579
4,339,277
2,884,900
Cement
1,939,796
2,451,799
—
Magnesia Specialties
147,795
150,359
154,024
Corporate
364,562
278,319
146,081
Total
$
6,961,732
$
7,219,754
$
3,185,005
Depreciation, depletion and amortization
Mid-America Group
$
61,693
$
63,294
$
66,381
Southeast Group
31,644
31,955
32,556
West Group
93,947
74,283
56,004
Total Aggregates Business
187,284
169,532
154,941
Cement
53,672
30,620
—
Magnesia Specialties
13,769
10,394
10,564
Corporate
8,862
12,200
8,256
Total
$
263,587
$
222,746
$
173,761
years ended December 31 (add 000) Total property additions
2015
2014
2013
Mid-America Group
$
77,640
$
76,753
$
82,667
Southeast Group
12,155
23,326
72,907
West Group
235,245
753,342
53,530
Total Aggregates Business
325,040
853,421
209,104
Cement
9,599
975,063
—
Magnesia Specialties
8,916
2,588
4,700
Corporate
20,561
15,349
6,477
Total
$
364,116
$
1,846,421
$
220,281
Property additions through acquisitions
Mid-America Group
$
4,385
$
—
$
244
Southeast Group
—
—
54,463
West Group
35,965
632,560
—
Total Aggregates Business
40,350
632,560
54,707
Cement
—
970,300
—
Magnesia Specialties
—
—
—
Corporate
—
—
—
Total
$
40,350
$
1,602,860
$
54,707</t>
  </si>
  <si>
    <t>Net Sales By Product Line</t>
  </si>
  <si>
    <t>The Aggregates business includes the aggregates product line and aggregates-related downstream product lines, which include the asphalt, ready mixed concrete and road paving product lines. All aggregates-related downstream product lines reside in the West Group. The following tables, which are reconciled to consolidated amounts, provide total revenues, net sales and gross profit by line of business: Aggregates (further divided by product line), Cement and Magnesia Specialties.
years ended December 31 (add 000) Total revenues
2015
2014
2013
Aggregates
$
2,017,761
$
1,805,824
$
1,527,986
Asphalt
72,282
85,822
78,863
Ready Mixed Concrete
657,088
431,229
146,085
Road Paving
158,613
156,615
157,800
Total Aggregates Business
2,905,744
2,479,490
1,910,734
Cement
387,947
221,759
—
Magnesia Specialties
245,879
256,702
244,817
Total
$
3,539,570
$
2,957,951
$
2,155,551
Net sales
Aggregates
$
1,793,660
$
1,570,022
$
1,347,486
Asphalt
64,943
76,278
66,216
Ready Mixed Concrete
655,788
430,519
146,079
Road Paving
158,613
156,614
157,796
Total Aggregates Business
2,673,004
2,233,433
1,717,577
Cement
367,604
209,556
—
Magnesia Specialties
227,508
236,106
225,641
Total
$
3,268,116
$
2,679,095
$
1,943,218
Gross profit (loss)
2015
2014
2013
Aggregates
$
467,053
$
324,093
$
259,054
Asphalt
18,189
13,552
12,928
Ready Mixed Concrete
42,942
39,129
8,337
Road Paving
17,545
6,440
1,426
Total Aggregates Business
545,729
383,214
281,745
Cement
103,473
52,469
—
Magnesia Specialties
78,732
84,594
83,703
Corporate
(6,167
)
2,083
(1,491
)
Total
$
721,767
$
522,360
$
363,957</t>
  </si>
  <si>
    <t>Domestic and Foreign Total Revenues</t>
  </si>
  <si>
    <t>Domestic and foreign total revenues are as follows:
years ended December 31 (add 000)
2015
2014
2013
Domestic
$
3,493,462
$
2,912,115
$
2,113,068
Foreign
46,108
45,836
42,483
Total
$
3,539,570
$
2,957,951
$
2,155,551</t>
  </si>
  <si>
    <t>Supplemental Cash Flow Information (Tables)</t>
  </si>
  <si>
    <t>Components of Change in Other Assets and Liabilities, Net</t>
  </si>
  <si>
    <t>The components of the change in other assets and liabilities, net, are as follows:
years ended December 31
(add 000)
2015
2014
2013
Other current and noncurrent assets
$
(3,631
)
$
8,066
$
1,186
Accrued salaries, benefits and payroll taxes
(12,303
)
10,136
(4,276
)
Accrued insurance and other taxes
4,425
(17,641
)
421
Accrued income taxes
(4,364
)
27,680
3,889
Accrued pension, postretirement and postemployment benefits
(18,153
)
1,150
(4,795
)
Other current and noncurrent liabilities
(3,014
)
(10,681
)
7,373
Change in other assets and liabilities
$
(37,040
)
$
18,710
$
3,798</t>
  </si>
  <si>
    <t>Schedule Of Noncash Investing and Financing Activities</t>
  </si>
  <si>
    <t>Noncash investing and financing activities are as follows:
years ended December 31
(add 000)
2015
2014
2013
Noncash investing and financing activities:
Acquisition of assets through asset exchange
$
5,000
$
2,091
$
—
Acquisition of assets through capital lease
$
1,445
$
7,788
$
10,341
Seller financing of land purchase
$
—
$
1,500
$
—
Acquisition of TXI net assets assumed through issuances of common stock and options
$
—
$
2,691,986
$
—</t>
  </si>
  <si>
    <t>Accounting Policies - Additional Information (Detail)</t>
  </si>
  <si>
    <t>Dec. 31, 2015USD ($)FacilityState$ / shares</t>
  </si>
  <si>
    <t>Dec. 31, 2014USD ($)$ / shares</t>
  </si>
  <si>
    <t>Dec. 31, 2013$ / shares</t>
  </si>
  <si>
    <t>Significant Accounting Policies [Line Items]</t>
  </si>
  <si>
    <t>Number of quarries distribution facilities and plants | Facility</t>
  </si>
  <si>
    <t>Number of states with aggregates business sales by destination | State</t>
  </si>
  <si>
    <t>Current deferred tax assets reclassed into deferred income taxes, net</t>
  </si>
  <si>
    <t>Maximum FDIC, insurance limit to not available of funds in lockboxes</t>
  </si>
  <si>
    <t>Company policy for maximum cash maintained at one bank</t>
  </si>
  <si>
    <t>Minimum at risk receivable balance for specific reserve</t>
  </si>
  <si>
    <t>Weighted-average fair value of stock option granted | $ / shares</t>
  </si>
  <si>
    <t>Minimum likelihood for recognition of tax benefit related to uncertain tax position</t>
  </si>
  <si>
    <t>50.00%</t>
  </si>
  <si>
    <t>Minimum</t>
  </si>
  <si>
    <t>Warranty term</t>
  </si>
  <si>
    <t>9 months</t>
  </si>
  <si>
    <t>Extended product warranty term</t>
  </si>
  <si>
    <t>2 years</t>
  </si>
  <si>
    <t>Maximum</t>
  </si>
  <si>
    <t>1 year</t>
  </si>
  <si>
    <t>10 years</t>
  </si>
  <si>
    <t>Inventory Finished Goods</t>
  </si>
  <si>
    <t>Allowance for inventories in excess of sales requisite Record period</t>
  </si>
  <si>
    <t>12 months</t>
  </si>
  <si>
    <t>Expendable Parts Inventory</t>
  </si>
  <si>
    <t>5 years</t>
  </si>
  <si>
    <t>Supplies Inventory</t>
  </si>
  <si>
    <t>Aggregates Product Line | Product Concentration Risk | Sales</t>
  </si>
  <si>
    <t>Total net sales, percentage</t>
  </si>
  <si>
    <t>55.00%</t>
  </si>
  <si>
    <t>Aggregates-Related Downstream Product Lines | Product Concentration Risk | Sales</t>
  </si>
  <si>
    <t>27.00%</t>
  </si>
  <si>
    <t>Cement | Product Concentration Risk | Sales</t>
  </si>
  <si>
    <t>11.00%</t>
  </si>
  <si>
    <t>Magnesia Specialties | Product Concentration Risk | Sales</t>
  </si>
  <si>
    <t>7.00%</t>
  </si>
  <si>
    <t>Percentage of Aggregates Business Net Sales in Top Five Sales states | Geographic Concentration Risk | Sales</t>
  </si>
  <si>
    <t>70.00%</t>
  </si>
  <si>
    <t>Texas | Cement | Product Concentration Risk | Sales</t>
  </si>
  <si>
    <t>72.00%</t>
  </si>
  <si>
    <t>California | Cement | Product Concentration Risk | Sales</t>
  </si>
  <si>
    <t>25.00%</t>
  </si>
  <si>
    <t>Estimated Service Lives of Property, Plant and Equipment (Detail)</t>
  </si>
  <si>
    <t>Building | Minimum</t>
  </si>
  <si>
    <t>Property Plant And Equipment [Line Items]</t>
  </si>
  <si>
    <t>Property, plant and equipment, Service Lives, Years</t>
  </si>
  <si>
    <t>Building | Maximum</t>
  </si>
  <si>
    <t>20 years</t>
  </si>
  <si>
    <t>Machinery and Equipment | Minimum</t>
  </si>
  <si>
    <t>Machinery and Equipment | Maximum</t>
  </si>
  <si>
    <t>Land Improvements | Minimum</t>
  </si>
  <si>
    <t>Land Improvements | Maximum</t>
  </si>
  <si>
    <t>15 years</t>
  </si>
  <si>
    <t>Fair Value of Stock Option Awarded (Detail)</t>
  </si>
  <si>
    <t>Risk-free interest rate</t>
  </si>
  <si>
    <t>2.20%</t>
  </si>
  <si>
    <t>2.50%</t>
  </si>
  <si>
    <t>1.70%</t>
  </si>
  <si>
    <t>Dividend yield</t>
  </si>
  <si>
    <t>1.20%</t>
  </si>
  <si>
    <t>1.50%</t>
  </si>
  <si>
    <t>1.80%</t>
  </si>
  <si>
    <t>Volatility factor</t>
  </si>
  <si>
    <t>36.10%</t>
  </si>
  <si>
    <t>35.30%</t>
  </si>
  <si>
    <t>35.40%</t>
  </si>
  <si>
    <t>Expected term</t>
  </si>
  <si>
    <t>8 years 6 months</t>
  </si>
  <si>
    <t>8 years 7 months 6 days</t>
  </si>
  <si>
    <t>Components of Changes in Accumulated Other Comprehensive Loss and Related Cumulative Noncurrent Deferred Tax Assets (Detail) - USD ($) $ in Thousands</t>
  </si>
  <si>
    <t>Accumulated Other Comprehensive Income (Loss) [Line Items]</t>
  </si>
  <si>
    <t>Accumulated other comprehensive (loss) earnings at beginning of period</t>
  </si>
  <si>
    <t>Other comprehensive earnings (loss) before reclassifications, net of tax</t>
  </si>
  <si>
    <t>Amounts reclassified from accumulated other comprehensive loss, net of tax</t>
  </si>
  <si>
    <t>Other comprehensive earnings (loss), net of tax</t>
  </si>
  <si>
    <t>Accumulated other comprehensive (loss) earnings at end of period</t>
  </si>
  <si>
    <t>Cumulative noncurrent deferred tax assets at end of period</t>
  </si>
  <si>
    <t>Pension and Postretirement Benefit Plans</t>
  </si>
  <si>
    <t>Foreign Currency</t>
  </si>
  <si>
    <t>Unamortized Value of Terminated Forward Starting Interest Rate Swap</t>
  </si>
  <si>
    <t>Reclassifications Out of Accumulated Other Comprehensive Loss (Detail) - USD ($) $ in Thousands</t>
  </si>
  <si>
    <t>Reclassification Adjustment out of Accumulated Other Comprehensive Income [Line Items]</t>
  </si>
  <si>
    <t>Reclassification out of Accumulated Other Comprehensive Income | Pension and Postretirement Benefit Plans</t>
  </si>
  <si>
    <t>Special plan termination benefits</t>
  </si>
  <si>
    <t>Settlement charge</t>
  </si>
  <si>
    <t>Prior service credit</t>
  </si>
  <si>
    <t>Actuarial loss</t>
  </si>
  <si>
    <t>Tax effect</t>
  </si>
  <si>
    <t>Reclassification out of Accumulated Other Comprehensive Income | Pension and Postretirement Benefit Plans | Cost of sale; Selling, General &amp; Administrative Expenses</t>
  </si>
  <si>
    <t>Total reclassifications out of accumulated other comprehensive loss before taxes</t>
  </si>
  <si>
    <t>Reclassification out of Accumulated Other Comprehensive Income | Unamortized Value of Terminated Forward Starting Interest Rate Swap</t>
  </si>
  <si>
    <t>Basic and Diluted Earnings Per Common Share (Detail) - USD ($) shares in Thousands, $ in Thousands</t>
  </si>
  <si>
    <t>Earnings Per Share [Abstract]</t>
  </si>
  <si>
    <t>Net earnings from continuing operations attributable to Martin Marietta</t>
  </si>
  <si>
    <t>Less: Distributed and undistributed earnings attributable to unvested awards</t>
  </si>
  <si>
    <t>Basic and diluted net earnings attributable to common shareholders from continuing operations attributable to Martin Marietta</t>
  </si>
  <si>
    <t>Basic and diluted net loss attributable to common shareholders from discontinued operations</t>
  </si>
  <si>
    <t>Basic and diluted net earnings attributable to common shareholders attributable to Martin Marietta</t>
  </si>
  <si>
    <t>Basic weighted-average common shares outstanding</t>
  </si>
  <si>
    <t>Effect of dilutive employee and director awards</t>
  </si>
  <si>
    <t>Diluted weighted-average common shares outstanding</t>
  </si>
  <si>
    <t>Changes in Goodwill (Detail) - USD ($) $ in Thousands</t>
  </si>
  <si>
    <t>Goodwill [Line Items]</t>
  </si>
  <si>
    <t>Balance at beginning of period</t>
  </si>
  <si>
    <t>Acquisitions</t>
  </si>
  <si>
    <t>Adjustments to purchase price allocations</t>
  </si>
  <si>
    <t>Divestitures</t>
  </si>
  <si>
    <t>Balance at end of period</t>
  </si>
  <si>
    <t>Mid-America Group</t>
  </si>
  <si>
    <t>Division reorganization</t>
  </si>
  <si>
    <t>Southeast Group</t>
  </si>
  <si>
    <t>West Group</t>
  </si>
  <si>
    <t>Cement</t>
  </si>
  <si>
    <t>Intangible Assets Subject to Amortization (Detail) - USD ($) $ in Thousands</t>
  </si>
  <si>
    <t>Finite-Lived Intangible Assets [Line Items]</t>
  </si>
  <si>
    <t>Gross Amount</t>
  </si>
  <si>
    <t>Accumulated Amortization</t>
  </si>
  <si>
    <t>Net Balance</t>
  </si>
  <si>
    <t>Noncompetition agreements</t>
  </si>
  <si>
    <t>Customer Relationships</t>
  </si>
  <si>
    <t>Use Rights And Other</t>
  </si>
  <si>
    <t>Trade names</t>
  </si>
  <si>
    <t>Intangible Assets Deemed to Indefinite Life and Not Being Amortized (Detail) - USD ($) $ in Thousands</t>
  </si>
  <si>
    <t>Indefinite Lived Intangible Assets By Major Class [Line Items]</t>
  </si>
  <si>
    <t>Indefinite life intangible assets</t>
  </si>
  <si>
    <t>Aggregates Business</t>
  </si>
  <si>
    <t>Magnesia Specialties</t>
  </si>
  <si>
    <t>Operating Permits | Aggregates Business</t>
  </si>
  <si>
    <t>Use Rights Not Subject To Amortization</t>
  </si>
  <si>
    <t>Use Rights Not Subject To Amortization | Aggregates Business</t>
  </si>
  <si>
    <t>Use Rights Not Subject To Amortization | Cement</t>
  </si>
  <si>
    <t>Trade names | Cement</t>
  </si>
  <si>
    <t>Trade names | Magnesia Specialties</t>
  </si>
  <si>
    <t>Goodwill and Intangible Assets - Additional Information (Detail) - USD ($) $ in Thousands</t>
  </si>
  <si>
    <t>Other intangibles acquired</t>
  </si>
  <si>
    <t>Amortization expense of intangible assets</t>
  </si>
  <si>
    <t>Schedule of Acquired Intangibles (Detail) $ in Thousands</t>
  </si>
  <si>
    <t>Dec. 31, 2015USD ($)</t>
  </si>
  <si>
    <t>Acquisition Goodwill And Other Intangible Assets [Line Items]</t>
  </si>
  <si>
    <t>Acquired intangibles subject to amortization</t>
  </si>
  <si>
    <t>Acquired Finite-lived Intangible Assets, Useful Life</t>
  </si>
  <si>
    <t>22 years 6 months</t>
  </si>
  <si>
    <t>Acquired intangibles not subject to amortization</t>
  </si>
  <si>
    <t>Acquired Intangibles, total</t>
  </si>
  <si>
    <t>13 years 3 months 18 days</t>
  </si>
  <si>
    <t>26 years 6 months</t>
  </si>
  <si>
    <t>22 years 1 month 6 days</t>
  </si>
  <si>
    <t>Use Rights</t>
  </si>
  <si>
    <t>Estimated Amortization Expense of Intangible Assets (Detail) - USD ($) $ in Thousands</t>
  </si>
  <si>
    <t>Thereafter</t>
  </si>
  <si>
    <t>Business Combinations and Divestitures - Additional Information (Detail) $ in Thousands</t>
  </si>
  <si>
    <t>6 Months Ended</t>
  </si>
  <si>
    <t>Dec. 31, 2014USD ($)</t>
  </si>
  <si>
    <t>Dec. 31, 2015USD ($)Terminal</t>
  </si>
  <si>
    <t>Dec. 31, 2013USD ($)</t>
  </si>
  <si>
    <t>Business Combinations And Dispositions [Line Items]</t>
  </si>
  <si>
    <t>California Cement Operations</t>
  </si>
  <si>
    <t>Description of discontinued operations</t>
  </si>
  <si>
    <t>On September 30, 2015, the Corporation divested its California cement operations, which were reported in the Cement segment.  These operations were not in close proximity to other core assets of the Corporation and, unlike other marketplace competitors, were not vertically integrated with ready mixed concrete production.</t>
  </si>
  <si>
    <t>Number of distribution terminals | Terminal</t>
  </si>
  <si>
    <t>Proceeds from sale of assets</t>
  </si>
  <si>
    <t>Gain (Loss) on disposition of assets</t>
  </si>
  <si>
    <t>Disposal related expenses</t>
  </si>
  <si>
    <t>Texas Industries Inc.</t>
  </si>
  <si>
    <t>Acquisition date</t>
  </si>
  <si>
    <t>Jul. 1,
		2014</t>
  </si>
  <si>
    <t>Total revenues from operations included in the consolidated statements of earnings</t>
  </si>
  <si>
    <t>Total earnings from operations included in the consolidated statements of earnings</t>
  </si>
  <si>
    <t>Pro Forma Financial Information (Detail) $ in Thousands</t>
  </si>
  <si>
    <t>Earnings from continuing operations attributable to controlling interests</t>
  </si>
  <si>
    <t>Accounts Receivable, Net (Detail) - USD ($) $ in Thousands</t>
  </si>
  <si>
    <t>Customer receivables</t>
  </si>
  <si>
    <t>Other current receivables</t>
  </si>
  <si>
    <t>Accounts Receivable, gross</t>
  </si>
  <si>
    <t>Less allowances</t>
  </si>
  <si>
    <t>Accounts Receivable, Net - Additional Information (Detail) - USD ($) $ in Thousands</t>
  </si>
  <si>
    <t>Due from unconsolidated affiliates</t>
  </si>
  <si>
    <t>Inventories Net (Detail) - USD ($) $ in Thousands</t>
  </si>
  <si>
    <t>Finished products</t>
  </si>
  <si>
    <t>Products in process and raw materials</t>
  </si>
  <si>
    <t>Supplies and expendable parts</t>
  </si>
  <si>
    <t>Inventories, Gross</t>
  </si>
  <si>
    <t>Property Plant and Equipment Net (Detail) - USD ($) $ in Thousands</t>
  </si>
  <si>
    <t>Land and land improvements</t>
  </si>
  <si>
    <t>Mineral reserves and interests</t>
  </si>
  <si>
    <t>Buildings</t>
  </si>
  <si>
    <t>Machinery and equipment</t>
  </si>
  <si>
    <t>Construction in progress</t>
  </si>
  <si>
    <t>Gross property, plant and equipment</t>
  </si>
  <si>
    <t>Less allowances for depreciation, depletion and amortization</t>
  </si>
  <si>
    <t>Gross Asset Value and Related Allowance for Amortization for Machinery and Equipment Recorded under Capital Lease (Detail) - USD ($) $ in Thousands</t>
  </si>
  <si>
    <t>Machinery and equipment under capital leases</t>
  </si>
  <si>
    <t>Less allowance for amortization</t>
  </si>
  <si>
    <t>Property, Plant and Equipment, Net - Additional Information (Detail) - USD ($) $ in Thousands</t>
  </si>
  <si>
    <t>Capitalized interest cost</t>
  </si>
  <si>
    <t>Bahamas And Canada</t>
  </si>
  <si>
    <t>Long-Term Debt (Detail) - USD ($) $ in Thousands</t>
  </si>
  <si>
    <t>Debt Instrument [Line Items]</t>
  </si>
  <si>
    <t>Total debt</t>
  </si>
  <si>
    <t>Less current maturities</t>
  </si>
  <si>
    <t>6.6% Senior Notes, Due 2018</t>
  </si>
  <si>
    <t>7% Debentures, Due 2025</t>
  </si>
  <si>
    <t>6.25% Senior Notes, Due 2037</t>
  </si>
  <si>
    <t>4.25% Senior Notes, Due 2024</t>
  </si>
  <si>
    <t>Floating Rate Notes, Due 2017</t>
  </si>
  <si>
    <t>Term Loan Facility, Due 2018</t>
  </si>
  <si>
    <t>Other Notes</t>
  </si>
  <si>
    <t>Long-Term Debt (Parenthetical) (Detail)</t>
  </si>
  <si>
    <t>Maturity date</t>
  </si>
  <si>
    <t>Interest rate on notes</t>
  </si>
  <si>
    <t>6.60%</t>
  </si>
  <si>
    <t>Interest rate</t>
  </si>
  <si>
    <t>6.81%</t>
  </si>
  <si>
    <t>7.12%</t>
  </si>
  <si>
    <t>6.25%</t>
  </si>
  <si>
    <t>6.45%</t>
  </si>
  <si>
    <t>4.25%</t>
  </si>
  <si>
    <t>1.71%</t>
  </si>
  <si>
    <t>1.33%</t>
  </si>
  <si>
    <t>1.86%</t>
  </si>
  <si>
    <t>1.67%</t>
  </si>
  <si>
    <t>Long-Term Debt - Additional information (Detail) - USD ($)</t>
  </si>
  <si>
    <t>Required offer price to repurchase senior notes if change of control repurchase event and downgrade below investment grade credit rating occurs</t>
  </si>
  <si>
    <t>101.00%</t>
  </si>
  <si>
    <t>Maximum consolidated debt reduction for unrestricted cash and cash equivalents for debt covenant calculation</t>
  </si>
  <si>
    <t>Outstanding letters of credit</t>
  </si>
  <si>
    <t>Additional interest expense</t>
  </si>
  <si>
    <t>New Term Loan Facility | 2015</t>
  </si>
  <si>
    <t>Quarterly principal payment under under the term loan facility</t>
  </si>
  <si>
    <t>1.25%</t>
  </si>
  <si>
    <t>New Term Loan Facility | There After</t>
  </si>
  <si>
    <t>1.875%</t>
  </si>
  <si>
    <t>Reduction of consolidated debt in the debt ratio calculation</t>
  </si>
  <si>
    <t>Including Acquisition Bridge Debt | Maximum</t>
  </si>
  <si>
    <t>Debt covenant</t>
  </si>
  <si>
    <t>Excluding Acquisition Bridge Debt | Maximum</t>
  </si>
  <si>
    <t>Revolving Credit Facility</t>
  </si>
  <si>
    <t>Credit facility commitment</t>
  </si>
  <si>
    <t>Senior unsecured revolving facility, maturity period</t>
  </si>
  <si>
    <t>Debt instrument maturity period</t>
  </si>
  <si>
    <t>Nov. 29,
		2018</t>
  </si>
  <si>
    <t>Short-term Line of Credit</t>
  </si>
  <si>
    <t>Outstanding borrowing under credit facility</t>
  </si>
  <si>
    <t>Senior notes</t>
  </si>
  <si>
    <t>Increase in annual interest expense due to ongoing amortization of the terminated value of the swap agreements</t>
  </si>
  <si>
    <t>Floating Rate Notes, Due 2017 | Three-month LIBOR</t>
  </si>
  <si>
    <t>Basis spread on variable rate</t>
  </si>
  <si>
    <t>1.10%</t>
  </si>
  <si>
    <t>Term Loan Facility</t>
  </si>
  <si>
    <t>Amended | Maximum | Texas Industries Inc.</t>
  </si>
  <si>
    <t>Amendment consolidated EBITDA</t>
  </si>
  <si>
    <t>Acquisition integration expenses</t>
  </si>
  <si>
    <t>Amended | Senior Notes Due Twenty Twenty | Texas Industries Inc.</t>
  </si>
  <si>
    <t>9.25%</t>
  </si>
  <si>
    <t>Trade Receivable Facility</t>
  </si>
  <si>
    <t>Sep. 30,
		2016</t>
  </si>
  <si>
    <t>Eligible trade receivables</t>
  </si>
  <si>
    <t>Credit facility borrowing base</t>
  </si>
  <si>
    <t>Trade Receivable Facility | Credit Agreement Amendment</t>
  </si>
  <si>
    <t>Trade Receivable Facility | London Interbank Offered Rate(LIBOR)</t>
  </si>
  <si>
    <t>0.70%</t>
  </si>
  <si>
    <t>Principal Amount Effective Interest Rate and Maturity Date for Debentures and Senior Notes (Detail) - USD ($)</t>
  </si>
  <si>
    <t>Principal Amount</t>
  </si>
  <si>
    <t>Effective Interest Rate</t>
  </si>
  <si>
    <t>Maturity Date</t>
  </si>
  <si>
    <t>Apr. 15,
		2018</t>
  </si>
  <si>
    <t>Dec. 1,
		2025</t>
  </si>
  <si>
    <t>May 1,
		2037</t>
  </si>
  <si>
    <t>Jul. 2,
		2024</t>
  </si>
  <si>
    <t>Debt Instrument Effective Interest Rate</t>
  </si>
  <si>
    <t>LIBOR+1.10%</t>
  </si>
  <si>
    <t>Jun. 30,
		2017</t>
  </si>
  <si>
    <t>Senior Unsecured Credit Facilities (Detail)</t>
  </si>
  <si>
    <t>Term Loan Facility Commitment</t>
  </si>
  <si>
    <t>J P Morgan Chase Bank</t>
  </si>
  <si>
    <t>J P Morgan Chase Bank | Revolving Credit Facility</t>
  </si>
  <si>
    <t>Wells Fargo Bank</t>
  </si>
  <si>
    <t>Wells Fargo Bank | Revolving Credit Facility</t>
  </si>
  <si>
    <t>BB&amp;T</t>
  </si>
  <si>
    <t>BB&amp;T | Revolving Credit Facility</t>
  </si>
  <si>
    <t>Sun Trust Bank</t>
  </si>
  <si>
    <t>Sun Trust Bank | Revolving Credit Facility</t>
  </si>
  <si>
    <t>Deutsche Bank AG New York Branch</t>
  </si>
  <si>
    <t>Deutsche Bank AG New York Branch | Revolving Credit Facility</t>
  </si>
  <si>
    <t>PNC Bank, National Association</t>
  </si>
  <si>
    <t>PNC Bank, National Association | Revolving Credit Facility</t>
  </si>
  <si>
    <t>Regions Bank</t>
  </si>
  <si>
    <t>Regions Bank | Revolving Credit Facility</t>
  </si>
  <si>
    <t>The Northern Trust Company</t>
  </si>
  <si>
    <t>The Northern Trust Company | Revolving Credit Facility</t>
  </si>
  <si>
    <t>Comerica Bank</t>
  </si>
  <si>
    <t>Comerica Bank | Revolving Credit Facility</t>
  </si>
  <si>
    <t>Bank Of Tokyo Mitsubishi UFJ Limited</t>
  </si>
  <si>
    <t>Bank Of Tokyo Mitsubishi UFJ Limited | Revolving Credit Facility</t>
  </si>
  <si>
    <t>Long-Term Debt Maturities (Detail) - USD ($) $ in Thousands</t>
  </si>
  <si>
    <t>Financial Instruments - Additional Information (Detail) - USD ($) $ in Thousands</t>
  </si>
  <si>
    <t>Fair Value Disclosures [Abstract]</t>
  </si>
  <si>
    <t>Long-term debt, carrying values</t>
  </si>
  <si>
    <t>Long-term debt, fair values</t>
  </si>
  <si>
    <t>Components of Income Tax Expense Benefit from Continuing Operations (Detail) - USD ($) $ in Thousands</t>
  </si>
  <si>
    <t>Federal income taxes:</t>
  </si>
  <si>
    <t>Current</t>
  </si>
  <si>
    <t>Deferred</t>
  </si>
  <si>
    <t>Total federal income taxes</t>
  </si>
  <si>
    <t>State income taxes:</t>
  </si>
  <si>
    <t>Total state income taxes</t>
  </si>
  <si>
    <t>Foreign income taxes:</t>
  </si>
  <si>
    <t>Total foreign income taxes</t>
  </si>
  <si>
    <t>Total taxes on income</t>
  </si>
  <si>
    <t>Income Taxes - Additional Information (Detail) - USD ($)</t>
  </si>
  <si>
    <t>Income Taxes [Line Items]</t>
  </si>
  <si>
    <t>Income tax benefit from NOL carry forwards utilized</t>
  </si>
  <si>
    <t>Income tax benefits attributable to stock-based compensation</t>
  </si>
  <si>
    <t>Foreign pretax loss</t>
  </si>
  <si>
    <t>Tax deduction, percentage</t>
  </si>
  <si>
    <t>9.00%</t>
  </si>
  <si>
    <t>Increased net earnings</t>
  </si>
  <si>
    <t>Increased net earnings, per share</t>
  </si>
  <si>
    <t>Operating loss carryforwards, expiration dates</t>
  </si>
  <si>
    <t>Deferred tax assets recognized</t>
  </si>
  <si>
    <t>Deferred tax asset, valuation allowance</t>
  </si>
  <si>
    <t>Domestic and foreign tax credits, valuation allowance</t>
  </si>
  <si>
    <t>Deferred Tax Assets, Tax Credit Carryforwards, Alternative Minimum Tax</t>
  </si>
  <si>
    <t>Deferred tax liabilities, goodwill</t>
  </si>
  <si>
    <t>Undistributed net earnings</t>
  </si>
  <si>
    <t>Unrecognized tax benefits that would impact effective tax rate</t>
  </si>
  <si>
    <t>Estimated unrecognized tax benefits, decrease as a result of tax position taken in prior years</t>
  </si>
  <si>
    <t>Expiration date of statute of limitations</t>
  </si>
  <si>
    <t>Tax refund, Per share</t>
  </si>
  <si>
    <t>Tax refund</t>
  </si>
  <si>
    <t>Earliest Tax Year</t>
  </si>
  <si>
    <t>Open tax years</t>
  </si>
  <si>
    <t>Latest Tax Year</t>
  </si>
  <si>
    <t>Canadian Subsidiary</t>
  </si>
  <si>
    <t>Unrecognized deferred tax liability</t>
  </si>
  <si>
    <t>Federal Tax Authority Member</t>
  </si>
  <si>
    <t>Operating loss carryforwards, amount</t>
  </si>
  <si>
    <t>Domestic Tax Authority</t>
  </si>
  <si>
    <t>Domestic and foreign tax credits, amount</t>
  </si>
  <si>
    <t>Domestic Tax Authority | Federal Tax Authority Member</t>
  </si>
  <si>
    <t>Domestic and foreign tax credits, expiration dates</t>
  </si>
  <si>
    <t>State Tax Authority</t>
  </si>
  <si>
    <t>Effective Income Tax Rate on Continuing Operations (Detail)</t>
  </si>
  <si>
    <t>Statutory tax rate</t>
  </si>
  <si>
    <t>35.00%</t>
  </si>
  <si>
    <t>Effect of statutory depletion</t>
  </si>
  <si>
    <t>(7.80%)</t>
  </si>
  <si>
    <t>(9.60%)</t>
  </si>
  <si>
    <t>(12.00%)</t>
  </si>
  <si>
    <t>State income taxes</t>
  </si>
  <si>
    <t>3.00%</t>
  </si>
  <si>
    <t>3.60%</t>
  </si>
  <si>
    <t>Domestic production deduction</t>
  </si>
  <si>
    <t>(0.10%)</t>
  </si>
  <si>
    <t>(0.90%)</t>
  </si>
  <si>
    <t>(2.10%)</t>
  </si>
  <si>
    <t>Transfer pricing</t>
  </si>
  <si>
    <t>(0.20%)</t>
  </si>
  <si>
    <t>0.90%</t>
  </si>
  <si>
    <t>Goodwill write off</t>
  </si>
  <si>
    <t>0.40%</t>
  </si>
  <si>
    <t>3.90%</t>
  </si>
  <si>
    <t>Foreign tax rate differential</t>
  </si>
  <si>
    <t>1.30%</t>
  </si>
  <si>
    <t>2.10%</t>
  </si>
  <si>
    <t>Disallowed compensation</t>
  </si>
  <si>
    <t>0.20%</t>
  </si>
  <si>
    <t>3.70%</t>
  </si>
  <si>
    <t>0.30%</t>
  </si>
  <si>
    <t>Purchase accounting transaction costs</t>
  </si>
  <si>
    <t>2.40%</t>
  </si>
  <si>
    <t>Other items</t>
  </si>
  <si>
    <t>(0.50%)</t>
  </si>
  <si>
    <t>(1.10%)</t>
  </si>
  <si>
    <t>Effective income tax rate</t>
  </si>
  <si>
    <t>30.20%</t>
  </si>
  <si>
    <t>38.10%</t>
  </si>
  <si>
    <t>26.80%</t>
  </si>
  <si>
    <t>Components of Deferred Tax Assets and Liabilities (Detail) - USD ($) $ in Thousands</t>
  </si>
  <si>
    <t>Deferred tax assets related to:</t>
  </si>
  <si>
    <t>Employee benefits</t>
  </si>
  <si>
    <t>Inventories</t>
  </si>
  <si>
    <t>Valuation and other reserves</t>
  </si>
  <si>
    <t>Net operating loss carryforwards</t>
  </si>
  <si>
    <t>Alternative Minimum Tax credit carryforward</t>
  </si>
  <si>
    <t>Gross deferred tax assets</t>
  </si>
  <si>
    <t>Valuation allowance on deferred tax assets</t>
  </si>
  <si>
    <t>Total net deferred tax assets</t>
  </si>
  <si>
    <t>Deferred tax liabilities related to:</t>
  </si>
  <si>
    <t>Property, plant and equipment</t>
  </si>
  <si>
    <t>Goodwill and other intangibles</t>
  </si>
  <si>
    <t>Total deferred tax liabilities</t>
  </si>
  <si>
    <t>Net deferred tax liability</t>
  </si>
  <si>
    <t>Unrecognized Tax Benefits Excluding Interest Correlative Effects and Indirect Benefits (Detail) - USD ($) $ in Thousands</t>
  </si>
  <si>
    <t>Unrecognized tax benefits at beginning of year</t>
  </si>
  <si>
    <t>Gross increases – tax positions in prior years</t>
  </si>
  <si>
    <t>Gross decreases – tax positions in prior years</t>
  </si>
  <si>
    <t>Gross increases – tax positions in current year</t>
  </si>
  <si>
    <t>Gross decreases – tax positions in current year</t>
  </si>
  <si>
    <t>Settlements with taxing authorities</t>
  </si>
  <si>
    <t>Lapse of statute of limitations</t>
  </si>
  <si>
    <t>Unrecognized tax benefits assumed with acquisition</t>
  </si>
  <si>
    <t>Unrecognized tax benefits at end of year</t>
  </si>
  <si>
    <t>Schedule of Components of Net Periodic Benefit Cost (Detail) - USD ($) $ in Thousands</t>
  </si>
  <si>
    <t>Defined Benefit Plan Disclosure [Line Items]</t>
  </si>
  <si>
    <t>Service cost</t>
  </si>
  <si>
    <t>Interest cost</t>
  </si>
  <si>
    <t>Expected return on assets</t>
  </si>
  <si>
    <t>Prior service cost</t>
  </si>
  <si>
    <t>Actuarial (gain) loss</t>
  </si>
  <si>
    <t>Transition asset</t>
  </si>
  <si>
    <t>Termination benefit charge</t>
  </si>
  <si>
    <t>Net periodic benefit cost</t>
  </si>
  <si>
    <t>Net Periodic Benefit Cost Recognized in Comprehensive Earnings (Detail) - USD ($) $ in Thousands</t>
  </si>
  <si>
    <t>Actuarial loss (gain)</t>
  </si>
  <si>
    <t>Actuarial gain (loss)</t>
  </si>
  <si>
    <t>Net prior service cost</t>
  </si>
  <si>
    <t>Net Periodic Benefit Cost Not Yet Recognized (Detail) - USD ($) $ in Thousands</t>
  </si>
  <si>
    <t>Prior service cost - Gross</t>
  </si>
  <si>
    <t>Actuarial gain - Gross</t>
  </si>
  <si>
    <t>Transition asset - Gross</t>
  </si>
  <si>
    <t>Total - Gross</t>
  </si>
  <si>
    <t>Prior service cost - Net of tax</t>
  </si>
  <si>
    <t>Actuarial gain - Net of tax</t>
  </si>
  <si>
    <t>Transition asset - Net of tax</t>
  </si>
  <si>
    <t>Total - Net of tax</t>
  </si>
  <si>
    <t>Retirement Plans Postretirement and Postemployment Benefits - Additional Information (Detail) - USD ($)</t>
  </si>
  <si>
    <t>Accumulated benefit obligation for defined benefit pension plans</t>
  </si>
  <si>
    <t>Pension and SERP contributions</t>
  </si>
  <si>
    <t>Corporation's matching obligations</t>
  </si>
  <si>
    <t>Accrued postemployment benefits</t>
  </si>
  <si>
    <t>Equity Securities</t>
  </si>
  <si>
    <t>Percentage of pension asset equity securities in mid and large capitalization funds</t>
  </si>
  <si>
    <t>Prior service cost, recognized in net periodic benefit cost</t>
  </si>
  <si>
    <t>Prior service cost, recognized in net periodic benefit cost - deferred tax asset and liability</t>
  </si>
  <si>
    <t>Actuarial gain (loss), recognized in net periodic benefit cost</t>
  </si>
  <si>
    <t>Actuarial gain (loss), recognized in net periodic benefit cost - deferred tax asset and liability</t>
  </si>
  <si>
    <t>Transition assets, recognized in net periodic benefit cost</t>
  </si>
  <si>
    <t>SERP Plans</t>
  </si>
  <si>
    <t>Estimated contribution of pension plans</t>
  </si>
  <si>
    <t>Postretirement Health Care Plans [Member]</t>
  </si>
  <si>
    <t>Change in Projected Benefit Obligation (Detail) - USD ($) $ in Thousands</t>
  </si>
  <si>
    <t>Net projected benefit obligation at beginning of year</t>
  </si>
  <si>
    <t>Gross benefits paid</t>
  </si>
  <si>
    <t>Nonrecurring termination benefit</t>
  </si>
  <si>
    <t>Net projected benefit obligation at end of year</t>
  </si>
  <si>
    <t>Participants’ contributions</t>
  </si>
  <si>
    <t>Schedule of Change In Plan Assets (Detail) - USD ($)</t>
  </si>
  <si>
    <t>Balance at beginning of year</t>
  </si>
  <si>
    <t>Employer contributions</t>
  </si>
  <si>
    <t>Balance at end of year</t>
  </si>
  <si>
    <t>Actual return on plan assets, net</t>
  </si>
  <si>
    <t>Schedule of Funded Status (Detail) - USD ($) $ in Thousands</t>
  </si>
  <si>
    <t>Funded status of the plan at end of year</t>
  </si>
  <si>
    <t>Accrued benefit cost</t>
  </si>
  <si>
    <t>Schedule of Amounts Recognized on Consolidated Balance Sheet (Detail) - USD ($) $ in Thousands</t>
  </si>
  <si>
    <t>Current pension and postretirement benefits</t>
  </si>
  <si>
    <t>Noncurrent pension, postretirement and postemployment benefits</t>
  </si>
  <si>
    <t>Net amount recognized at end of year</t>
  </si>
  <si>
    <t>Schedule of Accumulated Benefit Obligations in Excess of Plan Assets (Detail) - Pension - USD ($) $ in Thousands</t>
  </si>
  <si>
    <t>Projected benefit obligation</t>
  </si>
  <si>
    <t>Accumulated benefit obligation</t>
  </si>
  <si>
    <t>Fair value of plan assets</t>
  </si>
  <si>
    <t>Schedule of Weighted-Average Assumptions (Detail)</t>
  </si>
  <si>
    <t>Discount rate</t>
  </si>
  <si>
    <t>4.67%</t>
  </si>
  <si>
    <t>Rate of increase in future compensation levels</t>
  </si>
  <si>
    <t>4.50%</t>
  </si>
  <si>
    <t>5.17%</t>
  </si>
  <si>
    <t>4.24%</t>
  </si>
  <si>
    <t>5.00%</t>
  </si>
  <si>
    <t>Expected long-term rate of return on assets</t>
  </si>
  <si>
    <t>3.83%</t>
  </si>
  <si>
    <t>4.42%</t>
  </si>
  <si>
    <t>3.54%</t>
  </si>
  <si>
    <t>Schedule of Target Assets Allocation (Detail)</t>
  </si>
  <si>
    <t>Other securities, Target Allocation</t>
  </si>
  <si>
    <t>100.00%</t>
  </si>
  <si>
    <t>54.00%</t>
  </si>
  <si>
    <t>59.00%</t>
  </si>
  <si>
    <t>Debt Securities</t>
  </si>
  <si>
    <t>30.00%</t>
  </si>
  <si>
    <t>31.00%</t>
  </si>
  <si>
    <t>29.00%</t>
  </si>
  <si>
    <t>Hedge Funds</t>
  </si>
  <si>
    <t>8.00%</t>
  </si>
  <si>
    <t>4.00%</t>
  </si>
  <si>
    <t>Real Estate</t>
  </si>
  <si>
    <t>0.00%</t>
  </si>
  <si>
    <t>1.00%</t>
  </si>
  <si>
    <t>Schedule of Fair Values of Pension Plan Assets by Asset Class and Fair Value Hierarchy Level (Detail) - USD ($) $ in Thousands</t>
  </si>
  <si>
    <t>Fair values of pension plan assets</t>
  </si>
  <si>
    <t>Quoted Prices In Active Markets For Identical Assets (Level 1)</t>
  </si>
  <si>
    <t>Quoted Prices In Active Markets For Identical Assets (Level 1) | Real Estate</t>
  </si>
  <si>
    <t>Quoted Prices In Active Markets For Identical Assets (Level 1) | Cash and Cash Equivalents</t>
  </si>
  <si>
    <t>Significant Observable Inputs (Level 2)</t>
  </si>
  <si>
    <t>Significant Unobservable Inputs (Level 3)</t>
  </si>
  <si>
    <t>Significant Unobservable Inputs (Level 3) | Real Estate</t>
  </si>
  <si>
    <t>Significant Unobservable Inputs (Level 3) | Hedge Funds</t>
  </si>
  <si>
    <t>Mid Sized To Large Cap | Equity Securities</t>
  </si>
  <si>
    <t>Mid Sized To Large Cap | Significant Observable Inputs (Level 2) | Equity Securities</t>
  </si>
  <si>
    <t>International And Emerging Growth Funds | Equity Securities</t>
  </si>
  <si>
    <t>International And Emerging Growth Funds | Significant Observable Inputs (Level 2) | Equity Securities</t>
  </si>
  <si>
    <t>Core Fixed Income | Debt Securities</t>
  </si>
  <si>
    <t>Core Fixed Income | Significant Observable Inputs (Level 2) | Debt Securities</t>
  </si>
  <si>
    <t>Schedule of Change In Fair Value Of Pension Plan Assets (Detail) - USD ($) $ in Thousands</t>
  </si>
  <si>
    <t>Purchases, sales, settlements, net</t>
  </si>
  <si>
    <t>Actual return on plan assets held at period end</t>
  </si>
  <si>
    <t>Schedule of Expected Benefit Payments (Detail) $ in Thousands</t>
  </si>
  <si>
    <t>Years 2021 - 2025</t>
  </si>
  <si>
    <t>Schedule of Assumed Health Care Cost Trend Rate (Detail)</t>
  </si>
  <si>
    <t>Health care cost trend rate assumed for next year</t>
  </si>
  <si>
    <t>Rate to which the cost trend rate gradually declines</t>
  </si>
  <si>
    <t>Year the rate reaches the ultimate rate</t>
  </si>
  <si>
    <t>Schedule of One Percentage-Point Change In Assumed Health Care Cost Trend Rate (Detail) $ in Thousands</t>
  </si>
  <si>
    <t>Total service and interest cost components, Increase</t>
  </si>
  <si>
    <t>Postretirement benefit obligation, Increase</t>
  </si>
  <si>
    <t>Total service and interest cost components, Decrease</t>
  </si>
  <si>
    <t>Postretirement benefit obligation, Decrease</t>
  </si>
  <si>
    <t>Stock-Based Compensation - Additional Information (Detail) - USD ($) $ / shares in Units, $ in Thousands</t>
  </si>
  <si>
    <t>Share-based Compensation Arrangement by Share-based Payment Award [Line Items]</t>
  </si>
  <si>
    <t>Non-qualified stock options received by nonemployee board of directors</t>
  </si>
  <si>
    <t>Weighted-average grant-date exercise price of options granted</t>
  </si>
  <si>
    <t>Aggregate intrinsic values of options exercised</t>
  </si>
  <si>
    <t>Aggregate intrinsic values for options outstanding</t>
  </si>
  <si>
    <t>Aggregate intrinsic values for options exercisable</t>
  </si>
  <si>
    <t>Common stock price</t>
  </si>
  <si>
    <t>Percentage of incentive compensation to acquire shares, maximum</t>
  </si>
  <si>
    <t>Percentage of discount rate to market value on the incentive compensation</t>
  </si>
  <si>
    <t>20.00%</t>
  </si>
  <si>
    <t>Company normal retirement age</t>
  </si>
  <si>
    <t>62 years</t>
  </si>
  <si>
    <t>Awards available for grant</t>
  </si>
  <si>
    <t>Common stock reserved for future issuance</t>
  </si>
  <si>
    <t>Common stock issued under the plan</t>
  </si>
  <si>
    <t>Recognized tax benefit related to stock-based compensation expense</t>
  </si>
  <si>
    <t>Incentive Compensation Awards</t>
  </si>
  <si>
    <t>Weighted-average grant-date fair value of stock awards, granted</t>
  </si>
  <si>
    <t>Aggregate intrinsic values for stock awards</t>
  </si>
  <si>
    <t>Aggregate intrinsic values of stock awards, distributed</t>
  </si>
  <si>
    <t>Restricted Stock - Service Based Awards</t>
  </si>
  <si>
    <t>Restricted Stock - Performance Based Awards</t>
  </si>
  <si>
    <t>Restricted Stock Awards</t>
  </si>
  <si>
    <t>Directors' Awards</t>
  </si>
  <si>
    <t>Minimum percentage of board of directors retainer required to be paid in common stock</t>
  </si>
  <si>
    <t>Percentage of discount rate to market value on board of directors fees paid in common stock</t>
  </si>
  <si>
    <t>Stock options issued to former option holders</t>
  </si>
  <si>
    <t>Number of options issued per single option</t>
  </si>
  <si>
    <t>Employee stock options expiration period</t>
  </si>
  <si>
    <t>90 days</t>
  </si>
  <si>
    <t>Options granted in 2015 and 2014</t>
  </si>
  <si>
    <t>Employee stock options expiration date</t>
  </si>
  <si>
    <t>Options granted prior to 2013</t>
  </si>
  <si>
    <t>8 years</t>
  </si>
  <si>
    <t>Options granted prior to 2009</t>
  </si>
  <si>
    <t>Summary Information of Stock Options (Detail) - $ / shares</t>
  </si>
  <si>
    <t>Number of Options, Outstanding at January 1, 2015</t>
  </si>
  <si>
    <t>Number of Options, Granted</t>
  </si>
  <si>
    <t>Number of Options, Exercised</t>
  </si>
  <si>
    <t>Number of Options, Terminated</t>
  </si>
  <si>
    <t>Number of Options, Outstanding at December 31, 2015</t>
  </si>
  <si>
    <t>Number of Options, Exercisable at December 31, 2015</t>
  </si>
  <si>
    <t>Weighted-Average Exercise Price, Outstanding at January 1, 2015</t>
  </si>
  <si>
    <t>Weighted-Average Exercise Price, Granted</t>
  </si>
  <si>
    <t>Weighted-Average Exercise Price, Exercised</t>
  </si>
  <si>
    <t>Weighted-Average Exercise Price, Terminated</t>
  </si>
  <si>
    <t>Weighted-Average Exercise Price, Outstanding at December 31, 2015</t>
  </si>
  <si>
    <t>Weighted-Average Exercise Price, Exercisable at December 31, 2015</t>
  </si>
  <si>
    <t>Weighted-Average Remaining Contractual Life (years), Outstanding at December 31, 2015</t>
  </si>
  <si>
    <t>3 years 9 months 18 days</t>
  </si>
  <si>
    <t>Weighted-Average Remaining Contractual Life (years), Exercisable at December 31, 2015</t>
  </si>
  <si>
    <t>2 years 8 months 12 days</t>
  </si>
  <si>
    <t>Summary Information For Incentive Compensation Awards and Restricted Stock Awards (Detail) - $ / shares</t>
  </si>
  <si>
    <t>Weighted-Average Grant-Date Fair Value, January 1, 2015</t>
  </si>
  <si>
    <t>Weighted-Average Grant-Date Fair Value, Awarded</t>
  </si>
  <si>
    <t>Weighted-Average Grant-Date Fair Value, Distributed</t>
  </si>
  <si>
    <t>Weighted-Average Grant-Date Fair Value, Forfeited</t>
  </si>
  <si>
    <t>Weighted-Average Grant-Date Fair Value, December 31, 2015</t>
  </si>
  <si>
    <t>Number of Awards, January 1, 2015</t>
  </si>
  <si>
    <t>Number of Awards, Awarded</t>
  </si>
  <si>
    <t>Number of Awards, Distributed</t>
  </si>
  <si>
    <t>Number of Awards, Forfeited</t>
  </si>
  <si>
    <t>Number of Awards, December 31, 2015</t>
  </si>
  <si>
    <t>Stock-Based Compensation Expense (Detail) - USD ($) $ in Thousands</t>
  </si>
  <si>
    <t>Stock-based compensation expense recognized</t>
  </si>
  <si>
    <t>Unrecognized compensation cost</t>
  </si>
  <si>
    <t>Stock Options</t>
  </si>
  <si>
    <t>Weighted-average period over which unrecognized compensation cost to be recognized (In Years)</t>
  </si>
  <si>
    <t>2 years 9 months 18 days</t>
  </si>
  <si>
    <t>1 year 6 months</t>
  </si>
  <si>
    <t>Stock-Based Compensation Expense in Future for Outstanding Awards (Detail) $ in Thousands</t>
  </si>
  <si>
    <t>Leases - Additional Information (Detail) - USD ($) $ in Thousands</t>
  </si>
  <si>
    <t>Lease expenses for operating lease</t>
  </si>
  <si>
    <t>Total royalties</t>
  </si>
  <si>
    <t>Future minimum lease commitments related to contracts of affreightment</t>
  </si>
  <si>
    <t>Future Minimum Lease and Royalty Commitments for All Noncancelable Agreements and Capital Lease Obligations (Detail) $ in Thousands</t>
  </si>
  <si>
    <t>Capital lease</t>
  </si>
  <si>
    <t>Less: imputed interest</t>
  </si>
  <si>
    <t>Present value of minimum lease payments</t>
  </si>
  <si>
    <t>Less: current capital lease obligations</t>
  </si>
  <si>
    <t>Long-term capital lease obligations</t>
  </si>
  <si>
    <t>Operating Leases &amp; Royalty Commitments</t>
  </si>
  <si>
    <t>Shareholders' Equity - Additional Information (Detail) - $ / shares</t>
  </si>
  <si>
    <t>Class of Stock [Line Items]</t>
  </si>
  <si>
    <t>Common stock reserved for issuance under stock-based plans</t>
  </si>
  <si>
    <t>Stock Repurchased During Period, Shares</t>
  </si>
  <si>
    <t>Common stock remaining under repurchase authorization</t>
  </si>
  <si>
    <t>Percentage ownership by person or group making rights exercisable</t>
  </si>
  <si>
    <t>15.00%</t>
  </si>
  <si>
    <t>Rights exercisable price, per share</t>
  </si>
  <si>
    <t>Rights redemption price, per right</t>
  </si>
  <si>
    <t>Class B Preferred Stock</t>
  </si>
  <si>
    <t>Preferred stock reserved for issuance under stock-based plans</t>
  </si>
  <si>
    <t>Stock repurchase program, shares authorized to be repurchased</t>
  </si>
  <si>
    <t>Commitments and Contingencies - Additional Information (Detail)</t>
  </si>
  <si>
    <t>Dec. 31, 2014USD ($)Bond</t>
  </si>
  <si>
    <t>Commitments and Contingencies [Line Items]</t>
  </si>
  <si>
    <t>Asset retirement obligation depreciation and accretion</t>
  </si>
  <si>
    <t>Liability reserve for insurance claims</t>
  </si>
  <si>
    <t>Surety bonds</t>
  </si>
  <si>
    <t>Balance of top 5 surety bonds</t>
  </si>
  <si>
    <t>Group of bonds, amount | Bond</t>
  </si>
  <si>
    <t>Percentage of top 5 surety bonds</t>
  </si>
  <si>
    <t>Purchase commitments for property, plant and equipment</t>
  </si>
  <si>
    <t>Capital expenditures</t>
  </si>
  <si>
    <t>Percentage of employees represented in labor union</t>
  </si>
  <si>
    <t>10.00%</t>
  </si>
  <si>
    <t>Capital Addition Purchase Commitments</t>
  </si>
  <si>
    <t>Energy And Service Contracts</t>
  </si>
  <si>
    <t>Revolving Line Of Credit Expires In July 2013</t>
  </si>
  <si>
    <t>Guarantee of affiliate's obligations</t>
  </si>
  <si>
    <t>Revolving Line Of Credit Expires In August 2015</t>
  </si>
  <si>
    <t>Line of credit maturity period</t>
  </si>
  <si>
    <t>2018-02</t>
  </si>
  <si>
    <t>Loan Due May 2016</t>
  </si>
  <si>
    <t>Interest-Only Note Due December 29, 2016</t>
  </si>
  <si>
    <t>Due from affiliate</t>
  </si>
  <si>
    <t>Changes in Asset Retirement Obligations (Detail) - USD ($) $ in Thousands</t>
  </si>
  <si>
    <t>Accretion expense</t>
  </si>
  <si>
    <t>Liabilities incurred and assumed in business combinations</t>
  </si>
  <si>
    <t>Liabilities settled</t>
  </si>
  <si>
    <t>Revisions in estimated cash flows</t>
  </si>
  <si>
    <t>Contractual Purchase Commitments (Detail) $ in Thousands</t>
  </si>
  <si>
    <t>Business Segments - Additional Information (Detail) $ in Thousands</t>
  </si>
  <si>
    <t>Dec. 31, 2015USD ($)Segment</t>
  </si>
  <si>
    <t>Segment Reporting Information [Line Items]</t>
  </si>
  <si>
    <t>Reportable business segments | Segment</t>
  </si>
  <si>
    <t>Machinery and equipment acquired through capital leases</t>
  </si>
  <si>
    <t>Acquisition through asset exchange</t>
  </si>
  <si>
    <t>Property additions through acquisitions, Total</t>
  </si>
  <si>
    <t>Intersegment Eliminations | Cement</t>
  </si>
  <si>
    <t>Corporate</t>
  </si>
  <si>
    <t>Operating Segments | Cement</t>
  </si>
  <si>
    <t>Operating Segments | Mid-America Group | Aggregates Business</t>
  </si>
  <si>
    <t>Financial Data for Continuing Operations for Corporations Reportable Business Segments (Detail) - USD ($) $ in Thousands</t>
  </si>
  <si>
    <t>Gross profit (loss), Total</t>
  </si>
  <si>
    <t>Earnings (Loss) from Operations</t>
  </si>
  <si>
    <t>Assets employed, Total</t>
  </si>
  <si>
    <t>Total property additions</t>
  </si>
  <si>
    <t>Operating Segments | Southeast Group | Aggregates Business</t>
  </si>
  <si>
    <t>Operating Segments | West Group | Aggregates Business</t>
  </si>
  <si>
    <t>Operating Segments | Magnesia Specialties</t>
  </si>
  <si>
    <t>Total Revenues, Net Sales and Gross Profit by Product Line (Detail) - USD ($) $ in Thousands</t>
  </si>
  <si>
    <t>Product Information [Line Items]</t>
  </si>
  <si>
    <t>Aggregates</t>
  </si>
  <si>
    <t>Asphalt</t>
  </si>
  <si>
    <t>Ready Mixed Concrete</t>
  </si>
  <si>
    <t>Road Paving</t>
  </si>
  <si>
    <t>Domestic and Foreign Total Revenues (Detail) - USD ($) $ in Thousands</t>
  </si>
  <si>
    <t>Domestic</t>
  </si>
  <si>
    <t>Foreign</t>
  </si>
  <si>
    <t>Components of Change in Other Assets and Liabilities Net (Detail) - USD ($) $ in Thousands</t>
  </si>
  <si>
    <t>Other current and noncurrent assets</t>
  </si>
  <si>
    <t>Accrued income taxes</t>
  </si>
  <si>
    <t>Accrued pension, postretirement and postemployment benefits</t>
  </si>
  <si>
    <t>Other current and noncurrent liabilities</t>
  </si>
  <si>
    <t>Change in other assets and liabilities</t>
  </si>
  <si>
    <t>Supplemental Cash Flow Information - Additional Information (Detail) - USD ($) $ in Thousands</t>
  </si>
  <si>
    <t>Payment of accrual severance</t>
  </si>
  <si>
    <t>Higher pension plan funding</t>
  </si>
  <si>
    <t>Noncash Investing and Financing Activities (Detail) - USD ($) $ in Thousands</t>
  </si>
  <si>
    <t>Acquisition of assets through asset exchange</t>
  </si>
  <si>
    <t>Acquisition of assets through capital lease</t>
  </si>
  <si>
    <t>Seller financing of land purchase</t>
  </si>
  <si>
    <t>Acquisition of TXI net assets assumed through issuances of common stock and options</t>
  </si>
  <si>
    <t>Schedule II - Valuation and Qualifying Accounts (Detail) - USD ($) $ in Thousands</t>
  </si>
  <si>
    <t>Allowance for doubtful accounts</t>
  </si>
  <si>
    <t>Valuation And Qualifying Accounts Disclosure [Line Items]</t>
  </si>
  <si>
    <t>Charged to costs and expenses</t>
  </si>
  <si>
    <t>Deductions-describe</t>
  </si>
  <si>
    <t>[1]</t>
  </si>
  <si>
    <t>Allowance for uncollectible notes receivable</t>
  </si>
  <si>
    <t>Charged to other accounts-describe</t>
  </si>
  <si>
    <t>[2]</t>
  </si>
  <si>
    <t>Inventory valuation allowance</t>
  </si>
  <si>
    <t>[3]</t>
  </si>
  <si>
    <t>[4]</t>
  </si>
  <si>
    <t>Write off of uncollectible accounts and change in estimates.</t>
  </si>
  <si>
    <t>Application of reserves to acquired notes receivable.</t>
  </si>
  <si>
    <t>Application of reserve policy to acquired inventories.</t>
  </si>
  <si>
    <t>Divestiture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sharedStrings.xml" Type="http://schemas.openxmlformats.org/officeDocument/2006/relationships/sharedStrings"/><ns0:Relationship Id="rId111" Target="styles.xml" Type="http://schemas.openxmlformats.org/officeDocument/2006/relationships/styles"/><ns0:Relationship Id="rId1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0"/>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916076</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6" r="C17">
        <v>64331436</v>
      </c>
    </row>
    <row spans="1:4" r="18">
      <c t="s" s="4" r="A18">
        <v>30</v>
      </c>
      <c t="n" s="7" r="D18">
        <v>75372277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206</v>
      </c>
      <c t="s" s="2" r="B1">
        <v>1</v>
      </c>
    </row>
    <row spans="1:4" r="2">
      <c t="s" s="2" r="B2">
        <v>2</v>
      </c>
      <c t="s" s="2" r="C2">
        <v>32</v>
      </c>
      <c t="s" s="2" r="D2">
        <v>33</v>
      </c>
    </row>
    <row spans="1:4" r="3">
      <c t="s" s="3" r="A3">
        <v>207</v>
      </c>
    </row>
    <row spans="1:4" r="4">
      <c t="s" s="4" r="A4">
        <v>208</v>
      </c>
      <c t="n" s="8" r="B4">
        <v>1.6</v>
      </c>
      <c t="n" s="8" r="C4">
        <v>1.6</v>
      </c>
      <c t="n" s="8" r="D4">
        <v>1.6</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1069</v>
      </c>
      <c t="s" s="2" r="B1">
        <v>1</v>
      </c>
    </row>
    <row spans="1:3" r="2">
      <c t="s" s="2" r="B2">
        <v>2</v>
      </c>
      <c t="s" s="2" r="C2">
        <v>32</v>
      </c>
    </row>
    <row spans="1:3" r="3">
      <c t="s" s="3" r="A3">
        <v>249</v>
      </c>
    </row>
    <row spans="1:3" r="4">
      <c t="s" s="4" r="A4">
        <v>880</v>
      </c>
      <c t="n" s="7" r="B4">
        <v>70422</v>
      </c>
      <c t="n" s="7" r="C4">
        <v>48727</v>
      </c>
    </row>
    <row spans="1:3" r="5">
      <c t="s" s="4" r="A5">
        <v>1070</v>
      </c>
      <c t="n" s="6" r="B5">
        <v>3336</v>
      </c>
      <c t="n" s="6" r="C5">
        <v>2818</v>
      </c>
    </row>
    <row spans="1:3" r="6">
      <c t="s" s="4" r="A6">
        <v>1071</v>
      </c>
      <c t="n" s="6" r="B6">
        <v>14735</v>
      </c>
      <c t="n" s="6" r="C6">
        <v>20984</v>
      </c>
    </row>
    <row spans="1:3" r="7">
      <c t="s" s="4" r="A7">
        <v>1072</v>
      </c>
      <c t="n" s="6" r="B7">
        <v>-4490</v>
      </c>
      <c t="n" s="6" r="C7">
        <v>-2061</v>
      </c>
    </row>
    <row spans="1:3" r="8">
      <c t="s" s="4" r="A8">
        <v>1073</v>
      </c>
      <c t="n" s="6" r="B8">
        <v>5601</v>
      </c>
      <c t="n" s="6" r="C8">
        <v>-46</v>
      </c>
    </row>
    <row spans="1:3" r="9">
      <c t="s" s="4" r="A9">
        <v>882</v>
      </c>
      <c t="n" s="7" r="B9">
        <v>89604</v>
      </c>
      <c t="n" s="7" r="C9">
        <v>70422</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21"/>
  </cols>
  <sheetData>
    <row spans="1:2" r="1">
      <c t="s" s="1" r="A1">
        <v>1074</v>
      </c>
      <c t="s" s="2" r="B1">
        <v>569</v>
      </c>
    </row>
    <row spans="1:2" r="2">
      <c t="s" s="3" r="A2">
        <v>249</v>
      </c>
    </row>
    <row spans="1:2" r="3">
      <c t="n" s="6" r="A3">
        <v>2016</v>
      </c>
      <c t="n" s="7" r="B3">
        <v>155525</v>
      </c>
    </row>
    <row spans="1:2" r="4">
      <c t="n" s="6" r="A4">
        <v>2017</v>
      </c>
      <c t="n" s="6" r="B4">
        <v>6457</v>
      </c>
    </row>
    <row spans="1:2" r="5">
      <c t="n" s="6" r="A5">
        <v>2018</v>
      </c>
      <c t="n" s="6" r="B5">
        <v>1361</v>
      </c>
    </row>
    <row spans="1:2" r="6">
      <c t="n" s="6" r="A6">
        <v>2019</v>
      </c>
      <c t="n" s="6" r="B6">
        <v>451</v>
      </c>
    </row>
    <row spans="1:2" r="7">
      <c t="n" s="6" r="A7">
        <v>2020</v>
      </c>
      <c t="n" s="6" r="B7">
        <v>451</v>
      </c>
    </row>
    <row spans="1:2" r="8">
      <c t="s" s="4" r="A8">
        <v>581</v>
      </c>
      <c t="n" s="6" r="B8">
        <v>1575</v>
      </c>
    </row>
    <row spans="1:2" r="9">
      <c t="s" s="4" r="A9">
        <v>180</v>
      </c>
      <c t="n" s="7" r="B9">
        <v>16582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7"/>
    <col customWidth="1" max="2" min="2" width="21"/>
    <col customWidth="1" max="3" min="3" width="28"/>
    <col customWidth="1" max="4" min="4" width="21"/>
    <col customWidth="1" max="5" min="5" width="21"/>
  </cols>
  <sheetData>
    <row spans="1:5" r="1">
      <c t="s" s="1" r="A1">
        <v>1075</v>
      </c>
      <c t="s" s="2" r="B1">
        <v>583</v>
      </c>
      <c t="s" s="2" r="C1">
        <v>1</v>
      </c>
    </row>
    <row spans="1:5" r="2">
      <c t="s" s="2" r="B2">
        <v>584</v>
      </c>
      <c t="s" s="2" r="C2">
        <v>1076</v>
      </c>
      <c t="s" s="2" r="D2">
        <v>584</v>
      </c>
      <c t="s" s="2" r="E2">
        <v>586</v>
      </c>
    </row>
    <row spans="1:5" r="3">
      <c t="s" s="3" r="A3">
        <v>1077</v>
      </c>
    </row>
    <row spans="1:5" r="4">
      <c t="s" s="4" r="A4">
        <v>1078</v>
      </c>
      <c t="n" s="6" r="C4">
        <v>3</v>
      </c>
    </row>
    <row spans="1:5" r="5">
      <c t="s" s="4" r="A5">
        <v>37</v>
      </c>
      <c t="n" s="7" r="C5">
        <v>3539570</v>
      </c>
      <c t="n" s="7" r="D5">
        <v>2957951</v>
      </c>
      <c t="n" s="7" r="E5">
        <v>2155551</v>
      </c>
    </row>
    <row spans="1:5" r="6">
      <c t="s" s="4" r="A6">
        <v>1079</v>
      </c>
      <c t="n" s="6" r="C6">
        <v>1445</v>
      </c>
      <c t="n" s="6" r="D6">
        <v>7788</v>
      </c>
      <c t="n" s="6" r="E6">
        <v>10341</v>
      </c>
    </row>
    <row spans="1:5" r="7">
      <c t="s" s="4" r="A7">
        <v>1080</v>
      </c>
      <c t="n" s="6" r="C7">
        <v>5000</v>
      </c>
      <c t="n" s="6" r="D7">
        <v>2091</v>
      </c>
    </row>
    <row spans="1:5" r="8">
      <c t="s" s="4" r="A8">
        <v>1081</v>
      </c>
      <c t="n" s="6" r="C8">
        <v>40350</v>
      </c>
      <c t="n" s="6" r="D8">
        <v>1602860</v>
      </c>
      <c t="n" s="6" r="E8">
        <v>54707</v>
      </c>
    </row>
    <row spans="1:5" r="9">
      <c t="s" s="4" r="A9">
        <v>557</v>
      </c>
    </row>
    <row spans="1:5" r="10">
      <c t="s" s="3" r="A10">
        <v>1077</v>
      </c>
    </row>
    <row spans="1:5" r="11">
      <c t="s" s="4" r="A11">
        <v>37</v>
      </c>
      <c t="n" s="6" r="C11">
        <v>2905744</v>
      </c>
      <c t="n" s="6" r="D11">
        <v>2479490</v>
      </c>
      <c t="n" s="6" r="E11">
        <v>1910734</v>
      </c>
    </row>
    <row spans="1:5" r="12">
      <c t="s" s="4" r="A12">
        <v>1081</v>
      </c>
      <c t="n" s="6" r="C12">
        <v>40350</v>
      </c>
      <c t="n" s="6" r="D12">
        <v>632560</v>
      </c>
      <c t="n" s="6" r="E12">
        <v>54707</v>
      </c>
    </row>
    <row spans="1:5" r="13">
      <c t="s" s="4" r="A13">
        <v>1082</v>
      </c>
    </row>
    <row spans="1:5" r="14">
      <c t="s" s="3" r="A14">
        <v>1077</v>
      </c>
    </row>
    <row spans="1:5" r="15">
      <c t="s" s="4" r="A15">
        <v>37</v>
      </c>
      <c t="n" s="7" r="B15">
        <v>43356</v>
      </c>
      <c t="n" s="6" r="C15">
        <v>87782</v>
      </c>
    </row>
    <row spans="1:5" r="16">
      <c t="s" s="4" r="A16">
        <v>1083</v>
      </c>
    </row>
    <row spans="1:5" r="17">
      <c t="s" s="3" r="A17">
        <v>1077</v>
      </c>
    </row>
    <row spans="1:5" r="18">
      <c t="s" s="4" r="A18">
        <v>1080</v>
      </c>
      <c t="n" s="6" r="C18">
        <v>4088</v>
      </c>
      <c t="n" s="6" r="D18">
        <v>3591</v>
      </c>
    </row>
    <row spans="1:5" r="19">
      <c t="s" s="4" r="A19">
        <v>1084</v>
      </c>
    </row>
    <row spans="1:5" r="20">
      <c t="s" s="3" r="A20">
        <v>1077</v>
      </c>
    </row>
    <row spans="1:5" r="21">
      <c t="s" s="4" r="A21">
        <v>37</v>
      </c>
      <c t="n" s="6" r="C21">
        <v>387947</v>
      </c>
      <c t="n" s="6" r="D21">
        <v>221759</v>
      </c>
    </row>
    <row spans="1:5" r="22">
      <c t="s" s="4" r="A22">
        <v>1081</v>
      </c>
      <c t="n" s="6" r="D22">
        <v>970300</v>
      </c>
    </row>
    <row spans="1:5" r="23">
      <c t="s" s="4" r="A23">
        <v>1085</v>
      </c>
    </row>
    <row spans="1:5" r="24">
      <c t="s" s="3" r="A24">
        <v>1077</v>
      </c>
    </row>
    <row spans="1:5" r="25">
      <c t="s" s="4" r="A25">
        <v>37</v>
      </c>
      <c t="n" s="6" r="C25">
        <v>926251</v>
      </c>
      <c t="n" s="7" r="D25">
        <v>848855</v>
      </c>
      <c t="n" s="6" r="E25">
        <v>789806</v>
      </c>
    </row>
    <row spans="1:5" r="26">
      <c t="s" s="4" r="A26">
        <v>1081</v>
      </c>
      <c t="n" s="7" r="C26">
        <v>4385</v>
      </c>
      <c t="n" s="7" r="E26">
        <v>244</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86</v>
      </c>
      <c t="s" s="2" r="B1">
        <v>1</v>
      </c>
    </row>
    <row spans="1:4" r="2">
      <c t="s" s="2" r="B2">
        <v>2</v>
      </c>
      <c t="s" s="2" r="C2">
        <v>32</v>
      </c>
      <c t="s" s="2" r="D2">
        <v>33</v>
      </c>
    </row>
    <row spans="1:4" r="3">
      <c t="s" s="3" r="A3">
        <v>1077</v>
      </c>
    </row>
    <row spans="1:4" r="4">
      <c t="s" s="4" r="A4">
        <v>37</v>
      </c>
      <c t="n" s="7" r="B4">
        <v>3539570</v>
      </c>
      <c t="n" s="7" r="C4">
        <v>2957951</v>
      </c>
      <c t="n" s="7" r="D4">
        <v>2155551</v>
      </c>
    </row>
    <row spans="1:4" r="5">
      <c t="s" s="4" r="A5">
        <v>35</v>
      </c>
      <c t="n" s="6" r="B5">
        <v>3268116</v>
      </c>
      <c t="n" s="6" r="C5">
        <v>2679095</v>
      </c>
      <c t="n" s="6" r="D5">
        <v>1943218</v>
      </c>
    </row>
    <row spans="1:4" r="6">
      <c t="s" s="4" r="A6">
        <v>1087</v>
      </c>
      <c t="n" s="6" r="B6">
        <v>721767</v>
      </c>
      <c t="n" s="6" r="C6">
        <v>522360</v>
      </c>
      <c t="n" s="6" r="D6">
        <v>363957</v>
      </c>
    </row>
    <row spans="1:4" r="7">
      <c t="s" s="4" r="A7">
        <v>42</v>
      </c>
      <c t="n" s="6" r="B7">
        <v>218234</v>
      </c>
      <c t="n" s="6" r="C7">
        <v>169245</v>
      </c>
      <c t="n" s="6" r="D7">
        <v>150091</v>
      </c>
    </row>
    <row spans="1:4" r="8">
      <c t="s" s="4" r="A8">
        <v>1088</v>
      </c>
      <c t="n" s="6" r="B8">
        <v>479416</v>
      </c>
      <c t="n" s="6" r="C8">
        <v>314873</v>
      </c>
      <c t="n" s="6" r="D8">
        <v>217988</v>
      </c>
    </row>
    <row spans="1:4" r="9">
      <c t="s" s="4" r="A9">
        <v>1089</v>
      </c>
      <c t="n" s="6" r="B9">
        <v>6961732</v>
      </c>
      <c t="n" s="6" r="C9">
        <v>7219754</v>
      </c>
      <c t="n" s="6" r="D9">
        <v>3185005</v>
      </c>
    </row>
    <row spans="1:4" r="10">
      <c t="s" s="4" r="A10">
        <v>142</v>
      </c>
      <c t="n" s="6" r="B10">
        <v>263587</v>
      </c>
      <c t="n" s="6" r="C10">
        <v>222746</v>
      </c>
      <c t="n" s="6" r="D10">
        <v>173761</v>
      </c>
    </row>
    <row spans="1:4" r="11">
      <c t="s" s="4" r="A11">
        <v>1090</v>
      </c>
      <c t="n" s="6" r="B11">
        <v>364116</v>
      </c>
      <c t="n" s="6" r="C11">
        <v>1846421</v>
      </c>
      <c t="n" s="6" r="D11">
        <v>220281</v>
      </c>
    </row>
    <row spans="1:4" r="12">
      <c t="s" s="4" r="A12">
        <v>1081</v>
      </c>
      <c t="n" s="6" r="B12">
        <v>40350</v>
      </c>
      <c t="n" s="6" r="C12">
        <v>1602860</v>
      </c>
      <c t="n" s="6" r="D12">
        <v>54707</v>
      </c>
    </row>
    <row spans="1:4" r="13">
      <c t="s" s="4" r="A13">
        <v>557</v>
      </c>
    </row>
    <row spans="1:4" r="14">
      <c t="s" s="3" r="A14">
        <v>1077</v>
      </c>
    </row>
    <row spans="1:4" r="15">
      <c t="s" s="4" r="A15">
        <v>37</v>
      </c>
      <c t="n" s="6" r="B15">
        <v>2905744</v>
      </c>
      <c t="n" s="6" r="C15">
        <v>2479490</v>
      </c>
      <c t="n" s="6" r="D15">
        <v>1910734</v>
      </c>
    </row>
    <row spans="1:4" r="16">
      <c t="s" s="4" r="A16">
        <v>35</v>
      </c>
      <c t="n" s="6" r="B16">
        <v>2673004</v>
      </c>
      <c t="n" s="6" r="C16">
        <v>2233433</v>
      </c>
      <c t="n" s="6" r="D16">
        <v>1717577</v>
      </c>
    </row>
    <row spans="1:4" r="17">
      <c t="s" s="4" r="A17">
        <v>1087</v>
      </c>
      <c t="n" s="6" r="B17">
        <v>545729</v>
      </c>
      <c t="n" s="6" r="C17">
        <v>383214</v>
      </c>
      <c t="n" s="6" r="D17">
        <v>281745</v>
      </c>
    </row>
    <row spans="1:4" r="18">
      <c t="s" s="4" r="A18">
        <v>42</v>
      </c>
      <c t="n" s="6" r="B18">
        <v>137712</v>
      </c>
      <c t="n" s="6" r="C18">
        <v>120152</v>
      </c>
      <c t="n" s="6" r="D18">
        <v>114693</v>
      </c>
    </row>
    <row spans="1:4" r="19">
      <c t="s" s="4" r="A19">
        <v>1088</v>
      </c>
      <c t="n" s="6" r="B19">
        <v>428954</v>
      </c>
      <c t="n" s="6" r="C19">
        <v>320097</v>
      </c>
      <c t="n" s="6" r="D19">
        <v>177570</v>
      </c>
    </row>
    <row spans="1:4" r="20">
      <c t="s" s="4" r="A20">
        <v>1089</v>
      </c>
      <c t="n" s="6" r="B20">
        <v>4509579</v>
      </c>
      <c t="n" s="6" r="C20">
        <v>4339277</v>
      </c>
      <c t="n" s="6" r="D20">
        <v>2884900</v>
      </c>
    </row>
    <row spans="1:4" r="21">
      <c t="s" s="4" r="A21">
        <v>142</v>
      </c>
      <c t="n" s="6" r="B21">
        <v>187284</v>
      </c>
      <c t="n" s="6" r="C21">
        <v>169532</v>
      </c>
      <c t="n" s="6" r="D21">
        <v>154941</v>
      </c>
    </row>
    <row spans="1:4" r="22">
      <c t="s" s="4" r="A22">
        <v>1090</v>
      </c>
      <c t="n" s="6" r="B22">
        <v>325040</v>
      </c>
      <c t="n" s="6" r="C22">
        <v>853421</v>
      </c>
      <c t="n" s="6" r="D22">
        <v>209104</v>
      </c>
    </row>
    <row spans="1:4" r="23">
      <c t="s" s="4" r="A23">
        <v>1081</v>
      </c>
      <c t="n" s="6" r="B23">
        <v>40350</v>
      </c>
      <c t="n" s="6" r="C23">
        <v>632560</v>
      </c>
      <c t="n" s="6" r="D23">
        <v>54707</v>
      </c>
    </row>
    <row spans="1:4" r="24">
      <c t="s" s="4" r="A24">
        <v>1085</v>
      </c>
    </row>
    <row spans="1:4" r="25">
      <c t="s" s="3" r="A25">
        <v>1077</v>
      </c>
    </row>
    <row spans="1:4" r="26">
      <c t="s" s="4" r="A26">
        <v>37</v>
      </c>
      <c t="n" s="6" r="B26">
        <v>926251</v>
      </c>
      <c t="n" s="6" r="C26">
        <v>848855</v>
      </c>
      <c t="n" s="6" r="D26">
        <v>789806</v>
      </c>
    </row>
    <row spans="1:4" r="27">
      <c t="s" s="4" r="A27">
        <v>35</v>
      </c>
      <c t="n" s="6" r="B27">
        <v>851854</v>
      </c>
      <c t="n" s="6" r="C27">
        <v>770568</v>
      </c>
      <c t="n" s="6" r="D27">
        <v>720007</v>
      </c>
    </row>
    <row spans="1:4" r="28">
      <c t="s" s="4" r="A28">
        <v>1087</v>
      </c>
      <c t="n" s="6" r="B28">
        <v>256586</v>
      </c>
      <c t="n" s="6" r="C28">
        <v>216883</v>
      </c>
      <c t="n" s="6" r="D28">
        <v>192747</v>
      </c>
    </row>
    <row spans="1:4" r="29">
      <c t="s" s="4" r="A29">
        <v>42</v>
      </c>
      <c t="n" s="6" r="B29">
        <v>52606</v>
      </c>
      <c t="n" s="6" r="C29">
        <v>52217</v>
      </c>
      <c t="n" s="6" r="D29">
        <v>53683</v>
      </c>
    </row>
    <row spans="1:4" r="30">
      <c t="s" s="4" r="A30">
        <v>1088</v>
      </c>
      <c t="n" s="6" r="B30">
        <v>206820</v>
      </c>
      <c t="n" s="6" r="C30">
        <v>172208</v>
      </c>
      <c t="n" s="6" r="D30">
        <v>144269</v>
      </c>
    </row>
    <row spans="1:4" r="31">
      <c t="s" s="4" r="A31">
        <v>1089</v>
      </c>
      <c t="n" s="6" r="B31">
        <v>1304574</v>
      </c>
      <c t="n" s="6" r="C31">
        <v>1290833</v>
      </c>
      <c t="n" s="6" r="D31">
        <v>1242395</v>
      </c>
    </row>
    <row spans="1:4" r="32">
      <c t="s" s="4" r="A32">
        <v>142</v>
      </c>
      <c t="n" s="6" r="B32">
        <v>61693</v>
      </c>
      <c t="n" s="6" r="C32">
        <v>63294</v>
      </c>
      <c t="n" s="6" r="D32">
        <v>66381</v>
      </c>
    </row>
    <row spans="1:4" r="33">
      <c t="s" s="4" r="A33">
        <v>1090</v>
      </c>
      <c t="n" s="6" r="B33">
        <v>77640</v>
      </c>
      <c t="n" s="6" r="C33">
        <v>76753</v>
      </c>
      <c t="n" s="6" r="D33">
        <v>82667</v>
      </c>
    </row>
    <row spans="1:4" r="34">
      <c t="s" s="4" r="A34">
        <v>1081</v>
      </c>
      <c t="n" s="6" r="B34">
        <v>4385</v>
      </c>
      <c t="n" s="6" r="D34">
        <v>244</v>
      </c>
    </row>
    <row spans="1:4" r="35">
      <c t="s" s="4" r="A35">
        <v>1091</v>
      </c>
    </row>
    <row spans="1:4" r="36">
      <c t="s" s="3" r="A36">
        <v>1077</v>
      </c>
    </row>
    <row spans="1:4" r="37">
      <c t="s" s="4" r="A37">
        <v>37</v>
      </c>
      <c t="n" s="6" r="B37">
        <v>304472</v>
      </c>
      <c t="n" s="6" r="C37">
        <v>274352</v>
      </c>
      <c t="n" s="6" r="D37">
        <v>245340</v>
      </c>
    </row>
    <row spans="1:4" r="38">
      <c t="s" s="4" r="A38">
        <v>35</v>
      </c>
      <c t="n" s="6" r="B38">
        <v>285302</v>
      </c>
      <c t="n" s="6" r="C38">
        <v>254986</v>
      </c>
      <c t="n" s="6" r="D38">
        <v>226437</v>
      </c>
    </row>
    <row spans="1:4" r="39">
      <c t="s" s="4" r="A39">
        <v>1087</v>
      </c>
      <c t="n" s="6" r="B39">
        <v>34197</v>
      </c>
      <c t="n" s="6" r="C39">
        <v>10653</v>
      </c>
      <c t="n" s="6" r="D39">
        <v>-3515</v>
      </c>
    </row>
    <row spans="1:4" r="40">
      <c t="s" s="4" r="A40">
        <v>42</v>
      </c>
      <c t="n" s="6" r="B40">
        <v>18467</v>
      </c>
      <c t="n" s="6" r="C40">
        <v>17788</v>
      </c>
      <c t="n" s="6" r="D40">
        <v>18081</v>
      </c>
    </row>
    <row spans="1:4" r="41">
      <c t="s" s="4" r="A41">
        <v>1088</v>
      </c>
      <c t="n" s="6" r="B41">
        <v>16435</v>
      </c>
      <c t="n" s="6" r="C41">
        <v>-5293</v>
      </c>
      <c t="n" s="6" r="D41">
        <v>-19849</v>
      </c>
    </row>
    <row spans="1:4" r="42">
      <c t="s" s="4" r="A42">
        <v>1089</v>
      </c>
      <c t="n" s="6" r="B42">
        <v>583369</v>
      </c>
      <c t="n" s="6" r="C42">
        <v>604044</v>
      </c>
      <c t="n" s="6" r="D42">
        <v>611906</v>
      </c>
    </row>
    <row spans="1:4" r="43">
      <c t="s" s="4" r="A43">
        <v>142</v>
      </c>
      <c t="n" s="6" r="B43">
        <v>31644</v>
      </c>
      <c t="n" s="6" r="C43">
        <v>31955</v>
      </c>
      <c t="n" s="6" r="D43">
        <v>32556</v>
      </c>
    </row>
    <row spans="1:4" r="44">
      <c t="s" s="4" r="A44">
        <v>1090</v>
      </c>
      <c t="n" s="6" r="B44">
        <v>12155</v>
      </c>
      <c t="n" s="6" r="C44">
        <v>23326</v>
      </c>
      <c t="n" s="6" r="D44">
        <v>72907</v>
      </c>
    </row>
    <row spans="1:4" r="45">
      <c t="s" s="4" r="A45">
        <v>1081</v>
      </c>
      <c t="n" s="6" r="D45">
        <v>54463</v>
      </c>
    </row>
    <row spans="1:4" r="46">
      <c t="s" s="4" r="A46">
        <v>1092</v>
      </c>
    </row>
    <row spans="1:4" r="47">
      <c t="s" s="3" r="A47">
        <v>1077</v>
      </c>
    </row>
    <row spans="1:4" r="48">
      <c t="s" s="4" r="A48">
        <v>37</v>
      </c>
      <c t="n" s="6" r="B48">
        <v>1675021</v>
      </c>
      <c t="n" s="6" r="C48">
        <v>1356283</v>
      </c>
      <c t="n" s="6" r="D48">
        <v>875588</v>
      </c>
    </row>
    <row spans="1:4" r="49">
      <c t="s" s="4" r="A49">
        <v>35</v>
      </c>
      <c t="n" s="6" r="B49">
        <v>1535848</v>
      </c>
      <c t="n" s="6" r="C49">
        <v>1207879</v>
      </c>
      <c t="n" s="6" r="D49">
        <v>771133</v>
      </c>
    </row>
    <row spans="1:4" r="50">
      <c t="s" s="4" r="A50">
        <v>1087</v>
      </c>
      <c t="n" s="6" r="B50">
        <v>254946</v>
      </c>
      <c t="n" s="6" r="C50">
        <v>155678</v>
      </c>
      <c t="n" s="6" r="D50">
        <v>92513</v>
      </c>
    </row>
    <row spans="1:4" r="51">
      <c t="s" s="4" r="A51">
        <v>42</v>
      </c>
      <c t="n" s="6" r="B51">
        <v>66639</v>
      </c>
      <c t="n" s="6" r="C51">
        <v>50147</v>
      </c>
      <c t="n" s="6" r="D51">
        <v>42929</v>
      </c>
    </row>
    <row spans="1:4" r="52">
      <c t="s" s="4" r="A52">
        <v>1088</v>
      </c>
      <c t="n" s="6" r="B52">
        <v>205699</v>
      </c>
      <c t="n" s="6" r="C52">
        <v>153182</v>
      </c>
      <c t="n" s="6" r="D52">
        <v>53150</v>
      </c>
    </row>
    <row spans="1:4" r="53">
      <c t="s" s="4" r="A53">
        <v>1089</v>
      </c>
      <c t="n" s="6" r="B53">
        <v>2621636</v>
      </c>
      <c t="n" s="6" r="C53">
        <v>2444400</v>
      </c>
      <c t="n" s="6" r="D53">
        <v>1030599</v>
      </c>
    </row>
    <row spans="1:4" r="54">
      <c t="s" s="4" r="A54">
        <v>142</v>
      </c>
      <c t="n" s="6" r="B54">
        <v>93947</v>
      </c>
      <c t="n" s="6" r="C54">
        <v>74283</v>
      </c>
      <c t="n" s="6" r="D54">
        <v>56004</v>
      </c>
    </row>
    <row spans="1:4" r="55">
      <c t="s" s="4" r="A55">
        <v>1090</v>
      </c>
      <c t="n" s="6" r="B55">
        <v>235245</v>
      </c>
      <c t="n" s="6" r="C55">
        <v>753342</v>
      </c>
      <c t="n" s="6" r="D55">
        <v>53530</v>
      </c>
    </row>
    <row spans="1:4" r="56">
      <c t="s" s="4" r="A56">
        <v>1081</v>
      </c>
      <c t="n" s="6" r="B56">
        <v>35965</v>
      </c>
      <c t="n" s="6" r="C56">
        <v>632560</v>
      </c>
    </row>
    <row spans="1:4" r="57">
      <c t="s" s="4" r="A57">
        <v>1084</v>
      </c>
    </row>
    <row spans="1:4" r="58">
      <c t="s" s="3" r="A58">
        <v>1077</v>
      </c>
    </row>
    <row spans="1:4" r="59">
      <c t="s" s="4" r="A59">
        <v>37</v>
      </c>
      <c t="n" s="6" r="B59">
        <v>387947</v>
      </c>
      <c t="n" s="6" r="C59">
        <v>221759</v>
      </c>
    </row>
    <row spans="1:4" r="60">
      <c t="s" s="4" r="A60">
        <v>35</v>
      </c>
      <c t="n" s="6" r="B60">
        <v>367604</v>
      </c>
      <c t="n" s="6" r="C60">
        <v>209556</v>
      </c>
    </row>
    <row spans="1:4" r="61">
      <c t="s" s="4" r="A61">
        <v>1087</v>
      </c>
      <c t="n" s="6" r="B61">
        <v>103473</v>
      </c>
      <c t="n" s="6" r="C61">
        <v>52469</v>
      </c>
    </row>
    <row spans="1:4" r="62">
      <c t="s" s="4" r="A62">
        <v>42</v>
      </c>
      <c t="n" s="6" r="B62">
        <v>26626</v>
      </c>
      <c t="n" s="6" r="C62">
        <v>12741</v>
      </c>
    </row>
    <row spans="1:4" r="63">
      <c t="s" s="4" r="A63">
        <v>1088</v>
      </c>
      <c t="n" s="6" r="B63">
        <v>47821</v>
      </c>
      <c t="n" s="6" r="C63">
        <v>40751</v>
      </c>
    </row>
    <row spans="1:4" r="64">
      <c t="s" s="4" r="A64">
        <v>1089</v>
      </c>
      <c t="n" s="6" r="B64">
        <v>1939796</v>
      </c>
      <c t="n" s="6" r="C64">
        <v>2451799</v>
      </c>
    </row>
    <row spans="1:4" r="65">
      <c t="s" s="4" r="A65">
        <v>142</v>
      </c>
      <c t="n" s="6" r="B65">
        <v>53672</v>
      </c>
      <c t="n" s="6" r="C65">
        <v>30620</v>
      </c>
    </row>
    <row spans="1:4" r="66">
      <c t="s" s="4" r="A66">
        <v>1090</v>
      </c>
      <c t="n" s="6" r="B66">
        <v>9599</v>
      </c>
      <c t="n" s="6" r="C66">
        <v>975063</v>
      </c>
    </row>
    <row spans="1:4" r="67">
      <c t="s" s="4" r="A67">
        <v>1081</v>
      </c>
      <c t="n" s="6" r="C67">
        <v>970300</v>
      </c>
    </row>
    <row spans="1:4" r="68">
      <c t="s" s="4" r="A68">
        <v>1093</v>
      </c>
    </row>
    <row spans="1:4" r="69">
      <c t="s" s="3" r="A69">
        <v>1077</v>
      </c>
    </row>
    <row spans="1:4" r="70">
      <c t="s" s="4" r="A70">
        <v>37</v>
      </c>
      <c t="n" s="6" r="B70">
        <v>245879</v>
      </c>
      <c t="n" s="6" r="C70">
        <v>256702</v>
      </c>
      <c t="n" s="6" r="D70">
        <v>244817</v>
      </c>
    </row>
    <row spans="1:4" r="71">
      <c t="s" s="4" r="A71">
        <v>35</v>
      </c>
      <c t="n" s="6" r="B71">
        <v>227508</v>
      </c>
      <c t="n" s="6" r="C71">
        <v>236106</v>
      </c>
      <c t="n" s="6" r="D71">
        <v>225641</v>
      </c>
    </row>
    <row spans="1:4" r="72">
      <c t="s" s="4" r="A72">
        <v>1087</v>
      </c>
      <c t="n" s="6" r="B72">
        <v>78732</v>
      </c>
      <c t="n" s="6" r="C72">
        <v>84594</v>
      </c>
      <c t="n" s="6" r="D72">
        <v>83703</v>
      </c>
    </row>
    <row spans="1:4" r="73">
      <c t="s" s="4" r="A73">
        <v>42</v>
      </c>
      <c t="n" s="6" r="B73">
        <v>9499</v>
      </c>
      <c t="n" s="6" r="C73">
        <v>9776</v>
      </c>
      <c t="n" s="6" r="D73">
        <v>10165</v>
      </c>
    </row>
    <row spans="1:4" r="74">
      <c t="s" s="4" r="A74">
        <v>1088</v>
      </c>
      <c t="n" s="6" r="B74">
        <v>68886</v>
      </c>
      <c t="n" s="6" r="C74">
        <v>74805</v>
      </c>
      <c t="n" s="6" r="D74">
        <v>73506</v>
      </c>
    </row>
    <row spans="1:4" r="75">
      <c t="s" s="4" r="A75">
        <v>1089</v>
      </c>
      <c t="n" s="6" r="B75">
        <v>147795</v>
      </c>
      <c t="n" s="6" r="C75">
        <v>150359</v>
      </c>
      <c t="n" s="6" r="D75">
        <v>154024</v>
      </c>
    </row>
    <row spans="1:4" r="76">
      <c t="s" s="4" r="A76">
        <v>142</v>
      </c>
      <c t="n" s="6" r="B76">
        <v>13769</v>
      </c>
      <c t="n" s="6" r="C76">
        <v>10394</v>
      </c>
      <c t="n" s="6" r="D76">
        <v>10564</v>
      </c>
    </row>
    <row spans="1:4" r="77">
      <c t="s" s="4" r="A77">
        <v>1090</v>
      </c>
      <c t="n" s="6" r="B77">
        <v>8916</v>
      </c>
      <c t="n" s="6" r="C77">
        <v>2588</v>
      </c>
      <c t="n" s="6" r="D77">
        <v>4700</v>
      </c>
    </row>
    <row spans="1:4" r="78">
      <c t="s" s="4" r="A78">
        <v>1083</v>
      </c>
    </row>
    <row spans="1:4" r="79">
      <c t="s" s="3" r="A79">
        <v>1077</v>
      </c>
    </row>
    <row spans="1:4" r="80">
      <c t="s" s="4" r="A80">
        <v>1087</v>
      </c>
      <c t="n" s="6" r="B80">
        <v>-6167</v>
      </c>
      <c t="n" s="6" r="C80">
        <v>2083</v>
      </c>
      <c t="n" s="6" r="D80">
        <v>-1491</v>
      </c>
    </row>
    <row spans="1:4" r="81">
      <c t="s" s="4" r="A81">
        <v>42</v>
      </c>
      <c t="n" s="6" r="B81">
        <v>44397</v>
      </c>
      <c t="n" s="6" r="C81">
        <v>26576</v>
      </c>
      <c t="n" s="6" r="D81">
        <v>25233</v>
      </c>
    </row>
    <row spans="1:4" r="82">
      <c t="s" s="4" r="A82">
        <v>1088</v>
      </c>
      <c t="n" s="6" r="B82">
        <v>-66245</v>
      </c>
      <c t="n" s="6" r="C82">
        <v>-120780</v>
      </c>
      <c t="n" s="6" r="D82">
        <v>-33088</v>
      </c>
    </row>
    <row spans="1:4" r="83">
      <c t="s" s="4" r="A83">
        <v>1089</v>
      </c>
      <c t="n" s="6" r="B83">
        <v>364562</v>
      </c>
      <c t="n" s="6" r="C83">
        <v>278319</v>
      </c>
      <c t="n" s="6" r="D83">
        <v>146081</v>
      </c>
    </row>
    <row spans="1:4" r="84">
      <c t="s" s="4" r="A84">
        <v>142</v>
      </c>
      <c t="n" s="6" r="B84">
        <v>8862</v>
      </c>
      <c t="n" s="6" r="C84">
        <v>12200</v>
      </c>
      <c t="n" s="6" r="D84">
        <v>8256</v>
      </c>
    </row>
    <row spans="1:4" r="85">
      <c t="s" s="4" r="A85">
        <v>1090</v>
      </c>
      <c t="n" s="7" r="B85">
        <v>20561</v>
      </c>
      <c t="n" s="7" r="C85">
        <v>15349</v>
      </c>
      <c t="n" s="7" r="D85">
        <v>647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94</v>
      </c>
      <c t="s" s="2" r="B1">
        <v>1</v>
      </c>
    </row>
    <row spans="1:4" r="2">
      <c t="s" s="2" r="B2">
        <v>2</v>
      </c>
      <c t="s" s="2" r="C2">
        <v>32</v>
      </c>
      <c t="s" s="2" r="D2">
        <v>33</v>
      </c>
    </row>
    <row spans="1:4" r="3">
      <c t="s" s="3" r="A3">
        <v>1095</v>
      </c>
    </row>
    <row spans="1:4" r="4">
      <c t="s" s="4" r="A4">
        <v>37</v>
      </c>
      <c t="n" s="7" r="B4">
        <v>3539570</v>
      </c>
      <c t="n" s="7" r="C4">
        <v>2957951</v>
      </c>
      <c t="n" s="7" r="D4">
        <v>2155551</v>
      </c>
    </row>
    <row spans="1:4" r="5">
      <c t="s" s="4" r="A5">
        <v>35</v>
      </c>
      <c t="n" s="6" r="B5">
        <v>3268116</v>
      </c>
      <c t="n" s="6" r="C5">
        <v>2679095</v>
      </c>
      <c t="n" s="6" r="D5">
        <v>1943218</v>
      </c>
    </row>
    <row spans="1:4" r="6">
      <c t="s" s="4" r="A6">
        <v>1087</v>
      </c>
      <c t="n" s="6" r="B6">
        <v>721767</v>
      </c>
      <c t="n" s="6" r="C6">
        <v>522360</v>
      </c>
      <c t="n" s="6" r="D6">
        <v>363957</v>
      </c>
    </row>
    <row spans="1:4" r="7">
      <c t="s" s="4" r="A7">
        <v>1083</v>
      </c>
    </row>
    <row spans="1:4" r="8">
      <c t="s" s="3" r="A8">
        <v>1095</v>
      </c>
    </row>
    <row spans="1:4" r="9">
      <c t="s" s="4" r="A9">
        <v>1087</v>
      </c>
      <c t="n" s="6" r="B9">
        <v>-6167</v>
      </c>
      <c t="n" s="6" r="C9">
        <v>2083</v>
      </c>
      <c t="n" s="6" r="D9">
        <v>-1491</v>
      </c>
    </row>
    <row spans="1:4" r="10">
      <c t="s" s="4" r="A10">
        <v>1096</v>
      </c>
    </row>
    <row spans="1:4" r="11">
      <c t="s" s="3" r="A11">
        <v>1095</v>
      </c>
    </row>
    <row spans="1:4" r="12">
      <c t="s" s="4" r="A12">
        <v>37</v>
      </c>
      <c t="n" s="6" r="B12">
        <v>2017761</v>
      </c>
      <c t="n" s="6" r="C12">
        <v>1805824</v>
      </c>
      <c t="n" s="6" r="D12">
        <v>1527986</v>
      </c>
    </row>
    <row spans="1:4" r="13">
      <c t="s" s="4" r="A13">
        <v>35</v>
      </c>
      <c t="n" s="6" r="B13">
        <v>1793660</v>
      </c>
      <c t="n" s="6" r="C13">
        <v>1570022</v>
      </c>
      <c t="n" s="6" r="D13">
        <v>1347486</v>
      </c>
    </row>
    <row spans="1:4" r="14">
      <c t="s" s="4" r="A14">
        <v>1087</v>
      </c>
      <c t="n" s="6" r="B14">
        <v>467053</v>
      </c>
      <c t="n" s="6" r="C14">
        <v>324093</v>
      </c>
      <c t="n" s="6" r="D14">
        <v>259054</v>
      </c>
    </row>
    <row spans="1:4" r="15">
      <c t="s" s="4" r="A15">
        <v>1097</v>
      </c>
    </row>
    <row spans="1:4" r="16">
      <c t="s" s="3" r="A16">
        <v>1095</v>
      </c>
    </row>
    <row spans="1:4" r="17">
      <c t="s" s="4" r="A17">
        <v>37</v>
      </c>
      <c t="n" s="6" r="B17">
        <v>72282</v>
      </c>
      <c t="n" s="6" r="C17">
        <v>85822</v>
      </c>
      <c t="n" s="6" r="D17">
        <v>78863</v>
      </c>
    </row>
    <row spans="1:4" r="18">
      <c t="s" s="4" r="A18">
        <v>35</v>
      </c>
      <c t="n" s="6" r="B18">
        <v>64943</v>
      </c>
      <c t="n" s="6" r="C18">
        <v>76278</v>
      </c>
      <c t="n" s="6" r="D18">
        <v>66216</v>
      </c>
    </row>
    <row spans="1:4" r="19">
      <c t="s" s="4" r="A19">
        <v>1087</v>
      </c>
      <c t="n" s="6" r="B19">
        <v>18189</v>
      </c>
      <c t="n" s="6" r="C19">
        <v>13552</v>
      </c>
      <c t="n" s="6" r="D19">
        <v>12928</v>
      </c>
    </row>
    <row spans="1:4" r="20">
      <c t="s" s="4" r="A20">
        <v>1098</v>
      </c>
    </row>
    <row spans="1:4" r="21">
      <c t="s" s="3" r="A21">
        <v>1095</v>
      </c>
    </row>
    <row spans="1:4" r="22">
      <c t="s" s="4" r="A22">
        <v>37</v>
      </c>
      <c t="n" s="6" r="B22">
        <v>657088</v>
      </c>
      <c t="n" s="6" r="C22">
        <v>431229</v>
      </c>
      <c t="n" s="6" r="D22">
        <v>146085</v>
      </c>
    </row>
    <row spans="1:4" r="23">
      <c t="s" s="4" r="A23">
        <v>35</v>
      </c>
      <c t="n" s="6" r="B23">
        <v>655788</v>
      </c>
      <c t="n" s="6" r="C23">
        <v>430519</v>
      </c>
      <c t="n" s="6" r="D23">
        <v>146079</v>
      </c>
    </row>
    <row spans="1:4" r="24">
      <c t="s" s="4" r="A24">
        <v>1087</v>
      </c>
      <c t="n" s="6" r="B24">
        <v>42942</v>
      </c>
      <c t="n" s="6" r="C24">
        <v>39129</v>
      </c>
      <c t="n" s="6" r="D24">
        <v>8337</v>
      </c>
    </row>
    <row spans="1:4" r="25">
      <c t="s" s="4" r="A25">
        <v>1099</v>
      </c>
    </row>
    <row spans="1:4" r="26">
      <c t="s" s="3" r="A26">
        <v>1095</v>
      </c>
    </row>
    <row spans="1:4" r="27">
      <c t="s" s="4" r="A27">
        <v>37</v>
      </c>
      <c t="n" s="6" r="B27">
        <v>158613</v>
      </c>
      <c t="n" s="6" r="C27">
        <v>156615</v>
      </c>
      <c t="n" s="6" r="D27">
        <v>157800</v>
      </c>
    </row>
    <row spans="1:4" r="28">
      <c t="s" s="4" r="A28">
        <v>35</v>
      </c>
      <c t="n" s="6" r="B28">
        <v>158613</v>
      </c>
      <c t="n" s="6" r="C28">
        <v>156614</v>
      </c>
      <c t="n" s="6" r="D28">
        <v>157796</v>
      </c>
    </row>
    <row spans="1:4" r="29">
      <c t="s" s="4" r="A29">
        <v>1087</v>
      </c>
      <c t="n" s="6" r="B29">
        <v>17545</v>
      </c>
      <c t="n" s="6" r="C29">
        <v>6440</v>
      </c>
      <c t="n" s="6" r="D29">
        <v>1426</v>
      </c>
    </row>
    <row spans="1:4" r="30">
      <c t="s" s="4" r="A30">
        <v>557</v>
      </c>
    </row>
    <row spans="1:4" r="31">
      <c t="s" s="3" r="A31">
        <v>1095</v>
      </c>
    </row>
    <row spans="1:4" r="32">
      <c t="s" s="4" r="A32">
        <v>37</v>
      </c>
      <c t="n" s="6" r="B32">
        <v>2905744</v>
      </c>
      <c t="n" s="6" r="C32">
        <v>2479490</v>
      </c>
      <c t="n" s="6" r="D32">
        <v>1910734</v>
      </c>
    </row>
    <row spans="1:4" r="33">
      <c t="s" s="4" r="A33">
        <v>35</v>
      </c>
      <c t="n" s="6" r="B33">
        <v>2673004</v>
      </c>
      <c t="n" s="6" r="C33">
        <v>2233433</v>
      </c>
      <c t="n" s="6" r="D33">
        <v>1717577</v>
      </c>
    </row>
    <row spans="1:4" r="34">
      <c t="s" s="4" r="A34">
        <v>1087</v>
      </c>
      <c t="n" s="6" r="B34">
        <v>545729</v>
      </c>
      <c t="n" s="6" r="C34">
        <v>383214</v>
      </c>
      <c t="n" s="6" r="D34">
        <v>281745</v>
      </c>
    </row>
    <row spans="1:4" r="35">
      <c t="s" s="4" r="A35">
        <v>544</v>
      </c>
    </row>
    <row spans="1:4" r="36">
      <c t="s" s="3" r="A36">
        <v>1095</v>
      </c>
    </row>
    <row spans="1:4" r="37">
      <c t="s" s="4" r="A37">
        <v>37</v>
      </c>
      <c t="n" s="6" r="B37">
        <v>387947</v>
      </c>
      <c t="n" s="6" r="C37">
        <v>221759</v>
      </c>
    </row>
    <row spans="1:4" r="38">
      <c t="s" s="4" r="A38">
        <v>35</v>
      </c>
      <c t="n" s="6" r="B38">
        <v>367604</v>
      </c>
      <c t="n" s="6" r="C38">
        <v>209556</v>
      </c>
    </row>
    <row spans="1:4" r="39">
      <c t="s" s="4" r="A39">
        <v>1087</v>
      </c>
      <c t="n" s="6" r="B39">
        <v>103473</v>
      </c>
      <c t="n" s="6" r="C39">
        <v>52469</v>
      </c>
    </row>
    <row spans="1:4" r="40">
      <c t="s" s="4" r="A40">
        <v>558</v>
      </c>
    </row>
    <row spans="1:4" r="41">
      <c t="s" s="3" r="A41">
        <v>1095</v>
      </c>
    </row>
    <row spans="1:4" r="42">
      <c t="s" s="4" r="A42">
        <v>37</v>
      </c>
      <c t="n" s="6" r="B42">
        <v>245879</v>
      </c>
      <c t="n" s="6" r="C42">
        <v>256702</v>
      </c>
      <c t="n" s="6" r="D42">
        <v>244817</v>
      </c>
    </row>
    <row spans="1:4" r="43">
      <c t="s" s="4" r="A43">
        <v>35</v>
      </c>
      <c t="n" s="6" r="B43">
        <v>227508</v>
      </c>
      <c t="n" s="6" r="C43">
        <v>236106</v>
      </c>
      <c t="n" s="6" r="D43">
        <v>225641</v>
      </c>
    </row>
    <row spans="1:4" r="44">
      <c t="s" s="4" r="A44">
        <v>1087</v>
      </c>
      <c t="n" s="7" r="B44">
        <v>78732</v>
      </c>
      <c t="n" s="7" r="C44">
        <v>84594</v>
      </c>
      <c t="n" s="7" r="D44">
        <v>8370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1100</v>
      </c>
      <c t="s" s="2" r="B1">
        <v>1</v>
      </c>
    </row>
    <row spans="1:4" r="2">
      <c t="s" s="2" r="B2">
        <v>2</v>
      </c>
      <c t="s" s="2" r="C2">
        <v>32</v>
      </c>
      <c t="s" s="2" r="D2">
        <v>33</v>
      </c>
    </row>
    <row spans="1:4" r="3">
      <c t="s" s="3" r="A3">
        <v>1077</v>
      </c>
    </row>
    <row spans="1:4" r="4">
      <c t="s" s="4" r="A4">
        <v>37</v>
      </c>
      <c t="n" s="7" r="B4">
        <v>3539570</v>
      </c>
      <c t="n" s="7" r="C4">
        <v>2957951</v>
      </c>
      <c t="n" s="7" r="D4">
        <v>2155551</v>
      </c>
    </row>
    <row spans="1:4" r="5">
      <c t="s" s="4" r="A5">
        <v>1101</v>
      </c>
    </row>
    <row spans="1:4" r="6">
      <c t="s" s="3" r="A6">
        <v>1077</v>
      </c>
    </row>
    <row spans="1:4" r="7">
      <c t="s" s="4" r="A7">
        <v>37</v>
      </c>
      <c t="n" s="6" r="B7">
        <v>3493462</v>
      </c>
      <c t="n" s="6" r="C7">
        <v>2912115</v>
      </c>
      <c t="n" s="6" r="D7">
        <v>2113068</v>
      </c>
    </row>
    <row spans="1:4" r="8">
      <c t="s" s="4" r="A8">
        <v>1102</v>
      </c>
    </row>
    <row spans="1:4" r="9">
      <c t="s" s="3" r="A9">
        <v>1077</v>
      </c>
    </row>
    <row spans="1:4" r="10">
      <c t="s" s="4" r="A10">
        <v>37</v>
      </c>
      <c t="n" s="7" r="B10">
        <v>46108</v>
      </c>
      <c t="n" s="7" r="C10">
        <v>45836</v>
      </c>
      <c t="n" s="7" r="D10">
        <v>4248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03</v>
      </c>
      <c t="s" s="2" r="B1">
        <v>1</v>
      </c>
    </row>
    <row spans="1:4" r="2">
      <c t="s" s="2" r="B2">
        <v>2</v>
      </c>
      <c t="s" s="2" r="C2">
        <v>32</v>
      </c>
      <c t="s" s="2" r="D2">
        <v>33</v>
      </c>
    </row>
    <row spans="1:4" r="3">
      <c t="s" s="3" r="A3">
        <v>255</v>
      </c>
    </row>
    <row spans="1:4" r="4">
      <c t="s" s="4" r="A4">
        <v>1104</v>
      </c>
      <c t="n" s="7" r="B4">
        <v>-3631</v>
      </c>
      <c t="n" s="7" r="C4">
        <v>8066</v>
      </c>
      <c t="n" s="7" r="D4">
        <v>1186</v>
      </c>
    </row>
    <row spans="1:4" r="5">
      <c t="s" s="4" r="A5">
        <v>106</v>
      </c>
      <c t="n" s="6" r="B5">
        <v>-12303</v>
      </c>
      <c t="n" s="6" r="C5">
        <v>10136</v>
      </c>
      <c t="n" s="6" r="D5">
        <v>-4276</v>
      </c>
    </row>
    <row spans="1:4" r="6">
      <c t="s" s="4" r="A6">
        <v>108</v>
      </c>
      <c t="n" s="6" r="B6">
        <v>4425</v>
      </c>
      <c t="n" s="6" r="C6">
        <v>-17641</v>
      </c>
      <c t="n" s="6" r="D6">
        <v>421</v>
      </c>
    </row>
    <row spans="1:4" r="7">
      <c t="s" s="4" r="A7">
        <v>1105</v>
      </c>
      <c t="n" s="6" r="B7">
        <v>-4364</v>
      </c>
      <c t="n" s="6" r="C7">
        <v>27680</v>
      </c>
      <c t="n" s="6" r="D7">
        <v>3889</v>
      </c>
    </row>
    <row spans="1:4" r="8">
      <c t="s" s="4" r="A8">
        <v>1106</v>
      </c>
      <c t="n" s="6" r="B8">
        <v>-18153</v>
      </c>
      <c t="n" s="6" r="C8">
        <v>1150</v>
      </c>
      <c t="n" s="6" r="D8">
        <v>-4795</v>
      </c>
    </row>
    <row spans="1:4" r="9">
      <c t="s" s="4" r="A9">
        <v>1107</v>
      </c>
      <c t="n" s="6" r="B9">
        <v>-3014</v>
      </c>
      <c t="n" s="6" r="C9">
        <v>-10681</v>
      </c>
      <c t="n" s="6" r="D9">
        <v>7373</v>
      </c>
    </row>
    <row spans="1:4" r="10">
      <c t="s" s="4" r="A10">
        <v>1108</v>
      </c>
      <c t="n" s="7" r="B10">
        <v>-37040</v>
      </c>
      <c t="n" s="7" r="C10">
        <v>18710</v>
      </c>
      <c t="n" s="7" r="D10">
        <v>379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09</v>
      </c>
      <c t="s" s="2" r="B1">
        <v>1</v>
      </c>
    </row>
    <row spans="1:3" r="2">
      <c t="s" s="2" r="B2">
        <v>2</v>
      </c>
      <c t="s" s="2" r="C2">
        <v>32</v>
      </c>
    </row>
    <row spans="1:3" r="3">
      <c t="s" s="3" r="A3">
        <v>255</v>
      </c>
    </row>
    <row spans="1:3" r="4">
      <c t="s" s="4" r="A4">
        <v>1110</v>
      </c>
      <c t="n" s="7" r="B4">
        <v>9682</v>
      </c>
      <c t="n" s="7" r="C4">
        <v>11444</v>
      </c>
    </row>
    <row spans="1:3" r="5">
      <c t="s" s="4" r="A5">
        <v>1111</v>
      </c>
      <c t="n" s="7" r="B5">
        <v>2827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12</v>
      </c>
      <c t="s" s="2" r="B1">
        <v>1</v>
      </c>
    </row>
    <row spans="1:4" r="2">
      <c t="s" s="2" r="B2">
        <v>2</v>
      </c>
      <c t="s" s="2" r="C2">
        <v>32</v>
      </c>
      <c t="s" s="2" r="D2">
        <v>33</v>
      </c>
    </row>
    <row spans="1:4" r="3">
      <c t="s" s="3" r="A3">
        <v>255</v>
      </c>
    </row>
    <row spans="1:4" r="4">
      <c t="s" s="4" r="A4">
        <v>1113</v>
      </c>
      <c t="n" s="7" r="B4">
        <v>5000</v>
      </c>
      <c t="n" s="7" r="C4">
        <v>2091</v>
      </c>
    </row>
    <row spans="1:4" r="5">
      <c t="s" s="4" r="A5">
        <v>1114</v>
      </c>
      <c t="n" s="7" r="B5">
        <v>1445</v>
      </c>
      <c t="n" s="6" r="C5">
        <v>7788</v>
      </c>
      <c t="n" s="7" r="D5">
        <v>10341</v>
      </c>
    </row>
    <row spans="1:4" r="6">
      <c t="s" s="4" r="A6">
        <v>1115</v>
      </c>
      <c t="n" s="6" r="C6">
        <v>1500</v>
      </c>
    </row>
    <row spans="1:4" r="7">
      <c t="s" s="4" r="A7">
        <v>1116</v>
      </c>
      <c t="n" s="7" r="C7">
        <v>269198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61"/>
    <col customWidth="1" max="3" min="3" width="16"/>
    <col customWidth="1" max="4" min="4" width="14"/>
    <col customWidth="1" max="5" min="5" width="14"/>
  </cols>
  <sheetData>
    <row spans="1:5" r="1">
      <c t="s" s="1" r="A1">
        <v>1117</v>
      </c>
      <c t="s" s="2" r="C1">
        <v>1</v>
      </c>
    </row>
    <row spans="1:5" r="2">
      <c t="s" s="2" r="C2">
        <v>2</v>
      </c>
      <c t="s" s="2" r="D2">
        <v>32</v>
      </c>
      <c t="s" s="2" r="E2">
        <v>33</v>
      </c>
    </row>
    <row spans="1:5" r="3">
      <c t="s" s="4" r="A3">
        <v>1118</v>
      </c>
    </row>
    <row spans="1:5" r="4">
      <c t="s" s="3" r="A4">
        <v>1119</v>
      </c>
    </row>
    <row spans="1:5" r="5">
      <c t="s" s="4" r="A5">
        <v>535</v>
      </c>
      <c t="n" s="7" r="C5">
        <v>4077</v>
      </c>
      <c t="n" s="7" r="D5">
        <v>4081</v>
      </c>
      <c t="n" s="7" r="E5">
        <v>6069</v>
      </c>
    </row>
    <row spans="1:5" r="6">
      <c t="s" s="4" r="A6">
        <v>1120</v>
      </c>
      <c t="n" s="6" r="C6">
        <v>2863</v>
      </c>
    </row>
    <row spans="1:5" r="7">
      <c t="s" s="4" r="A7">
        <v>1121</v>
      </c>
      <c t="s" s="4" r="B7">
        <v>1122</v>
      </c>
      <c t="n" s="6" r="D7">
        <v>4</v>
      </c>
      <c t="n" s="6" r="E7">
        <v>1988</v>
      </c>
    </row>
    <row spans="1:5" r="8">
      <c t="s" s="4" r="A8">
        <v>539</v>
      </c>
      <c t="n" s="6" r="C8">
        <v>6940</v>
      </c>
      <c t="n" s="6" r="D8">
        <v>4077</v>
      </c>
      <c t="n" s="6" r="E8">
        <v>4081</v>
      </c>
    </row>
    <row spans="1:5" r="9">
      <c t="s" s="4" r="A9">
        <v>1123</v>
      </c>
    </row>
    <row spans="1:5" r="10">
      <c t="s" s="3" r="A10">
        <v>1119</v>
      </c>
    </row>
    <row spans="1:5" r="11">
      <c t="s" s="4" r="A11">
        <v>535</v>
      </c>
      <c t="n" s="6" r="C11">
        <v>1486</v>
      </c>
      <c t="n" s="6" r="D11">
        <v>809</v>
      </c>
      <c t="n" s="6" r="E11">
        <v>440</v>
      </c>
    </row>
    <row spans="1:5" r="12">
      <c t="s" s="4" r="A12">
        <v>1120</v>
      </c>
      <c t="n" s="6" r="E12">
        <v>369</v>
      </c>
    </row>
    <row spans="1:5" r="13">
      <c t="s" s="4" r="A13">
        <v>1124</v>
      </c>
      <c t="s" s="4" r="B13">
        <v>1125</v>
      </c>
      <c t="n" s="6" r="D13">
        <v>1103</v>
      </c>
    </row>
    <row spans="1:5" r="14">
      <c t="s" s="4" r="A14">
        <v>1121</v>
      </c>
      <c t="s" s="4" r="B14">
        <v>1122</v>
      </c>
      <c t="n" s="6" r="C14">
        <v>901</v>
      </c>
      <c t="n" s="6" r="D14">
        <v>426</v>
      </c>
    </row>
    <row spans="1:5" r="15">
      <c t="s" s="4" r="A15">
        <v>539</v>
      </c>
      <c t="n" s="6" r="C15">
        <v>585</v>
      </c>
      <c t="n" s="6" r="D15">
        <v>1486</v>
      </c>
      <c t="n" s="6" r="E15">
        <v>809</v>
      </c>
    </row>
    <row spans="1:5" r="16">
      <c t="s" s="4" r="A16">
        <v>1126</v>
      </c>
    </row>
    <row spans="1:5" r="17">
      <c t="s" s="3" r="A17">
        <v>1119</v>
      </c>
    </row>
    <row spans="1:5" r="18">
      <c t="s" s="4" r="A18">
        <v>535</v>
      </c>
      <c t="n" s="6" r="C18">
        <v>119189</v>
      </c>
      <c t="n" s="6" r="D18">
        <v>99026</v>
      </c>
      <c t="n" s="6" r="E18">
        <v>96817</v>
      </c>
    </row>
    <row spans="1:5" r="19">
      <c t="s" s="4" r="A19">
        <v>1120</v>
      </c>
      <c t="n" s="6" r="C19">
        <v>13365</v>
      </c>
      <c t="n" s="6" r="D19">
        <v>11762</v>
      </c>
      <c t="n" s="6" r="E19">
        <v>1165</v>
      </c>
    </row>
    <row spans="1:5" r="20">
      <c t="s" s="4" r="A20">
        <v>1124</v>
      </c>
      <c t="s" s="4" r="B20">
        <v>1127</v>
      </c>
      <c t="n" s="6" r="C20">
        <v>1400</v>
      </c>
      <c t="n" s="6" r="D20">
        <v>9942</v>
      </c>
      <c t="n" s="6" r="E20">
        <v>1044</v>
      </c>
    </row>
    <row spans="1:5" r="21">
      <c t="s" s="4" r="A21">
        <v>1121</v>
      </c>
      <c t="s" s="4" r="B21">
        <v>1128</v>
      </c>
      <c t="n" s="6" r="C21">
        <v>3370</v>
      </c>
      <c t="n" s="6" r="D21">
        <v>1541</v>
      </c>
    </row>
    <row spans="1:5" r="22">
      <c t="s" s="4" r="A22">
        <v>539</v>
      </c>
      <c t="n" s="7" r="C22">
        <v>130584</v>
      </c>
      <c t="n" s="7" r="D22">
        <v>119189</v>
      </c>
      <c t="n" s="7" r="E22">
        <v>99026</v>
      </c>
    </row>
    <row spans="1:5" r="23">
      <c t="n" r="A23"/>
    </row>
    <row spans="1:5" r="24">
      <c t="s" s="4" r="A24">
        <v>1122</v>
      </c>
      <c t="s" s="4" r="B24">
        <v>1129</v>
      </c>
    </row>
    <row spans="1:5" r="25">
      <c t="s" s="4" r="A25">
        <v>1125</v>
      </c>
      <c t="s" s="4" r="B25">
        <v>1130</v>
      </c>
    </row>
    <row spans="1:5" r="26">
      <c t="s" s="4" r="A26">
        <v>1127</v>
      </c>
      <c t="s" s="4" r="B26">
        <v>1131</v>
      </c>
    </row>
    <row spans="1:5" r="27">
      <c t="s" s="4" r="A27">
        <v>1128</v>
      </c>
      <c t="s" s="4" r="B27">
        <v>1132</v>
      </c>
    </row>
  </sheetData>
  <mergeCells count="7">
    <mergeCell ref="A1:B2"/>
    <mergeCell ref="C1:E1"/>
    <mergeCell ref="A23:D23"/>
    <mergeCell ref="B24:D24"/>
    <mergeCell ref="B25:D25"/>
    <mergeCell ref="B26:D26"/>
    <mergeCell ref="B27:D27"/>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1</v>
      </c>
      <c t="s" s="2" r="B1">
        <v>1</v>
      </c>
    </row>
    <row spans="1:4" r="2">
      <c t="s" s="2" r="B2">
        <v>2</v>
      </c>
      <c t="s" s="2" r="C2">
        <v>32</v>
      </c>
      <c t="s" s="2" r="D2">
        <v>33</v>
      </c>
    </row>
    <row spans="1:4" r="3">
      <c t="s" s="3" r="A3">
        <v>34</v>
      </c>
    </row>
    <row spans="1:4" r="4">
      <c t="s" s="4" r="A4">
        <v>35</v>
      </c>
      <c t="n" s="7" r="B4">
        <v>3268116</v>
      </c>
      <c t="n" s="7" r="C4">
        <v>2679095</v>
      </c>
      <c t="n" s="7" r="D4">
        <v>1943218</v>
      </c>
    </row>
    <row spans="1:4" r="5">
      <c t="s" s="4" r="A5">
        <v>36</v>
      </c>
      <c t="n" s="6" r="B5">
        <v>271454</v>
      </c>
      <c t="n" s="6" r="C5">
        <v>278856</v>
      </c>
      <c t="n" s="6" r="D5">
        <v>212333</v>
      </c>
    </row>
    <row spans="1:4" r="6">
      <c t="s" s="4" r="A6">
        <v>37</v>
      </c>
      <c t="n" s="6" r="B6">
        <v>3539570</v>
      </c>
      <c t="n" s="6" r="C6">
        <v>2957951</v>
      </c>
      <c t="n" s="6" r="D6">
        <v>2155551</v>
      </c>
    </row>
    <row spans="1:4" r="7">
      <c t="s" s="4" r="A7">
        <v>38</v>
      </c>
      <c t="n" s="6" r="B7">
        <v>2546349</v>
      </c>
      <c t="n" s="6" r="C7">
        <v>2156735</v>
      </c>
      <c t="n" s="6" r="D7">
        <v>1579261</v>
      </c>
    </row>
    <row spans="1:4" r="8">
      <c t="s" s="4" r="A8">
        <v>39</v>
      </c>
      <c t="n" s="6" r="B8">
        <v>271454</v>
      </c>
      <c t="n" s="6" r="C8">
        <v>278856</v>
      </c>
      <c t="n" s="6" r="D8">
        <v>212333</v>
      </c>
    </row>
    <row spans="1:4" r="9">
      <c t="s" s="4" r="A9">
        <v>40</v>
      </c>
      <c t="n" s="6" r="B9">
        <v>2817803</v>
      </c>
      <c t="n" s="6" r="C9">
        <v>2435591</v>
      </c>
      <c t="n" s="6" r="D9">
        <v>1791594</v>
      </c>
    </row>
    <row spans="1:4" r="10">
      <c t="s" s="4" r="A10">
        <v>41</v>
      </c>
      <c t="n" s="6" r="B10">
        <v>721767</v>
      </c>
      <c t="n" s="6" r="C10">
        <v>522360</v>
      </c>
      <c t="n" s="6" r="D10">
        <v>363957</v>
      </c>
    </row>
    <row spans="1:4" r="11">
      <c t="s" s="4" r="A11">
        <v>42</v>
      </c>
      <c t="n" s="6" r="B11">
        <v>218234</v>
      </c>
      <c t="n" s="6" r="C11">
        <v>169245</v>
      </c>
      <c t="n" s="6" r="D11">
        <v>150091</v>
      </c>
    </row>
    <row spans="1:4" r="12">
      <c t="s" s="4" r="A12">
        <v>43</v>
      </c>
      <c t="n" s="6" r="B12">
        <v>8464</v>
      </c>
      <c t="n" s="6" r="C12">
        <v>42891</v>
      </c>
      <c t="n" s="6" r="D12">
        <v>671</v>
      </c>
    </row>
    <row spans="1:4" r="13">
      <c t="s" s="4" r="A13">
        <v>44</v>
      </c>
      <c t="n" s="6" r="B13">
        <v>15653</v>
      </c>
      <c t="n" s="6" r="C13">
        <v>-4649</v>
      </c>
      <c t="n" s="6" r="D13">
        <v>-4793</v>
      </c>
    </row>
    <row spans="1:4" r="14">
      <c t="s" s="4" r="A14">
        <v>45</v>
      </c>
      <c t="n" s="6" r="B14">
        <v>479416</v>
      </c>
      <c t="n" s="6" r="C14">
        <v>314873</v>
      </c>
      <c t="n" s="6" r="D14">
        <v>217988</v>
      </c>
    </row>
    <row spans="1:4" r="15">
      <c t="s" s="4" r="A15">
        <v>46</v>
      </c>
      <c t="n" s="6" r="B15">
        <v>76287</v>
      </c>
      <c t="n" s="6" r="C15">
        <v>66057</v>
      </c>
      <c t="n" s="6" r="D15">
        <v>53467</v>
      </c>
    </row>
    <row spans="1:4" r="16">
      <c t="s" s="4" r="A16">
        <v>47</v>
      </c>
      <c t="n" s="6" r="B16">
        <v>-10672</v>
      </c>
      <c t="n" s="6" r="C16">
        <v>-362</v>
      </c>
      <c t="n" s="6" r="D16">
        <v>295</v>
      </c>
    </row>
    <row spans="1:4" r="17">
      <c t="s" s="4" r="A17">
        <v>48</v>
      </c>
      <c t="n" s="6" r="B17">
        <v>413801</v>
      </c>
      <c t="n" s="6" r="C17">
        <v>249178</v>
      </c>
      <c t="n" s="6" r="D17">
        <v>164226</v>
      </c>
    </row>
    <row spans="1:4" r="18">
      <c t="s" s="4" r="A18">
        <v>49</v>
      </c>
      <c t="n" s="6" r="B18">
        <v>124863</v>
      </c>
      <c t="n" s="6" r="C18">
        <v>94847</v>
      </c>
      <c t="n" s="6" r="D18">
        <v>44045</v>
      </c>
    </row>
    <row spans="1:4" r="19">
      <c t="s" s="4" r="A19">
        <v>50</v>
      </c>
      <c t="n" s="6" r="B19">
        <v>288938</v>
      </c>
      <c t="n" s="6" r="C19">
        <v>154331</v>
      </c>
      <c t="n" s="6" r="D19">
        <v>120181</v>
      </c>
    </row>
    <row spans="1:4" r="20">
      <c t="s" s="4" r="A20">
        <v>51</v>
      </c>
      <c t="n" s="6" r="C20">
        <v>-37</v>
      </c>
      <c t="n" s="6" r="D20">
        <v>-749</v>
      </c>
    </row>
    <row spans="1:4" r="21">
      <c t="s" s="4" r="A21">
        <v>52</v>
      </c>
      <c t="n" s="6" r="B21">
        <v>288938</v>
      </c>
      <c t="n" s="6" r="C21">
        <v>154294</v>
      </c>
      <c t="n" s="6" r="D21">
        <v>119432</v>
      </c>
    </row>
    <row spans="1:4" r="22">
      <c t="s" s="4" r="A22">
        <v>53</v>
      </c>
      <c t="n" s="6" r="B22">
        <v>146</v>
      </c>
      <c t="n" s="6" r="C22">
        <v>-1307</v>
      </c>
      <c t="n" s="6" r="D22">
        <v>-1905</v>
      </c>
    </row>
    <row spans="1:4" r="23">
      <c t="s" s="4" r="A23">
        <v>54</v>
      </c>
      <c t="n" s="6" r="B23">
        <v>288792</v>
      </c>
      <c t="n" s="6" r="C23">
        <v>155601</v>
      </c>
      <c t="n" s="6" r="D23">
        <v>121337</v>
      </c>
    </row>
    <row spans="1:4" r="24">
      <c t="s" s="3" r="A24">
        <v>55</v>
      </c>
    </row>
    <row spans="1:4" r="25">
      <c t="s" s="4" r="A25">
        <v>56</v>
      </c>
      <c t="n" s="6" r="B25">
        <v>288792</v>
      </c>
      <c t="n" s="6" r="C25">
        <v>155638</v>
      </c>
      <c t="n" s="6" r="D25">
        <v>122086</v>
      </c>
    </row>
    <row spans="1:4" r="26">
      <c t="s" s="4" r="A26">
        <v>57</v>
      </c>
      <c t="n" s="6" r="C26">
        <v>-37</v>
      </c>
      <c t="n" s="6" r="D26">
        <v>-749</v>
      </c>
    </row>
    <row spans="1:4" r="27">
      <c t="s" s="4" r="A27">
        <v>54</v>
      </c>
      <c t="n" s="7" r="B27">
        <v>288792</v>
      </c>
      <c t="n" s="7" r="C27">
        <v>155601</v>
      </c>
      <c t="n" s="7" r="D27">
        <v>121337</v>
      </c>
    </row>
    <row spans="1:4" r="28">
      <c t="s" s="3" r="A28">
        <v>58</v>
      </c>
    </row>
    <row spans="1:4" r="29">
      <c t="s" s="4" r="A29">
        <v>59</v>
      </c>
      <c t="n" s="8" r="B29">
        <v>4.31</v>
      </c>
      <c t="n" s="8" r="C29">
        <v>2.73</v>
      </c>
      <c t="n" s="8" r="D29">
        <v>2.64</v>
      </c>
    </row>
    <row spans="1:4" r="30">
      <c t="s" s="4" r="A30">
        <v>60</v>
      </c>
      <c t="n" s="9" r="D30">
        <v>-0.02</v>
      </c>
    </row>
    <row spans="1:4" r="31">
      <c t="s" s="4" r="A31">
        <v>61</v>
      </c>
      <c t="n" s="9" r="B31">
        <v>4.31</v>
      </c>
      <c t="n" s="9" r="C31">
        <v>2.73</v>
      </c>
      <c t="n" s="9" r="D31">
        <v>2.62</v>
      </c>
    </row>
    <row spans="1:4" r="32">
      <c t="s" s="4" r="A32">
        <v>62</v>
      </c>
      <c t="n" s="9" r="B32">
        <v>4.29</v>
      </c>
      <c t="n" s="9" r="C32">
        <v>2.71</v>
      </c>
      <c t="n" s="9" r="D32">
        <v>2.63</v>
      </c>
    </row>
    <row spans="1:4" r="33">
      <c t="s" s="4" r="A33">
        <v>60</v>
      </c>
      <c t="n" s="9" r="D33">
        <v>-0.02</v>
      </c>
    </row>
    <row spans="1:4" r="34">
      <c t="s" s="4" r="A34">
        <v>63</v>
      </c>
      <c t="n" s="8" r="B34">
        <v>4.29</v>
      </c>
      <c t="n" s="8" r="C34">
        <v>2.71</v>
      </c>
      <c t="n" s="8" r="D34">
        <v>2.61</v>
      </c>
    </row>
    <row spans="1:4" r="35">
      <c t="s" s="3" r="A35">
        <v>64</v>
      </c>
    </row>
    <row spans="1:4" r="36">
      <c t="s" s="4" r="A36">
        <v>65</v>
      </c>
      <c t="n" s="6" r="B36">
        <v>66770</v>
      </c>
      <c t="n" s="6" r="C36">
        <v>56854</v>
      </c>
      <c t="n" s="6" r="D36">
        <v>46164</v>
      </c>
    </row>
    <row spans="1:4" r="37">
      <c t="s" s="4" r="A37">
        <v>66</v>
      </c>
      <c t="n" s="6" r="B37">
        <v>67020</v>
      </c>
      <c t="n" s="6" r="C37">
        <v>57088</v>
      </c>
      <c t="n" s="6" r="D37">
        <v>4628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7"/>
    <col customWidth="1" max="2" min="2" width="80"/>
  </cols>
  <sheetData>
    <row spans="1:2" r="1">
      <c t="s" s="1" r="A1">
        <v>260</v>
      </c>
      <c t="s" s="2" r="B1">
        <v>1</v>
      </c>
    </row>
    <row spans="1:2" r="2">
      <c t="s" s="2" r="B2">
        <v>2</v>
      </c>
    </row>
    <row spans="1:2" r="3">
      <c t="s" s="3" r="A3">
        <v>210</v>
      </c>
    </row>
    <row spans="1:2" r="4">
      <c t="s" s="4" r="A4">
        <v>261</v>
      </c>
      <c t="s" s="4" r="B4">
        <v>262</v>
      </c>
    </row>
    <row spans="1:2" r="5">
      <c t="s" s="4" r="A5">
        <v>263</v>
      </c>
      <c t="s" s="4" r="B5">
        <v>264</v>
      </c>
    </row>
    <row spans="1:2" r="6">
      <c t="s" s="4" r="A6">
        <v>265</v>
      </c>
      <c t="s" s="4" r="B6">
        <v>266</v>
      </c>
    </row>
    <row spans="1:2" r="7">
      <c t="s" s="4" r="A7">
        <v>267</v>
      </c>
      <c t="s" s="4" r="B7">
        <v>268</v>
      </c>
    </row>
    <row spans="1:2" r="8">
      <c t="s" s="4" r="A8">
        <v>269</v>
      </c>
      <c t="s" s="4" r="B8">
        <v>270</v>
      </c>
    </row>
    <row spans="1:2" r="9">
      <c t="s" s="4" r="A9">
        <v>271</v>
      </c>
      <c t="s" s="4" r="B9">
        <v>272</v>
      </c>
    </row>
    <row spans="1:2" r="10">
      <c t="s" s="4" r="A10">
        <v>273</v>
      </c>
      <c t="s" s="4" r="B10">
        <v>274</v>
      </c>
    </row>
    <row spans="1:2" r="11">
      <c t="s" s="4" r="A11">
        <v>275</v>
      </c>
      <c t="s" s="4" r="B11">
        <v>276</v>
      </c>
    </row>
    <row spans="1:2" r="12">
      <c t="s" s="4" r="A12">
        <v>277</v>
      </c>
      <c t="s" s="4" r="B12">
        <v>278</v>
      </c>
    </row>
    <row spans="1:2" r="13">
      <c t="s" s="4" r="A13">
        <v>279</v>
      </c>
      <c t="s" s="4" r="B13">
        <v>280</v>
      </c>
    </row>
    <row spans="1:2" r="14">
      <c t="s" s="4" r="A14">
        <v>281</v>
      </c>
      <c t="s" s="4" r="B14">
        <v>282</v>
      </c>
    </row>
    <row spans="1:2" r="15">
      <c t="s" s="4" r="A15">
        <v>212</v>
      </c>
      <c t="s" s="4" r="B15">
        <v>283</v>
      </c>
    </row>
    <row spans="1:2" r="16">
      <c t="s" s="4" r="A16">
        <v>284</v>
      </c>
      <c t="s" s="4" r="B16">
        <v>285</v>
      </c>
    </row>
    <row spans="1:2" r="17">
      <c t="s" s="4" r="A17">
        <v>239</v>
      </c>
      <c t="s" s="4" r="B17">
        <v>286</v>
      </c>
    </row>
    <row spans="1:2" r="18">
      <c t="s" s="4" r="A18">
        <v>287</v>
      </c>
      <c t="s" s="4" r="B18">
        <v>288</v>
      </c>
    </row>
    <row spans="1:2" r="19">
      <c t="s" s="4" r="A19">
        <v>233</v>
      </c>
      <c t="s" s="4" r="B19">
        <v>289</v>
      </c>
    </row>
    <row spans="1:2" r="20">
      <c t="s" s="4" r="A20">
        <v>290</v>
      </c>
      <c t="s" s="4" r="B20">
        <v>291</v>
      </c>
    </row>
    <row spans="1:2" r="21">
      <c t="s" s="4" r="A21">
        <v>292</v>
      </c>
      <c t="s" s="4" r="B21">
        <v>293</v>
      </c>
    </row>
    <row spans="1:2" r="22">
      <c t="s" s="4" r="A22">
        <v>294</v>
      </c>
      <c t="s" s="4" r="B22">
        <v>295</v>
      </c>
    </row>
    <row spans="1:2" r="23">
      <c t="s" s="4" r="A23">
        <v>296</v>
      </c>
      <c t="s" s="4" r="B23">
        <v>297</v>
      </c>
    </row>
    <row spans="1:2" r="24">
      <c t="s" s="4" r="A24">
        <v>298</v>
      </c>
      <c t="s" s="4" r="B24">
        <v>299</v>
      </c>
    </row>
    <row spans="1:2" r="25">
      <c t="s" s="4" r="A25">
        <v>300</v>
      </c>
      <c t="s" s="4" r="B25">
        <v>301</v>
      </c>
    </row>
    <row spans="1:2" r="26">
      <c t="s" s="4" r="A26">
        <v>302</v>
      </c>
      <c t="s" s="4" r="B26">
        <v>303</v>
      </c>
    </row>
    <row spans="1:2" r="27">
      <c t="s" s="4" r="A27">
        <v>304</v>
      </c>
      <c t="s" s="4" r="B27">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06</v>
      </c>
      <c t="s" s="2" r="B1">
        <v>1</v>
      </c>
    </row>
    <row spans="1:2" r="2">
      <c t="s" s="2" r="B2">
        <v>2</v>
      </c>
    </row>
    <row spans="1:2" r="3">
      <c t="s" s="3" r="A3">
        <v>210</v>
      </c>
    </row>
    <row spans="1:2" r="4">
      <c t="s" s="4" r="A4">
        <v>307</v>
      </c>
      <c t="s" s="4" r="B4">
        <v>308</v>
      </c>
    </row>
    <row spans="1:2" r="5">
      <c t="s" s="4" r="A5">
        <v>309</v>
      </c>
      <c t="s" s="4" r="B5">
        <v>310</v>
      </c>
    </row>
    <row spans="1:2" r="6">
      <c t="s" s="4" r="A6">
        <v>311</v>
      </c>
      <c t="s" s="4" r="B6">
        <v>312</v>
      </c>
    </row>
    <row spans="1:2" r="7">
      <c t="s" s="4" r="A7">
        <v>313</v>
      </c>
      <c t="s" s="4" r="B7">
        <v>314</v>
      </c>
    </row>
    <row spans="1:2" r="8">
      <c t="s" s="4" r="A8">
        <v>315</v>
      </c>
      <c t="s" s="4" r="B8">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67</v>
      </c>
      <c t="s" s="2" r="B1">
        <v>1</v>
      </c>
    </row>
    <row spans="1:4" r="2">
      <c t="s" s="2" r="B2">
        <v>2</v>
      </c>
      <c t="s" s="2" r="C2">
        <v>32</v>
      </c>
      <c t="s" s="2" r="D2">
        <v>33</v>
      </c>
    </row>
    <row spans="1:4" r="3">
      <c t="s" s="3" r="A3">
        <v>34</v>
      </c>
    </row>
    <row spans="1:4" r="4">
      <c t="s" s="4" r="A4">
        <v>68</v>
      </c>
      <c t="n" s="7" r="B4">
        <v>0</v>
      </c>
      <c t="n" s="7" r="C4">
        <v>40</v>
      </c>
      <c t="n" s="7" r="D4">
        <v>41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spans="1:2" r="1">
      <c t="s" s="1" r="A1">
        <v>317</v>
      </c>
      <c t="s" s="2" r="B1">
        <v>1</v>
      </c>
    </row>
    <row spans="1:2" r="2">
      <c t="s" s="2" r="B2">
        <v>2</v>
      </c>
    </row>
    <row spans="1:2" r="3">
      <c t="s" s="3" r="A3">
        <v>213</v>
      </c>
    </row>
    <row spans="1:2" r="4">
      <c t="s" s="4" r="A4">
        <v>318</v>
      </c>
      <c t="s" s="4" r="B4">
        <v>319</v>
      </c>
    </row>
    <row spans="1:2" r="5">
      <c t="s" s="4" r="A5">
        <v>320</v>
      </c>
      <c t="s" s="4" r="B5">
        <v>321</v>
      </c>
    </row>
    <row spans="1:2" r="6">
      <c t="s" s="4" r="A6">
        <v>322</v>
      </c>
      <c t="s" s="4" r="B6">
        <v>323</v>
      </c>
    </row>
    <row spans="1:2" r="7">
      <c t="s" s="4" r="A7">
        <v>324</v>
      </c>
      <c t="s" s="4" r="B7">
        <v>325</v>
      </c>
    </row>
    <row spans="1:2" r="8">
      <c t="s" s="4" r="A8">
        <v>326</v>
      </c>
      <c t="s" s="4" r="B8">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28</v>
      </c>
      <c t="s" s="2" r="B1">
        <v>1</v>
      </c>
    </row>
    <row spans="1:2" r="2">
      <c t="s" s="2" r="B2">
        <v>2</v>
      </c>
    </row>
    <row spans="1:2" r="3">
      <c t="s" s="3" r="A3">
        <v>329</v>
      </c>
    </row>
    <row spans="1:2" r="4">
      <c t="s" s="4" r="A4">
        <v>330</v>
      </c>
      <c t="s" s="4" r="B4">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32</v>
      </c>
      <c t="s" s="2" r="B1">
        <v>1</v>
      </c>
    </row>
    <row spans="1:2" r="2">
      <c t="s" s="2" r="B2">
        <v>2</v>
      </c>
    </row>
    <row spans="1:2" r="3">
      <c t="s" s="3" r="A3">
        <v>219</v>
      </c>
    </row>
    <row spans="1:2" r="4">
      <c t="s" s="4" r="A4">
        <v>333</v>
      </c>
      <c t="s" s="4" r="B4">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35</v>
      </c>
      <c t="s" s="2" r="B1">
        <v>1</v>
      </c>
    </row>
    <row spans="1:2" r="2">
      <c t="s" s="2" r="B2">
        <v>2</v>
      </c>
    </row>
    <row spans="1:2" r="3">
      <c t="s" s="3" r="A3">
        <v>222</v>
      </c>
    </row>
    <row spans="1:2" r="4">
      <c t="s" s="4" r="A4">
        <v>336</v>
      </c>
      <c t="s" s="4" r="B4">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38</v>
      </c>
      <c t="s" s="2" r="B1">
        <v>1</v>
      </c>
    </row>
    <row spans="1:2" r="2">
      <c t="s" s="2" r="B2">
        <v>2</v>
      </c>
    </row>
    <row spans="1:2" r="3">
      <c t="s" s="3" r="A3">
        <v>225</v>
      </c>
    </row>
    <row spans="1:2" r="4">
      <c t="s" s="4" r="A4">
        <v>224</v>
      </c>
      <c t="s" s="4" r="B4">
        <v>339</v>
      </c>
    </row>
    <row spans="1:2" r="5">
      <c t="s" s="4" r="A5">
        <v>340</v>
      </c>
      <c t="s" s="4" r="B5">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42</v>
      </c>
      <c t="s" s="2" r="B1">
        <v>1</v>
      </c>
    </row>
    <row spans="1:2" r="2">
      <c t="s" s="2" r="B2">
        <v>2</v>
      </c>
    </row>
    <row spans="1:2" r="3">
      <c t="s" s="3" r="A3">
        <v>228</v>
      </c>
    </row>
    <row spans="1:2" r="4">
      <c t="s" s="4" r="A4">
        <v>227</v>
      </c>
      <c t="s" s="4" r="B4">
        <v>343</v>
      </c>
    </row>
    <row spans="1:2" r="5">
      <c t="s" s="4" r="A5">
        <v>344</v>
      </c>
      <c t="s" s="4" r="B5">
        <v>345</v>
      </c>
    </row>
    <row spans="1:2" r="6">
      <c t="s" s="4" r="A6">
        <v>346</v>
      </c>
      <c t="s" s="4" r="B6">
        <v>347</v>
      </c>
    </row>
    <row spans="1:2" r="7">
      <c t="s" s="4" r="A7">
        <v>348</v>
      </c>
      <c t="s" s="4" r="B7">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t="s" s="1" r="A1">
        <v>350</v>
      </c>
      <c t="s" s="2" r="B1">
        <v>1</v>
      </c>
    </row>
    <row spans="1:2" r="2">
      <c t="s" s="2" r="B2">
        <v>2</v>
      </c>
    </row>
    <row spans="1:2" r="3">
      <c t="s" s="3" r="A3">
        <v>234</v>
      </c>
    </row>
    <row spans="1:2" r="4">
      <c t="s" s="4" r="A4">
        <v>351</v>
      </c>
      <c t="s" s="4" r="B4">
        <v>352</v>
      </c>
    </row>
    <row spans="1:2" r="5">
      <c t="s" s="4" r="A5">
        <v>353</v>
      </c>
      <c t="s" s="4" r="B5">
        <v>354</v>
      </c>
    </row>
    <row spans="1:2" r="6">
      <c t="s" s="4" r="A6">
        <v>355</v>
      </c>
      <c t="s" s="4" r="B6">
        <v>356</v>
      </c>
    </row>
    <row spans="1:2" r="7">
      <c t="s" s="4" r="A7">
        <v>357</v>
      </c>
      <c t="s" s="4" r="B7">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spans="1:2" r="1">
      <c t="s" s="1" r="A1">
        <v>359</v>
      </c>
      <c t="s" s="2" r="B1">
        <v>1</v>
      </c>
    </row>
    <row spans="1:2" r="2">
      <c t="s" s="2" r="B2">
        <v>2</v>
      </c>
    </row>
    <row spans="1:2" r="3">
      <c t="s" s="4" r="A3">
        <v>360</v>
      </c>
      <c t="s" s="4" r="B3">
        <v>361</v>
      </c>
    </row>
    <row spans="1:2" r="4">
      <c t="s" s="4" r="A4">
        <v>362</v>
      </c>
      <c t="s" s="4" r="B4">
        <v>363</v>
      </c>
    </row>
    <row spans="1:2" r="5">
      <c t="s" s="4" r="A5">
        <v>364</v>
      </c>
      <c t="s" s="4" r="B5">
        <v>365</v>
      </c>
    </row>
    <row spans="1:2" r="6">
      <c t="s" s="4" r="A6">
        <v>366</v>
      </c>
    </row>
    <row spans="1:2" r="7">
      <c t="s" s="4" r="A7">
        <v>367</v>
      </c>
      <c t="s" s="4" r="B7">
        <v>368</v>
      </c>
    </row>
    <row spans="1:2" r="8">
      <c t="s" s="4" r="A8">
        <v>369</v>
      </c>
      <c t="s" s="4" r="B8">
        <v>370</v>
      </c>
    </row>
    <row spans="1:2" r="9">
      <c t="s" s="4" r="A9">
        <v>371</v>
      </c>
      <c t="s" s="4" r="B9">
        <v>372</v>
      </c>
    </row>
    <row spans="1:2" r="10">
      <c t="s" s="4" r="A10">
        <v>373</v>
      </c>
      <c t="s" s="4" r="B10">
        <v>374</v>
      </c>
    </row>
    <row spans="1:2" r="11">
      <c t="s" s="4" r="A11">
        <v>375</v>
      </c>
      <c t="s" s="4" r="B11">
        <v>376</v>
      </c>
    </row>
    <row spans="1:2" r="12">
      <c t="s" s="4" r="A12">
        <v>377</v>
      </c>
      <c t="s" s="4" r="B12">
        <v>378</v>
      </c>
    </row>
    <row spans="1:2" r="13">
      <c t="s" s="4" r="A13">
        <v>379</v>
      </c>
      <c t="s" s="4" r="B13">
        <v>380</v>
      </c>
    </row>
    <row spans="1:2" r="14">
      <c t="s" s="4" r="A14">
        <v>381</v>
      </c>
      <c t="s" s="4" r="B14">
        <v>382</v>
      </c>
    </row>
    <row spans="1:2" r="15">
      <c t="s" s="4" r="A15">
        <v>383</v>
      </c>
      <c t="s" s="4" r="B15">
        <v>384</v>
      </c>
    </row>
    <row spans="1:2" r="16">
      <c t="s" s="4" r="A16">
        <v>385</v>
      </c>
      <c t="s" s="4" r="B16">
        <v>386</v>
      </c>
    </row>
    <row spans="1:2" r="17">
      <c t="s" s="4" r="A17">
        <v>387</v>
      </c>
      <c t="s" s="4" r="B17">
        <v>388</v>
      </c>
    </row>
    <row spans="1:2" r="18">
      <c t="s" s="4" r="A18">
        <v>389</v>
      </c>
      <c t="s" s="4" r="B18">
        <v>390</v>
      </c>
    </row>
    <row spans="1:2" r="19">
      <c t="s" s="4" r="A19">
        <v>391</v>
      </c>
    </row>
    <row spans="1:2" r="20">
      <c t="s" s="4" r="A20">
        <v>367</v>
      </c>
      <c t="s" s="4" r="B20">
        <v>392</v>
      </c>
    </row>
    <row spans="1:2" r="21">
      <c t="s" s="4" r="A21">
        <v>369</v>
      </c>
      <c t="s" s="4" r="B21">
        <v>393</v>
      </c>
    </row>
    <row spans="1:2" r="22">
      <c t="s" s="4" r="A22">
        <v>371</v>
      </c>
      <c t="s" s="4" r="B22">
        <v>394</v>
      </c>
    </row>
    <row spans="1:2" r="23">
      <c t="s" s="4" r="A23">
        <v>373</v>
      </c>
      <c t="s" s="4" r="B23">
        <v>395</v>
      </c>
    </row>
    <row spans="1:2" r="24">
      <c t="s" s="4" r="A24">
        <v>375</v>
      </c>
      <c t="s" s="4" r="B24">
        <v>396</v>
      </c>
    </row>
    <row spans="1:2" r="25">
      <c t="s" s="4" r="A25">
        <v>377</v>
      </c>
      <c t="s" s="4" r="B25">
        <v>397</v>
      </c>
    </row>
    <row spans="1:2" r="26">
      <c t="s" s="4" r="A26">
        <v>379</v>
      </c>
      <c t="s" s="4" r="B26">
        <v>398</v>
      </c>
    </row>
    <row spans="1:2" r="27">
      <c t="s" s="4" r="A27">
        <v>383</v>
      </c>
      <c t="s" s="4" r="B27">
        <v>399</v>
      </c>
    </row>
    <row spans="1:2" r="28">
      <c t="s" s="4" r="A28">
        <v>389</v>
      </c>
      <c t="s" s="4" r="B28">
        <v>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01</v>
      </c>
      <c t="s" s="2" r="B1">
        <v>1</v>
      </c>
    </row>
    <row spans="1:2" r="2">
      <c t="s" s="2" r="B2">
        <v>2</v>
      </c>
    </row>
    <row spans="1:2" r="3">
      <c t="s" s="3" r="A3">
        <v>240</v>
      </c>
    </row>
    <row spans="1:2" r="4">
      <c t="s" s="4" r="A4">
        <v>402</v>
      </c>
      <c t="s" s="4" r="B4">
        <v>403</v>
      </c>
    </row>
    <row spans="1:2" r="5">
      <c t="s" s="4" r="A5">
        <v>404</v>
      </c>
      <c t="s" s="4" r="B5">
        <v>405</v>
      </c>
    </row>
    <row spans="1:2" r="6">
      <c t="s" s="4" r="A6">
        <v>406</v>
      </c>
      <c t="s" s="4" r="B6">
        <v>407</v>
      </c>
    </row>
    <row spans="1:2" r="7">
      <c t="s" s="4" r="A7">
        <v>408</v>
      </c>
      <c t="s" s="4" r="B7">
        <v>4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410</v>
      </c>
      <c t="s" s="2" r="B1">
        <v>1</v>
      </c>
    </row>
    <row spans="1:2" r="2">
      <c t="s" s="2" r="B2">
        <v>2</v>
      </c>
    </row>
    <row spans="1:2" r="3">
      <c t="s" s="3" r="A3">
        <v>243</v>
      </c>
    </row>
    <row spans="1:2" r="4">
      <c t="s" s="4" r="A4">
        <v>411</v>
      </c>
      <c t="s" s="4" r="B4">
        <v>412</v>
      </c>
    </row>
    <row spans="1:2" r="5">
      <c t="s" s="4" r="A5">
        <v>413</v>
      </c>
      <c t="s" s="4" r="B5">
        <v>4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v>
      </c>
      <c t="s" s="2" r="B1">
        <v>1</v>
      </c>
    </row>
    <row spans="1:4" r="2">
      <c t="s" s="2" r="B2">
        <v>2</v>
      </c>
      <c t="s" s="2" r="C2">
        <v>32</v>
      </c>
      <c t="s" s="2" r="D2">
        <v>33</v>
      </c>
    </row>
    <row spans="1:4" r="3">
      <c t="s" s="3" r="A3">
        <v>70</v>
      </c>
    </row>
    <row spans="1:4" r="4">
      <c t="s" s="4" r="A4">
        <v>71</v>
      </c>
      <c t="n" s="7" r="B4">
        <v>288938</v>
      </c>
      <c t="n" s="7" r="C4">
        <v>154294</v>
      </c>
      <c t="n" s="7" r="D4">
        <v>119432</v>
      </c>
    </row>
    <row spans="1:4" r="5">
      <c t="s" s="3" r="A5">
        <v>72</v>
      </c>
    </row>
    <row spans="1:4" r="6">
      <c t="s" s="4" r="A6">
        <v>73</v>
      </c>
      <c t="n" s="6" r="B6">
        <v>-7101</v>
      </c>
      <c t="n" s="6" r="C6">
        <v>-62767</v>
      </c>
      <c t="n" s="6" r="D6">
        <v>55472</v>
      </c>
    </row>
    <row spans="1:4" r="7">
      <c t="s" s="4" r="A7">
        <v>74</v>
      </c>
      <c t="n" s="6" r="B7">
        <v>-1149</v>
      </c>
      <c t="n" s="6" r="C7">
        <v>-1702</v>
      </c>
      <c t="n" s="6" r="D7">
        <v>-1696</v>
      </c>
    </row>
    <row spans="1:4" r="8">
      <c t="s" s="4" r="A8">
        <v>75</v>
      </c>
      <c t="n" s="6" r="B8">
        <v>10299</v>
      </c>
      <c t="n" s="6" r="C8">
        <v>2289</v>
      </c>
      <c t="n" s="6" r="D8">
        <v>9493</v>
      </c>
    </row>
    <row spans="1:4" r="9">
      <c t="s" s="4" r="A9">
        <v>76</v>
      </c>
      <c t="n" s="6" r="D9">
        <v>440</v>
      </c>
    </row>
    <row spans="1:4" r="10">
      <c t="s" s="4" r="A10">
        <v>77</v>
      </c>
      <c t="n" s="6" r="B10">
        <v>1274</v>
      </c>
    </row>
    <row spans="1:4" r="11">
      <c t="s" s="4" r="A11">
        <v>78</v>
      </c>
      <c t="n" s="6" r="B11">
        <v>3323</v>
      </c>
      <c t="n" s="6" r="C11">
        <v>-62180</v>
      </c>
      <c t="n" s="6" r="D11">
        <v>63709</v>
      </c>
    </row>
    <row spans="1:4" r="12">
      <c t="s" s="4" r="A12">
        <v>79</v>
      </c>
      <c t="n" s="6" r="B12">
        <v>-3542</v>
      </c>
      <c t="n" s="6" r="C12">
        <v>-624</v>
      </c>
      <c t="n" s="6" r="D12">
        <v>-2255</v>
      </c>
    </row>
    <row spans="1:4" r="13">
      <c t="s" s="4" r="A13">
        <v>80</v>
      </c>
      <c t="n" s="6" r="B13">
        <v>771</v>
      </c>
      <c t="n" s="6" r="C13">
        <v>718</v>
      </c>
      <c t="n" s="6" r="D13">
        <v>670</v>
      </c>
    </row>
    <row spans="1:4" r="14">
      <c t="s" s="4" r="A14">
        <v>81</v>
      </c>
      <c t="n" s="6" r="B14">
        <v>552</v>
      </c>
      <c t="n" s="6" r="C14">
        <v>-62086</v>
      </c>
      <c t="n" s="6" r="D14">
        <v>62124</v>
      </c>
    </row>
    <row spans="1:4" r="15">
      <c t="s" s="4" r="A15">
        <v>82</v>
      </c>
      <c t="n" s="6" r="B15">
        <v>289490</v>
      </c>
      <c t="n" s="6" r="C15">
        <v>92208</v>
      </c>
      <c t="n" s="6" r="D15">
        <v>181556</v>
      </c>
    </row>
    <row spans="1:4" r="16">
      <c t="s" s="4" r="A16">
        <v>83</v>
      </c>
      <c t="n" s="6" r="B16">
        <v>161</v>
      </c>
      <c t="n" s="6" r="C16">
        <v>-1348</v>
      </c>
      <c t="n" s="6" r="D16">
        <v>-1836</v>
      </c>
    </row>
    <row spans="1:4" r="17">
      <c t="s" s="4" r="A17">
        <v>84</v>
      </c>
      <c t="n" s="7" r="B17">
        <v>289329</v>
      </c>
      <c t="n" s="7" r="C17">
        <v>93556</v>
      </c>
      <c t="n" s="7" r="D17">
        <v>18339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414</v>
      </c>
      <c t="s" s="2" r="B1">
        <v>1</v>
      </c>
    </row>
    <row spans="1:2" r="2">
      <c t="s" s="2" r="B2">
        <v>2</v>
      </c>
    </row>
    <row spans="1:2" r="3">
      <c t="s" s="3" r="A3">
        <v>249</v>
      </c>
    </row>
    <row spans="1:2" r="4">
      <c t="s" s="4" r="A4">
        <v>415</v>
      </c>
      <c t="s" s="4" r="B4">
        <v>416</v>
      </c>
    </row>
    <row spans="1:2" r="5">
      <c t="s" s="4" r="A5">
        <v>417</v>
      </c>
      <c t="s" s="4" r="B5">
        <v>4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19</v>
      </c>
      <c t="s" s="2" r="B1">
        <v>1</v>
      </c>
    </row>
    <row spans="1:2" r="2">
      <c t="s" s="2" r="B2">
        <v>2</v>
      </c>
    </row>
    <row spans="1:2" r="3">
      <c t="s" s="3" r="A3">
        <v>252</v>
      </c>
    </row>
    <row spans="1:2" r="4">
      <c t="s" s="4" r="A4">
        <v>420</v>
      </c>
      <c t="s" s="4" r="B4">
        <v>421</v>
      </c>
    </row>
    <row spans="1:2" r="5">
      <c t="s" s="4" r="A5">
        <v>422</v>
      </c>
      <c t="s" s="4" r="B5">
        <v>423</v>
      </c>
    </row>
    <row spans="1:2" r="6">
      <c t="s" s="4" r="A6">
        <v>424</v>
      </c>
      <c t="s" s="4" r="B6">
        <v>4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426</v>
      </c>
      <c t="s" s="2" r="B1">
        <v>1</v>
      </c>
    </row>
    <row spans="1:2" r="2">
      <c t="s" s="2" r="B2">
        <v>2</v>
      </c>
    </row>
    <row spans="1:2" r="3">
      <c t="s" s="3" r="A3">
        <v>255</v>
      </c>
    </row>
    <row spans="1:2" r="4">
      <c t="s" s="4" r="A4">
        <v>427</v>
      </c>
      <c t="s" s="4" r="B4">
        <v>428</v>
      </c>
    </row>
    <row spans="1:2" r="5">
      <c t="s" s="4" r="A5">
        <v>429</v>
      </c>
      <c t="s" s="4" r="B5">
        <v>4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44"/>
    <col customWidth="1" max="3" min="3" width="31"/>
    <col customWidth="1" max="4" min="4" width="24"/>
  </cols>
  <sheetData>
    <row spans="1:4" r="1">
      <c t="s" s="1" r="A1">
        <v>431</v>
      </c>
      <c t="s" s="2" r="B1">
        <v>1</v>
      </c>
    </row>
    <row spans="1:4" r="2">
      <c t="s" s="2" r="B2">
        <v>432</v>
      </c>
      <c t="s" s="2" r="C2">
        <v>433</v>
      </c>
      <c t="s" s="2" r="D2">
        <v>434</v>
      </c>
    </row>
    <row spans="1:4" r="3">
      <c t="s" s="3" r="A3">
        <v>435</v>
      </c>
    </row>
    <row spans="1:4" r="4">
      <c t="s" s="4" r="A4">
        <v>436</v>
      </c>
      <c t="n" s="6" r="B4">
        <v>400</v>
      </c>
    </row>
    <row spans="1:4" r="5">
      <c t="s" s="4" r="A5">
        <v>437</v>
      </c>
      <c t="n" s="6" r="B5">
        <v>36</v>
      </c>
    </row>
    <row spans="1:4" r="6">
      <c t="s" s="4" r="A6">
        <v>438</v>
      </c>
      <c t="n" s="7" r="C6">
        <v>244638000</v>
      </c>
    </row>
    <row spans="1:4" r="7">
      <c t="s" s="4" r="A7">
        <v>439</v>
      </c>
      <c t="n" s="7" r="B7">
        <v>250000</v>
      </c>
    </row>
    <row spans="1:4" r="8">
      <c t="s" s="4" r="A8">
        <v>440</v>
      </c>
      <c t="n" s="6" r="B8">
        <v>100000000</v>
      </c>
    </row>
    <row spans="1:4" r="9">
      <c t="s" s="4" r="A9">
        <v>441</v>
      </c>
      <c t="n" s="7" r="B9">
        <v>50000</v>
      </c>
    </row>
    <row spans="1:4" r="10">
      <c t="s" s="4" r="A10">
        <v>442</v>
      </c>
      <c t="n" s="8" r="B10">
        <v>57.71</v>
      </c>
      <c t="n" s="8" r="C10">
        <v>43.42</v>
      </c>
      <c t="n" s="8" r="D10">
        <v>36.48</v>
      </c>
    </row>
    <row spans="1:4" r="11">
      <c t="s" s="4" r="A11">
        <v>443</v>
      </c>
      <c t="s" s="4" r="B11">
        <v>444</v>
      </c>
    </row>
    <row spans="1:4" r="12">
      <c t="s" s="4" r="A12">
        <v>445</v>
      </c>
    </row>
    <row spans="1:4" r="13">
      <c t="s" s="3" r="A13">
        <v>435</v>
      </c>
    </row>
    <row spans="1:4" r="14">
      <c t="s" s="4" r="A14">
        <v>446</v>
      </c>
      <c t="s" s="4" r="B14">
        <v>447</v>
      </c>
    </row>
    <row spans="1:4" r="15">
      <c t="s" s="4" r="A15">
        <v>448</v>
      </c>
      <c t="s" s="4" r="B15">
        <v>449</v>
      </c>
    </row>
    <row spans="1:4" r="16">
      <c t="s" s="4" r="A16">
        <v>450</v>
      </c>
    </row>
    <row spans="1:4" r="17">
      <c t="s" s="3" r="A17">
        <v>435</v>
      </c>
    </row>
    <row spans="1:4" r="18">
      <c t="s" s="4" r="A18">
        <v>446</v>
      </c>
      <c t="s" s="4" r="B18">
        <v>451</v>
      </c>
    </row>
    <row spans="1:4" r="19">
      <c t="s" s="4" r="A19">
        <v>448</v>
      </c>
      <c t="s" s="4" r="B19">
        <v>452</v>
      </c>
    </row>
    <row spans="1:4" r="20">
      <c t="s" s="4" r="A20">
        <v>453</v>
      </c>
    </row>
    <row spans="1:4" r="21">
      <c t="s" s="3" r="A21">
        <v>435</v>
      </c>
    </row>
    <row spans="1:4" r="22">
      <c t="s" s="4" r="A22">
        <v>454</v>
      </c>
      <c t="s" s="4" r="B22">
        <v>455</v>
      </c>
    </row>
    <row spans="1:4" r="23">
      <c t="s" s="4" r="A23">
        <v>456</v>
      </c>
    </row>
    <row spans="1:4" r="24">
      <c t="s" s="3" r="A24">
        <v>435</v>
      </c>
    </row>
    <row spans="1:4" r="25">
      <c t="s" s="4" r="A25">
        <v>454</v>
      </c>
      <c t="s" s="4" r="B25">
        <v>457</v>
      </c>
    </row>
    <row spans="1:4" r="26">
      <c t="s" s="4" r="A26">
        <v>458</v>
      </c>
    </row>
    <row spans="1:4" r="27">
      <c t="s" s="3" r="A27">
        <v>435</v>
      </c>
    </row>
    <row spans="1:4" r="28">
      <c t="s" s="4" r="A28">
        <v>454</v>
      </c>
      <c t="s" s="4" r="B28">
        <v>451</v>
      </c>
    </row>
    <row spans="1:4" r="29">
      <c t="s" s="4" r="A29">
        <v>459</v>
      </c>
    </row>
    <row spans="1:4" r="30">
      <c t="s" s="3" r="A30">
        <v>435</v>
      </c>
    </row>
    <row spans="1:4" r="31">
      <c t="s" s="4" r="A31">
        <v>460</v>
      </c>
      <c t="s" s="4" r="B31">
        <v>461</v>
      </c>
    </row>
    <row spans="1:4" r="32">
      <c t="s" s="4" r="A32">
        <v>462</v>
      </c>
    </row>
    <row spans="1:4" r="33">
      <c t="s" s="3" r="A33">
        <v>435</v>
      </c>
    </row>
    <row spans="1:4" r="34">
      <c t="s" s="4" r="A34">
        <v>460</v>
      </c>
      <c t="s" s="4" r="B34">
        <v>463</v>
      </c>
    </row>
    <row spans="1:4" r="35">
      <c t="s" s="4" r="A35">
        <v>464</v>
      </c>
    </row>
    <row spans="1:4" r="36">
      <c t="s" s="3" r="A36">
        <v>435</v>
      </c>
    </row>
    <row spans="1:4" r="37">
      <c t="s" s="4" r="A37">
        <v>460</v>
      </c>
      <c t="s" s="4" r="B37">
        <v>465</v>
      </c>
    </row>
    <row spans="1:4" r="38">
      <c t="s" s="4" r="A38">
        <v>466</v>
      </c>
    </row>
    <row spans="1:4" r="39">
      <c t="s" s="3" r="A39">
        <v>435</v>
      </c>
    </row>
    <row spans="1:4" r="40">
      <c t="s" s="4" r="A40">
        <v>460</v>
      </c>
      <c t="s" s="4" r="B40">
        <v>467</v>
      </c>
    </row>
    <row spans="1:4" r="41">
      <c t="s" s="4" r="A41">
        <v>468</v>
      </c>
    </row>
    <row spans="1:4" r="42">
      <c t="s" s="3" r="A42">
        <v>435</v>
      </c>
    </row>
    <row spans="1:4" r="43">
      <c t="s" s="4" r="A43">
        <v>460</v>
      </c>
      <c t="s" s="4" r="B43">
        <v>469</v>
      </c>
    </row>
    <row spans="1:4" r="44">
      <c t="s" s="4" r="A44">
        <v>470</v>
      </c>
    </row>
    <row spans="1:4" r="45">
      <c t="s" s="3" r="A45">
        <v>435</v>
      </c>
    </row>
    <row spans="1:4" r="46">
      <c t="s" s="4" r="A46">
        <v>460</v>
      </c>
      <c t="s" s="4" r="B46">
        <v>471</v>
      </c>
    </row>
    <row spans="1:4" r="47">
      <c t="s" s="4" r="A47">
        <v>472</v>
      </c>
    </row>
    <row spans="1:4" r="48">
      <c t="s" s="3" r="A48">
        <v>435</v>
      </c>
    </row>
    <row spans="1:4" r="49">
      <c t="s" s="4" r="A49">
        <v>460</v>
      </c>
      <c t="s" s="4" r="B49">
        <v>47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6"/>
    <col customWidth="1" max="2" min="2" width="16"/>
  </cols>
  <sheetData>
    <row spans="1:2" r="1">
      <c t="s" s="1" r="A1">
        <v>474</v>
      </c>
      <c t="s" s="2" r="B1">
        <v>1</v>
      </c>
    </row>
    <row spans="1:2" r="2">
      <c t="s" s="2" r="B2">
        <v>2</v>
      </c>
    </row>
    <row spans="1:2" r="3">
      <c t="s" s="4" r="A3">
        <v>475</v>
      </c>
    </row>
    <row spans="1:2" r="4">
      <c t="s" s="3" r="A4">
        <v>476</v>
      </c>
    </row>
    <row spans="1:2" r="5">
      <c t="s" s="4" r="A5">
        <v>477</v>
      </c>
      <c t="s" s="4" r="B5">
        <v>457</v>
      </c>
    </row>
    <row spans="1:2" r="6">
      <c t="s" s="4" r="A6">
        <v>478</v>
      </c>
    </row>
    <row spans="1:2" r="7">
      <c t="s" s="3" r="A7">
        <v>476</v>
      </c>
    </row>
    <row spans="1:2" r="8">
      <c t="s" s="4" r="A8">
        <v>477</v>
      </c>
      <c t="s" s="4" r="B8">
        <v>479</v>
      </c>
    </row>
    <row spans="1:2" r="9">
      <c t="s" s="4" r="A9">
        <v>480</v>
      </c>
    </row>
    <row spans="1:2" r="10">
      <c t="s" s="3" r="A10">
        <v>476</v>
      </c>
    </row>
    <row spans="1:2" r="11">
      <c t="s" s="4" r="A11">
        <v>477</v>
      </c>
      <c t="s" s="4" r="B11">
        <v>449</v>
      </c>
    </row>
    <row spans="1:2" r="12">
      <c t="s" s="4" r="A12">
        <v>481</v>
      </c>
    </row>
    <row spans="1:2" r="13">
      <c t="s" s="3" r="A13">
        <v>476</v>
      </c>
    </row>
    <row spans="1:2" r="14">
      <c t="s" s="4" r="A14">
        <v>477</v>
      </c>
      <c t="s" s="4" r="B14">
        <v>479</v>
      </c>
    </row>
    <row spans="1:2" r="15">
      <c t="s" s="4" r="A15">
        <v>482</v>
      </c>
    </row>
    <row spans="1:2" r="16">
      <c t="s" s="3" r="A16">
        <v>476</v>
      </c>
    </row>
    <row spans="1:2" r="17">
      <c t="s" s="4" r="A17">
        <v>477</v>
      </c>
      <c t="s" s="4" r="B17">
        <v>457</v>
      </c>
    </row>
    <row spans="1:2" r="18">
      <c t="s" s="4" r="A18">
        <v>483</v>
      </c>
    </row>
    <row spans="1:2" r="19">
      <c t="s" s="3" r="A19">
        <v>476</v>
      </c>
    </row>
    <row spans="1:2" r="20">
      <c t="s" s="4" r="A20">
        <v>477</v>
      </c>
      <c t="s" s="4" r="B20">
        <v>4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7"/>
    <col customWidth="1" max="3" min="3" width="17"/>
    <col customWidth="1" max="4" min="4" width="24"/>
  </cols>
  <sheetData>
    <row spans="1:4" r="1">
      <c t="s" s="1" r="A1">
        <v>485</v>
      </c>
      <c t="s" s="2" r="B1">
        <v>1</v>
      </c>
    </row>
    <row spans="1:4" r="2">
      <c t="s" s="2" r="B2">
        <v>2</v>
      </c>
      <c t="s" s="2" r="C2">
        <v>32</v>
      </c>
      <c t="s" s="2" r="D2">
        <v>33</v>
      </c>
    </row>
    <row spans="1:4" r="3">
      <c t="s" s="3" r="A3">
        <v>240</v>
      </c>
    </row>
    <row spans="1:4" r="4">
      <c t="s" s="4" r="A4">
        <v>486</v>
      </c>
      <c t="s" s="4" r="B4">
        <v>487</v>
      </c>
      <c t="s" s="4" r="C4">
        <v>488</v>
      </c>
      <c t="s" s="4" r="D4">
        <v>489</v>
      </c>
    </row>
    <row spans="1:4" r="5">
      <c t="s" s="4" r="A5">
        <v>490</v>
      </c>
      <c t="s" s="4" r="B5">
        <v>491</v>
      </c>
      <c t="s" s="4" r="C5">
        <v>492</v>
      </c>
      <c t="s" s="4" r="D5">
        <v>493</v>
      </c>
    </row>
    <row spans="1:4" r="6">
      <c t="s" s="4" r="A6">
        <v>494</v>
      </c>
      <c t="s" s="4" r="B6">
        <v>495</v>
      </c>
      <c t="s" s="4" r="C6">
        <v>496</v>
      </c>
      <c t="s" s="4" r="D6">
        <v>497</v>
      </c>
    </row>
    <row spans="1:4" r="7">
      <c t="s" s="4" r="A7">
        <v>498</v>
      </c>
      <c t="s" s="4" r="B7">
        <v>499</v>
      </c>
      <c t="s" s="4" r="C7">
        <v>499</v>
      </c>
      <c t="s" s="4" r="D7">
        <v>5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1</v>
      </c>
      <c t="s" s="2" r="B1">
        <v>1</v>
      </c>
    </row>
    <row spans="1:4" r="2">
      <c t="s" s="2" r="B2">
        <v>2</v>
      </c>
      <c t="s" s="2" r="C2">
        <v>32</v>
      </c>
      <c t="s" s="2" r="D2">
        <v>33</v>
      </c>
    </row>
    <row spans="1:4" r="3">
      <c t="s" s="3" r="A3">
        <v>502</v>
      </c>
    </row>
    <row spans="1:4" r="4">
      <c t="s" s="4" r="A4">
        <v>503</v>
      </c>
      <c t="n" s="7" r="B4">
        <v>-106159</v>
      </c>
      <c t="n" s="7" r="C4">
        <v>-44114</v>
      </c>
      <c t="n" s="7" r="D4">
        <v>-106169</v>
      </c>
    </row>
    <row spans="1:4" r="5">
      <c t="s" s="4" r="A5">
        <v>504</v>
      </c>
      <c t="n" s="6" r="B5">
        <v>-10658</v>
      </c>
      <c t="n" s="6" r="C5">
        <v>-63350</v>
      </c>
      <c t="n" s="6" r="D5">
        <v>53148</v>
      </c>
    </row>
    <row spans="1:4" r="6">
      <c t="s" s="4" r="A6">
        <v>505</v>
      </c>
      <c t="n" s="6" r="B6">
        <v>11195</v>
      </c>
      <c t="n" s="6" r="C6">
        <v>1305</v>
      </c>
      <c t="n" s="6" r="D6">
        <v>8907</v>
      </c>
    </row>
    <row spans="1:4" r="7">
      <c t="s" s="4" r="A7">
        <v>506</v>
      </c>
      <c t="n" s="6" r="B7">
        <v>537</v>
      </c>
      <c t="n" s="6" r="C7">
        <v>-62045</v>
      </c>
      <c t="n" s="6" r="D7">
        <v>62055</v>
      </c>
    </row>
    <row spans="1:4" r="8">
      <c t="s" s="4" r="A8">
        <v>507</v>
      </c>
      <c t="n" s="6" r="B8">
        <v>-105622</v>
      </c>
      <c t="n" s="6" r="C8">
        <v>-106159</v>
      </c>
      <c t="n" s="6" r="D8">
        <v>-44114</v>
      </c>
    </row>
    <row spans="1:4" r="9">
      <c t="s" s="4" r="A9">
        <v>508</v>
      </c>
      <c t="n" s="6" r="B9">
        <v>67757</v>
      </c>
      <c t="n" s="6" r="C9">
        <v>70367</v>
      </c>
      <c t="n" s="6" r="D9">
        <v>31467</v>
      </c>
    </row>
    <row spans="1:4" r="10">
      <c t="s" s="4" r="A10">
        <v>509</v>
      </c>
    </row>
    <row spans="1:4" r="11">
      <c t="s" s="3" r="A11">
        <v>502</v>
      </c>
    </row>
    <row spans="1:4" r="12">
      <c t="s" s="4" r="A12">
        <v>503</v>
      </c>
      <c t="n" s="6" r="B12">
        <v>-106688</v>
      </c>
      <c t="n" s="6" r="C12">
        <v>-44549</v>
      </c>
      <c t="n" s="6" r="D12">
        <v>-108189</v>
      </c>
    </row>
    <row spans="1:4" r="13">
      <c t="s" s="4" r="A13">
        <v>504</v>
      </c>
      <c t="n" s="6" r="B13">
        <v>-7116</v>
      </c>
      <c t="n" s="6" r="C13">
        <v>-62726</v>
      </c>
      <c t="n" s="6" r="D13">
        <v>55403</v>
      </c>
    </row>
    <row spans="1:4" r="14">
      <c t="s" s="4" r="A14">
        <v>505</v>
      </c>
      <c t="n" s="6" r="B14">
        <v>10424</v>
      </c>
      <c t="n" s="6" r="C14">
        <v>587</v>
      </c>
      <c t="n" s="6" r="D14">
        <v>8237</v>
      </c>
    </row>
    <row spans="1:4" r="15">
      <c t="s" s="4" r="A15">
        <v>506</v>
      </c>
      <c t="n" s="6" r="B15">
        <v>3308</v>
      </c>
      <c t="n" s="6" r="C15">
        <v>-62139</v>
      </c>
      <c t="n" s="6" r="D15">
        <v>63640</v>
      </c>
    </row>
    <row spans="1:4" r="16">
      <c t="s" s="4" r="A16">
        <v>507</v>
      </c>
      <c t="n" s="6" r="B16">
        <v>-103380</v>
      </c>
      <c t="n" s="6" r="C16">
        <v>-106688</v>
      </c>
      <c t="n" s="6" r="D16">
        <v>-44549</v>
      </c>
    </row>
    <row spans="1:4" r="17">
      <c t="s" s="4" r="A17">
        <v>508</v>
      </c>
      <c t="n" s="6" r="B17">
        <v>66467</v>
      </c>
      <c t="n" s="6" r="C17">
        <v>68568</v>
      </c>
      <c t="n" s="6" r="D17">
        <v>29198</v>
      </c>
    </row>
    <row spans="1:4" r="18">
      <c t="s" s="4" r="A18">
        <v>510</v>
      </c>
    </row>
    <row spans="1:4" r="19">
      <c t="s" s="3" r="A19">
        <v>502</v>
      </c>
    </row>
    <row spans="1:4" r="20">
      <c t="s" s="4" r="A20">
        <v>503</v>
      </c>
      <c t="n" s="6" r="B20">
        <v>3278</v>
      </c>
      <c t="n" s="6" r="C20">
        <v>3902</v>
      </c>
      <c t="n" s="6" r="D20">
        <v>6157</v>
      </c>
    </row>
    <row spans="1:4" r="21">
      <c t="s" s="4" r="A21">
        <v>504</v>
      </c>
      <c t="n" s="6" r="B21">
        <v>-3542</v>
      </c>
      <c t="n" s="6" r="C21">
        <v>-624</v>
      </c>
      <c t="n" s="6" r="D21">
        <v>-2255</v>
      </c>
    </row>
    <row spans="1:4" r="22">
      <c t="s" s="4" r="A22">
        <v>506</v>
      </c>
      <c t="n" s="6" r="B22">
        <v>-3542</v>
      </c>
      <c t="n" s="6" r="C22">
        <v>-624</v>
      </c>
      <c t="n" s="6" r="D22">
        <v>-2255</v>
      </c>
    </row>
    <row spans="1:4" r="23">
      <c t="s" s="4" r="A23">
        <v>507</v>
      </c>
      <c t="n" s="6" r="B23">
        <v>-264</v>
      </c>
      <c t="n" s="6" r="C23">
        <v>3278</v>
      </c>
      <c t="n" s="6" r="D23">
        <v>3902</v>
      </c>
    </row>
    <row spans="1:4" r="24">
      <c t="s" s="4" r="A24">
        <v>511</v>
      </c>
    </row>
    <row spans="1:4" r="25">
      <c t="s" s="3" r="A25">
        <v>502</v>
      </c>
    </row>
    <row spans="1:4" r="26">
      <c t="s" s="4" r="A26">
        <v>503</v>
      </c>
      <c t="n" s="6" r="B26">
        <v>-2749</v>
      </c>
      <c t="n" s="6" r="C26">
        <v>-3467</v>
      </c>
      <c t="n" s="6" r="D26">
        <v>-4137</v>
      </c>
    </row>
    <row spans="1:4" r="27">
      <c t="s" s="4" r="A27">
        <v>505</v>
      </c>
      <c t="n" s="6" r="B27">
        <v>771</v>
      </c>
      <c t="n" s="6" r="C27">
        <v>718</v>
      </c>
      <c t="n" s="6" r="D27">
        <v>670</v>
      </c>
    </row>
    <row spans="1:4" r="28">
      <c t="s" s="4" r="A28">
        <v>506</v>
      </c>
      <c t="n" s="6" r="B28">
        <v>771</v>
      </c>
      <c t="n" s="6" r="C28">
        <v>718</v>
      </c>
      <c t="n" s="6" r="D28">
        <v>670</v>
      </c>
    </row>
    <row spans="1:4" r="29">
      <c t="s" s="4" r="A29">
        <v>507</v>
      </c>
      <c t="n" s="6" r="B29">
        <v>-1978</v>
      </c>
      <c t="n" s="6" r="C29">
        <v>-2749</v>
      </c>
      <c t="n" s="6" r="D29">
        <v>-3467</v>
      </c>
    </row>
    <row spans="1:4" r="30">
      <c t="s" s="4" r="A30">
        <v>508</v>
      </c>
      <c t="n" s="7" r="B30">
        <v>1290</v>
      </c>
      <c t="n" s="7" r="C30">
        <v>1799</v>
      </c>
      <c t="n" s="7" r="D30">
        <v>226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2</v>
      </c>
      <c t="s" s="2" r="B1">
        <v>1</v>
      </c>
    </row>
    <row spans="1:4" r="2">
      <c t="s" s="2" r="B2">
        <v>2</v>
      </c>
      <c t="s" s="2" r="C2">
        <v>32</v>
      </c>
      <c t="s" s="2" r="D2">
        <v>33</v>
      </c>
    </row>
    <row spans="1:4" r="3">
      <c t="s" s="3" r="A3">
        <v>513</v>
      </c>
    </row>
    <row spans="1:4" r="4">
      <c t="s" s="4" r="A4">
        <v>46</v>
      </c>
      <c t="n" s="7" r="B4">
        <v>76287</v>
      </c>
      <c t="n" s="7" r="C4">
        <v>66057</v>
      </c>
      <c t="n" s="7" r="D4">
        <v>53467</v>
      </c>
    </row>
    <row spans="1:4" r="5">
      <c t="s" s="4" r="A5">
        <v>50</v>
      </c>
      <c t="n" s="6" r="B5">
        <v>-11195</v>
      </c>
      <c t="n" s="6" r="C5">
        <v>-1305</v>
      </c>
      <c t="n" s="6" r="D5">
        <v>-8907</v>
      </c>
    </row>
    <row spans="1:4" r="6">
      <c t="s" s="4" r="A6">
        <v>509</v>
      </c>
    </row>
    <row spans="1:4" r="7">
      <c t="s" s="3" r="A7">
        <v>513</v>
      </c>
    </row>
    <row spans="1:4" r="8">
      <c t="s" s="4" r="A8">
        <v>50</v>
      </c>
      <c t="n" s="6" r="B8">
        <v>-10424</v>
      </c>
      <c t="n" s="6" r="C8">
        <v>-587</v>
      </c>
      <c t="n" s="6" r="D8">
        <v>-8237</v>
      </c>
    </row>
    <row spans="1:4" r="9">
      <c t="s" s="4" r="A9">
        <v>511</v>
      </c>
    </row>
    <row spans="1:4" r="10">
      <c t="s" s="3" r="A10">
        <v>513</v>
      </c>
    </row>
    <row spans="1:4" r="11">
      <c t="s" s="4" r="A11">
        <v>50</v>
      </c>
      <c t="n" s="6" r="B11">
        <v>-771</v>
      </c>
      <c t="n" s="6" r="C11">
        <v>-718</v>
      </c>
      <c t="n" s="6" r="D11">
        <v>-670</v>
      </c>
    </row>
    <row spans="1:4" r="12">
      <c t="s" s="4" r="A12">
        <v>514</v>
      </c>
    </row>
    <row spans="1:4" r="13">
      <c t="s" s="3" r="A13">
        <v>513</v>
      </c>
    </row>
    <row spans="1:4" r="14">
      <c t="s" s="4" r="A14">
        <v>515</v>
      </c>
      <c t="n" s="6" r="B14">
        <v>2085</v>
      </c>
    </row>
    <row spans="1:4" r="15">
      <c t="s" s="4" r="A15">
        <v>516</v>
      </c>
      <c t="n" s="6" r="D15">
        <v>729</v>
      </c>
    </row>
    <row spans="1:4" r="16">
      <c t="s" s="4" r="A16">
        <v>517</v>
      </c>
      <c t="n" s="6" r="B16">
        <v>-1880</v>
      </c>
      <c t="n" s="6" r="C16">
        <v>-2810</v>
      </c>
      <c t="n" s="6" r="D16">
        <v>-2807</v>
      </c>
    </row>
    <row spans="1:4" r="17">
      <c t="s" s="4" r="A17">
        <v>518</v>
      </c>
      <c t="n" s="6" r="B17">
        <v>16850</v>
      </c>
      <c t="n" s="6" r="C17">
        <v>3779</v>
      </c>
      <c t="n" s="6" r="D17">
        <v>15704</v>
      </c>
    </row>
    <row spans="1:4" r="18">
      <c t="s" s="4" r="A18">
        <v>519</v>
      </c>
      <c t="n" s="6" r="B18">
        <v>-6631</v>
      </c>
      <c t="n" s="6" r="C18">
        <v>-382</v>
      </c>
      <c t="n" s="6" r="D18">
        <v>-5389</v>
      </c>
    </row>
    <row spans="1:4" r="19">
      <c t="s" s="4" r="A19">
        <v>50</v>
      </c>
      <c t="n" s="6" r="B19">
        <v>10424</v>
      </c>
      <c t="n" s="6" r="C19">
        <v>587</v>
      </c>
      <c t="n" s="6" r="D19">
        <v>8237</v>
      </c>
    </row>
    <row spans="1:4" r="20">
      <c t="s" s="4" r="A20">
        <v>520</v>
      </c>
    </row>
    <row spans="1:4" r="21">
      <c t="s" s="3" r="A21">
        <v>513</v>
      </c>
    </row>
    <row spans="1:4" r="22">
      <c t="s" s="4" r="A22">
        <v>521</v>
      </c>
      <c t="n" s="6" r="B22">
        <v>17055</v>
      </c>
      <c t="n" s="6" r="C22">
        <v>969</v>
      </c>
      <c t="n" s="6" r="D22">
        <v>13626</v>
      </c>
    </row>
    <row spans="1:4" r="23">
      <c t="s" s="4" r="A23">
        <v>522</v>
      </c>
    </row>
    <row spans="1:4" r="24">
      <c t="s" s="3" r="A24">
        <v>513</v>
      </c>
    </row>
    <row spans="1:4" r="25">
      <c t="s" s="4" r="A25">
        <v>46</v>
      </c>
      <c t="n" s="6" r="B25">
        <v>1280</v>
      </c>
      <c t="n" s="6" r="C25">
        <v>1188</v>
      </c>
      <c t="n" s="6" r="D25">
        <v>1108</v>
      </c>
    </row>
    <row spans="1:4" r="26">
      <c t="s" s="4" r="A26">
        <v>519</v>
      </c>
      <c t="n" s="6" r="B26">
        <v>-509</v>
      </c>
      <c t="n" s="6" r="C26">
        <v>-470</v>
      </c>
      <c t="n" s="6" r="D26">
        <v>-438</v>
      </c>
    </row>
    <row spans="1:4" r="27">
      <c t="s" s="4" r="A27">
        <v>50</v>
      </c>
      <c t="n" s="7" r="B27">
        <v>771</v>
      </c>
      <c t="n" s="7" r="C27">
        <v>718</v>
      </c>
      <c t="n" s="7" r="D27">
        <v>67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3</v>
      </c>
      <c t="s" s="2" r="B1">
        <v>1</v>
      </c>
    </row>
    <row spans="1:4" r="2">
      <c t="s" s="2" r="B2">
        <v>2</v>
      </c>
      <c t="s" s="2" r="C2">
        <v>32</v>
      </c>
      <c t="s" s="2" r="D2">
        <v>33</v>
      </c>
    </row>
    <row spans="1:4" r="3">
      <c t="s" s="3" r="A3">
        <v>524</v>
      </c>
    </row>
    <row spans="1:4" r="4">
      <c t="s" s="4" r="A4">
        <v>525</v>
      </c>
      <c t="n" s="7" r="B4">
        <v>288792</v>
      </c>
      <c t="n" s="7" r="C4">
        <v>155638</v>
      </c>
      <c t="n" s="7" r="D4">
        <v>122086</v>
      </c>
    </row>
    <row spans="1:4" r="5">
      <c t="s" s="4" r="A5">
        <v>526</v>
      </c>
      <c t="n" s="6" r="B5">
        <v>1252</v>
      </c>
      <c t="n" s="6" r="C5">
        <v>647</v>
      </c>
      <c t="n" s="6" r="D5">
        <v>513</v>
      </c>
    </row>
    <row spans="1:4" r="6">
      <c t="s" s="4" r="A6">
        <v>527</v>
      </c>
      <c t="n" s="6" r="B6">
        <v>287540</v>
      </c>
      <c t="n" s="6" r="C6">
        <v>154991</v>
      </c>
      <c t="n" s="6" r="D6">
        <v>121573</v>
      </c>
    </row>
    <row spans="1:4" r="7">
      <c t="s" s="4" r="A7">
        <v>528</v>
      </c>
      <c t="n" s="6" r="C7">
        <v>-37</v>
      </c>
      <c t="n" s="6" r="D7">
        <v>-749</v>
      </c>
    </row>
    <row spans="1:4" r="8">
      <c t="s" s="4" r="A8">
        <v>529</v>
      </c>
      <c t="n" s="7" r="B8">
        <v>287540</v>
      </c>
      <c t="n" s="7" r="C8">
        <v>154954</v>
      </c>
      <c t="n" s="7" r="D8">
        <v>120824</v>
      </c>
    </row>
    <row spans="1:4" r="9">
      <c t="s" s="4" r="A9">
        <v>530</v>
      </c>
      <c t="n" s="6" r="B9">
        <v>66770</v>
      </c>
      <c t="n" s="6" r="C9">
        <v>56854</v>
      </c>
      <c t="n" s="6" r="D9">
        <v>46164</v>
      </c>
    </row>
    <row spans="1:4" r="10">
      <c t="s" s="4" r="A10">
        <v>531</v>
      </c>
      <c t="n" s="6" r="B10">
        <v>250</v>
      </c>
      <c t="n" s="6" r="C10">
        <v>234</v>
      </c>
      <c t="n" s="6" r="D10">
        <v>121</v>
      </c>
    </row>
    <row spans="1:4" r="11">
      <c t="s" s="4" r="A11">
        <v>532</v>
      </c>
      <c t="n" s="6" r="B11">
        <v>67020</v>
      </c>
      <c t="n" s="6" r="C11">
        <v>57088</v>
      </c>
      <c t="n" s="6" r="D11">
        <v>4628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s="1" r="A1">
        <v>533</v>
      </c>
      <c t="s" s="2" r="B1">
        <v>1</v>
      </c>
    </row>
    <row spans="1:3" r="2">
      <c t="s" s="2" r="B2">
        <v>2</v>
      </c>
      <c t="s" s="2" r="C2">
        <v>32</v>
      </c>
    </row>
    <row spans="1:3" r="3">
      <c t="s" s="3" r="A3">
        <v>534</v>
      </c>
    </row>
    <row spans="1:3" r="4">
      <c t="s" s="4" r="A4">
        <v>535</v>
      </c>
      <c t="n" s="7" r="B4">
        <v>2068799</v>
      </c>
      <c t="n" s="7" r="C4">
        <v>616621</v>
      </c>
    </row>
    <row spans="1:3" r="5">
      <c t="s" s="4" r="A5">
        <v>536</v>
      </c>
      <c t="n" s="6" r="B5">
        <v>8464</v>
      </c>
      <c t="n" s="6" r="C5">
        <v>1484272</v>
      </c>
    </row>
    <row spans="1:3" r="6">
      <c t="s" s="4" r="A6">
        <v>537</v>
      </c>
      <c t="n" s="6" r="B6">
        <v>-3096</v>
      </c>
    </row>
    <row spans="1:3" r="7">
      <c t="s" s="4" r="A7">
        <v>538</v>
      </c>
      <c t="n" s="6" r="B7">
        <v>-5932</v>
      </c>
      <c t="n" s="6" r="C7">
        <v>-32094</v>
      </c>
    </row>
    <row spans="1:3" r="8">
      <c t="s" s="4" r="A8">
        <v>539</v>
      </c>
      <c t="n" s="6" r="B8">
        <v>2068235</v>
      </c>
      <c t="n" s="6" r="C8">
        <v>2068799</v>
      </c>
    </row>
    <row spans="1:3" r="9">
      <c t="s" s="4" r="A9">
        <v>540</v>
      </c>
    </row>
    <row spans="1:3" r="10">
      <c t="s" s="3" r="A10">
        <v>534</v>
      </c>
    </row>
    <row spans="1:3" r="11">
      <c t="s" s="4" r="A11">
        <v>535</v>
      </c>
      <c t="n" s="6" r="B11">
        <v>282117</v>
      </c>
      <c t="n" s="6" r="C11">
        <v>263967</v>
      </c>
    </row>
    <row spans="1:3" r="12">
      <c t="s" s="4" r="A12">
        <v>541</v>
      </c>
      <c t="n" s="6" r="C12">
        <v>18150</v>
      </c>
    </row>
    <row spans="1:3" r="13">
      <c t="s" s="4" r="A13">
        <v>538</v>
      </c>
      <c t="n" s="6" r="B13">
        <v>-714</v>
      </c>
    </row>
    <row spans="1:3" r="14">
      <c t="s" s="4" r="A14">
        <v>539</v>
      </c>
      <c t="n" s="6" r="B14">
        <v>281403</v>
      </c>
      <c t="n" s="6" r="C14">
        <v>282117</v>
      </c>
    </row>
    <row spans="1:3" r="15">
      <c t="s" s="4" r="A15">
        <v>542</v>
      </c>
    </row>
    <row spans="1:3" r="16">
      <c t="s" s="3" r="A16">
        <v>534</v>
      </c>
    </row>
    <row spans="1:3" r="17">
      <c t="s" s="4" r="A17">
        <v>535</v>
      </c>
      <c t="n" s="6" r="B17">
        <v>50346</v>
      </c>
      <c t="n" s="6" r="C17">
        <v>50346</v>
      </c>
    </row>
    <row spans="1:3" r="18">
      <c t="s" s="4" r="A18">
        <v>539</v>
      </c>
      <c t="n" s="6" r="B18">
        <v>50346</v>
      </c>
      <c t="n" s="6" r="C18">
        <v>50346</v>
      </c>
    </row>
    <row spans="1:3" r="19">
      <c t="s" s="4" r="A19">
        <v>543</v>
      </c>
    </row>
    <row spans="1:3" r="20">
      <c t="s" s="3" r="A20">
        <v>534</v>
      </c>
    </row>
    <row spans="1:3" r="21">
      <c t="s" s="4" r="A21">
        <v>535</v>
      </c>
      <c t="n" s="6" r="B21">
        <v>852436</v>
      </c>
      <c t="n" s="6" r="C21">
        <v>302308</v>
      </c>
    </row>
    <row spans="1:3" r="22">
      <c t="s" s="4" r="A22">
        <v>541</v>
      </c>
      <c t="n" s="6" r="C22">
        <v>-18150</v>
      </c>
    </row>
    <row spans="1:3" r="23">
      <c t="s" s="4" r="A23">
        <v>536</v>
      </c>
      <c t="n" s="6" r="B23">
        <v>8464</v>
      </c>
      <c t="n" s="6" r="C23">
        <v>600372</v>
      </c>
    </row>
    <row spans="1:3" r="24">
      <c t="s" s="4" r="A24">
        <v>537</v>
      </c>
      <c t="n" s="6" r="B24">
        <v>15538</v>
      </c>
    </row>
    <row spans="1:3" r="25">
      <c t="s" s="4" r="A25">
        <v>538</v>
      </c>
      <c t="n" s="6" r="B25">
        <v>-5218</v>
      </c>
      <c t="n" s="6" r="C25">
        <v>-32094</v>
      </c>
    </row>
    <row spans="1:3" r="26">
      <c t="s" s="4" r="A26">
        <v>539</v>
      </c>
      <c t="n" s="6" r="B26">
        <v>871220</v>
      </c>
      <c t="n" s="6" r="C26">
        <v>852436</v>
      </c>
    </row>
    <row spans="1:3" r="27">
      <c t="s" s="4" r="A27">
        <v>544</v>
      </c>
    </row>
    <row spans="1:3" r="28">
      <c t="s" s="3" r="A28">
        <v>534</v>
      </c>
    </row>
    <row spans="1:3" r="29">
      <c t="s" s="4" r="A29">
        <v>535</v>
      </c>
      <c t="n" s="6" r="B29">
        <v>883900</v>
      </c>
    </row>
    <row spans="1:3" r="30">
      <c t="s" s="4" r="A30">
        <v>536</v>
      </c>
      <c t="n" s="6" r="C30">
        <v>883900</v>
      </c>
    </row>
    <row spans="1:3" r="31">
      <c t="s" s="4" r="A31">
        <v>537</v>
      </c>
      <c t="n" s="6" r="B31">
        <v>-18634</v>
      </c>
    </row>
    <row spans="1:3" r="32">
      <c t="s" s="4" r="A32">
        <v>539</v>
      </c>
      <c t="n" s="7" r="B32">
        <v>865266</v>
      </c>
      <c t="n" s="7" r="C32">
        <v>8839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v>
      </c>
      <c t="s" s="2" r="B1">
        <v>1</v>
      </c>
    </row>
    <row spans="1:4" r="2">
      <c t="s" s="2" r="B2">
        <v>2</v>
      </c>
      <c t="s" s="2" r="C2">
        <v>32</v>
      </c>
      <c t="s" s="2" r="D2">
        <v>33</v>
      </c>
    </row>
    <row spans="1:4" r="3">
      <c t="s" s="3" r="A3">
        <v>70</v>
      </c>
    </row>
    <row spans="1:4" r="4">
      <c t="s" s="4" r="A4">
        <v>86</v>
      </c>
      <c t="n" s="7" r="B4">
        <v>-4530</v>
      </c>
      <c t="n" s="7" r="C4">
        <v>-39752</v>
      </c>
      <c t="n" s="7" r="D4">
        <v>36294</v>
      </c>
    </row>
    <row spans="1:4" r="5">
      <c t="s" s="4" r="A5">
        <v>87</v>
      </c>
      <c t="n" s="6" r="B5">
        <v>-731</v>
      </c>
      <c t="n" s="6" r="C5">
        <v>-1108</v>
      </c>
      <c t="n" s="6" r="D5">
        <v>-1111</v>
      </c>
    </row>
    <row spans="1:4" r="6">
      <c t="s" s="4" r="A6">
        <v>88</v>
      </c>
      <c t="n" s="6" r="B6">
        <v>6551</v>
      </c>
      <c t="n" s="6" r="C6">
        <v>1490</v>
      </c>
      <c t="n" s="6" r="D6">
        <v>6211</v>
      </c>
    </row>
    <row spans="1:4" r="7">
      <c t="s" s="4" r="A7">
        <v>89</v>
      </c>
      <c t="n" s="6" r="D7">
        <v>289</v>
      </c>
    </row>
    <row spans="1:4" r="8">
      <c t="s" s="4" r="A8">
        <v>90</v>
      </c>
      <c t="n" s="6" r="B8">
        <v>811</v>
      </c>
    </row>
    <row spans="1:4" r="9">
      <c t="s" s="4" r="A9">
        <v>91</v>
      </c>
      <c t="n" s="7" r="B9">
        <v>509</v>
      </c>
      <c t="n" s="7" r="C9">
        <v>470</v>
      </c>
      <c t="n" s="7" r="D9">
        <v>4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545</v>
      </c>
      <c t="s" s="2" r="B1">
        <v>2</v>
      </c>
      <c t="s" s="2" r="C1">
        <v>32</v>
      </c>
    </row>
    <row spans="1:3" r="2">
      <c t="s" s="3" r="A2">
        <v>546</v>
      </c>
    </row>
    <row spans="1:3" r="3">
      <c t="s" s="4" r="A3">
        <v>547</v>
      </c>
      <c t="n" s="7" r="B3">
        <v>522044</v>
      </c>
      <c t="n" s="7" r="C3">
        <v>569531</v>
      </c>
    </row>
    <row spans="1:3" r="4">
      <c t="s" s="4" r="A4">
        <v>548</v>
      </c>
      <c t="n" s="6" r="B4">
        <v>-40249</v>
      </c>
      <c t="n" s="6" r="C4">
        <v>-27283</v>
      </c>
    </row>
    <row spans="1:3" r="5">
      <c t="s" s="4" r="A5">
        <v>549</v>
      </c>
      <c t="n" s="6" r="B5">
        <v>481795</v>
      </c>
      <c t="n" s="6" r="C5">
        <v>542248</v>
      </c>
    </row>
    <row spans="1:3" r="6">
      <c t="s" s="4" r="A6">
        <v>550</v>
      </c>
    </row>
    <row spans="1:3" r="7">
      <c t="s" s="3" r="A7">
        <v>546</v>
      </c>
    </row>
    <row spans="1:3" r="8">
      <c t="s" s="4" r="A8">
        <v>547</v>
      </c>
      <c t="n" s="6" r="B8">
        <v>6274</v>
      </c>
      <c t="n" s="6" r="C8">
        <v>6274</v>
      </c>
    </row>
    <row spans="1:3" r="9">
      <c t="s" s="4" r="A9">
        <v>548</v>
      </c>
      <c t="n" s="6" r="B9">
        <v>-6069</v>
      </c>
      <c t="n" s="6" r="C9">
        <v>-5971</v>
      </c>
    </row>
    <row spans="1:3" r="10">
      <c t="s" s="4" r="A10">
        <v>549</v>
      </c>
      <c t="n" s="6" r="B10">
        <v>205</v>
      </c>
      <c t="n" s="6" r="C10">
        <v>303</v>
      </c>
    </row>
    <row spans="1:3" r="11">
      <c t="s" s="4" r="A11">
        <v>551</v>
      </c>
    </row>
    <row spans="1:3" r="12">
      <c t="s" s="3" r="A12">
        <v>546</v>
      </c>
    </row>
    <row spans="1:3" r="13">
      <c t="s" s="4" r="A13">
        <v>547</v>
      </c>
      <c t="n" s="6" r="B13">
        <v>35805</v>
      </c>
      <c t="n" s="6" r="C13">
        <v>36610</v>
      </c>
    </row>
    <row spans="1:3" r="14">
      <c t="s" s="4" r="A14">
        <v>548</v>
      </c>
      <c t="n" s="6" r="B14">
        <v>-10448</v>
      </c>
      <c t="n" s="6" r="C14">
        <v>-7654</v>
      </c>
    </row>
    <row spans="1:3" r="15">
      <c t="s" s="4" r="A15">
        <v>549</v>
      </c>
      <c t="n" s="6" r="B15">
        <v>25357</v>
      </c>
      <c t="n" s="6" r="C15">
        <v>28956</v>
      </c>
    </row>
    <row spans="1:3" r="16">
      <c t="s" s="4" r="A16">
        <v>128</v>
      </c>
    </row>
    <row spans="1:3" r="17">
      <c t="s" s="3" r="A17">
        <v>546</v>
      </c>
    </row>
    <row spans="1:3" r="18">
      <c t="s" s="4" r="A18">
        <v>547</v>
      </c>
      <c t="n" s="6" r="B18">
        <v>450419</v>
      </c>
      <c t="n" s="6" r="C18">
        <v>498462</v>
      </c>
    </row>
    <row spans="1:3" r="19">
      <c t="s" s="4" r="A19">
        <v>548</v>
      </c>
      <c t="n" s="6" r="B19">
        <v>-12294</v>
      </c>
      <c t="n" s="6" r="C19">
        <v>-5575</v>
      </c>
    </row>
    <row spans="1:3" r="20">
      <c t="s" s="4" r="A20">
        <v>549</v>
      </c>
      <c t="n" s="6" r="B20">
        <v>438125</v>
      </c>
      <c t="n" s="6" r="C20">
        <v>492887</v>
      </c>
    </row>
    <row spans="1:3" r="21">
      <c t="s" s="4" r="A21">
        <v>552</v>
      </c>
    </row>
    <row spans="1:3" r="22">
      <c t="s" s="3" r="A22">
        <v>546</v>
      </c>
    </row>
    <row spans="1:3" r="23">
      <c t="s" s="4" r="A23">
        <v>547</v>
      </c>
      <c t="n" s="6" r="B23">
        <v>16746</v>
      </c>
      <c t="n" s="6" r="C23">
        <v>15385</v>
      </c>
    </row>
    <row spans="1:3" r="24">
      <c t="s" s="4" r="A24">
        <v>548</v>
      </c>
      <c t="n" s="6" r="B24">
        <v>-8030</v>
      </c>
      <c t="n" s="6" r="C24">
        <v>-6940</v>
      </c>
    </row>
    <row spans="1:3" r="25">
      <c t="s" s="4" r="A25">
        <v>549</v>
      </c>
      <c t="n" s="6" r="B25">
        <v>8716</v>
      </c>
      <c t="n" s="6" r="C25">
        <v>8445</v>
      </c>
    </row>
    <row spans="1:3" r="26">
      <c t="s" s="4" r="A26">
        <v>553</v>
      </c>
    </row>
    <row spans="1:3" r="27">
      <c t="s" s="3" r="A27">
        <v>546</v>
      </c>
    </row>
    <row spans="1:3" r="28">
      <c t="s" s="4" r="A28">
        <v>547</v>
      </c>
      <c t="n" s="6" r="B28">
        <v>12800</v>
      </c>
      <c t="n" s="6" r="C28">
        <v>12800</v>
      </c>
    </row>
    <row spans="1:3" r="29">
      <c t="s" s="4" r="A29">
        <v>548</v>
      </c>
      <c t="n" s="6" r="B29">
        <v>-3408</v>
      </c>
      <c t="n" s="6" r="C29">
        <v>-1143</v>
      </c>
    </row>
    <row spans="1:3" r="30">
      <c t="s" s="4" r="A30">
        <v>549</v>
      </c>
      <c t="n" s="7" r="B30">
        <v>9392</v>
      </c>
      <c t="n" s="7" r="C30">
        <v>1165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4</v>
      </c>
      <c t="s" s="2" r="B1">
        <v>2</v>
      </c>
      <c t="s" s="2" r="C1">
        <v>32</v>
      </c>
    </row>
    <row spans="1:3" r="2">
      <c t="s" s="3" r="A2">
        <v>555</v>
      </c>
    </row>
    <row spans="1:3" r="3">
      <c t="s" s="4" r="A3">
        <v>556</v>
      </c>
      <c t="n" s="7" r="B3">
        <v>28757</v>
      </c>
      <c t="n" s="7" r="C3">
        <v>52957</v>
      </c>
    </row>
    <row spans="1:3" r="4">
      <c t="s" s="4" r="A4">
        <v>557</v>
      </c>
    </row>
    <row spans="1:3" r="5">
      <c t="s" s="3" r="A5">
        <v>555</v>
      </c>
    </row>
    <row spans="1:3" r="6">
      <c t="s" s="4" r="A6">
        <v>556</v>
      </c>
      <c t="n" s="6" r="B6">
        <v>16775</v>
      </c>
      <c t="n" s="6" r="C6">
        <v>16575</v>
      </c>
    </row>
    <row spans="1:3" r="7">
      <c t="s" s="4" r="A7">
        <v>544</v>
      </c>
    </row>
    <row spans="1:3" r="8">
      <c t="s" s="3" r="A8">
        <v>555</v>
      </c>
    </row>
    <row spans="1:3" r="9">
      <c t="s" s="4" r="A9">
        <v>556</v>
      </c>
      <c t="n" s="6" r="B9">
        <v>9417</v>
      </c>
      <c t="n" s="6" r="C9">
        <v>33817</v>
      </c>
    </row>
    <row spans="1:3" r="10">
      <c t="s" s="4" r="A10">
        <v>558</v>
      </c>
    </row>
    <row spans="1:3" r="11">
      <c t="s" s="3" r="A11">
        <v>555</v>
      </c>
    </row>
    <row spans="1:3" r="12">
      <c t="s" s="4" r="A12">
        <v>556</v>
      </c>
      <c t="n" s="6" r="B12">
        <v>2565</v>
      </c>
      <c t="n" s="6" r="C12">
        <v>2565</v>
      </c>
    </row>
    <row spans="1:3" r="13">
      <c t="s" s="4" r="A13">
        <v>128</v>
      </c>
    </row>
    <row spans="1:3" r="14">
      <c t="s" s="3" r="A14">
        <v>555</v>
      </c>
    </row>
    <row spans="1:3" r="15">
      <c t="s" s="4" r="A15">
        <v>556</v>
      </c>
      <c t="n" s="6" r="B15">
        <v>6600</v>
      </c>
      <c t="n" s="6" r="C15">
        <v>6600</v>
      </c>
    </row>
    <row spans="1:3" r="16">
      <c t="s" s="4" r="A16">
        <v>559</v>
      </c>
    </row>
    <row spans="1:3" r="17">
      <c t="s" s="3" r="A17">
        <v>555</v>
      </c>
    </row>
    <row spans="1:3" r="18">
      <c t="s" s="4" r="A18">
        <v>556</v>
      </c>
      <c t="n" s="6" r="B18">
        <v>6600</v>
      </c>
      <c t="n" s="6" r="C18">
        <v>6600</v>
      </c>
    </row>
    <row spans="1:3" r="19">
      <c t="s" s="4" r="A19">
        <v>560</v>
      </c>
    </row>
    <row spans="1:3" r="20">
      <c t="s" s="3" r="A20">
        <v>555</v>
      </c>
    </row>
    <row spans="1:3" r="21">
      <c t="s" s="4" r="A21">
        <v>556</v>
      </c>
      <c t="n" s="6" r="B21">
        <v>19312</v>
      </c>
      <c t="n" s="6" r="C21">
        <v>29412</v>
      </c>
    </row>
    <row spans="1:3" r="22">
      <c t="s" s="4" r="A22">
        <v>561</v>
      </c>
    </row>
    <row spans="1:3" r="23">
      <c t="s" s="3" r="A23">
        <v>555</v>
      </c>
    </row>
    <row spans="1:3" r="24">
      <c t="s" s="4" r="A24">
        <v>556</v>
      </c>
      <c t="n" s="6" r="B24">
        <v>10175</v>
      </c>
      <c t="n" s="6" r="C24">
        <v>9975</v>
      </c>
    </row>
    <row spans="1:3" r="25">
      <c t="s" s="4" r="A25">
        <v>562</v>
      </c>
    </row>
    <row spans="1:3" r="26">
      <c t="s" s="3" r="A26">
        <v>555</v>
      </c>
    </row>
    <row spans="1:3" r="27">
      <c t="s" s="4" r="A27">
        <v>556</v>
      </c>
      <c t="n" s="6" r="B27">
        <v>9137</v>
      </c>
      <c t="n" s="6" r="C27">
        <v>19437</v>
      </c>
    </row>
    <row spans="1:3" r="28">
      <c t="s" s="4" r="A28">
        <v>553</v>
      </c>
    </row>
    <row spans="1:3" r="29">
      <c t="s" s="3" r="A29">
        <v>555</v>
      </c>
    </row>
    <row spans="1:3" r="30">
      <c t="s" s="4" r="A30">
        <v>556</v>
      </c>
      <c t="n" s="6" r="B30">
        <v>2845</v>
      </c>
      <c t="n" s="6" r="C30">
        <v>16945</v>
      </c>
    </row>
    <row spans="1:3" r="31">
      <c t="s" s="4" r="A31">
        <v>563</v>
      </c>
    </row>
    <row spans="1:3" r="32">
      <c t="s" s="3" r="A32">
        <v>555</v>
      </c>
    </row>
    <row spans="1:3" r="33">
      <c t="s" s="4" r="A33">
        <v>556</v>
      </c>
      <c t="n" s="6" r="B33">
        <v>280</v>
      </c>
      <c t="n" s="6" r="C33">
        <v>14380</v>
      </c>
    </row>
    <row spans="1:3" r="34">
      <c t="s" s="4" r="A34">
        <v>564</v>
      </c>
    </row>
    <row spans="1:3" r="35">
      <c t="s" s="3" r="A35">
        <v>555</v>
      </c>
    </row>
    <row spans="1:3" r="36">
      <c t="s" s="4" r="A36">
        <v>556</v>
      </c>
      <c t="n" s="7" r="B36">
        <v>2565</v>
      </c>
      <c t="n" s="7" r="C36">
        <v>256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5</v>
      </c>
      <c t="s" s="2" r="B1">
        <v>1</v>
      </c>
    </row>
    <row spans="1:4" r="2">
      <c t="s" s="2" r="B2">
        <v>2</v>
      </c>
      <c t="s" s="2" r="C2">
        <v>32</v>
      </c>
      <c t="s" s="2" r="D2">
        <v>33</v>
      </c>
    </row>
    <row spans="1:4" r="3">
      <c t="s" s="3" r="A3">
        <v>213</v>
      </c>
    </row>
    <row spans="1:4" r="4">
      <c t="s" s="4" r="A4">
        <v>566</v>
      </c>
      <c t="n" s="7" r="B4">
        <v>2953</v>
      </c>
    </row>
    <row spans="1:4" r="5">
      <c t="s" s="4" r="A5">
        <v>567</v>
      </c>
      <c t="n" s="7" r="B5">
        <v>13962</v>
      </c>
      <c t="n" s="7" r="C5">
        <v>9311</v>
      </c>
      <c t="n" s="7" r="D5">
        <v>358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2"/>
    <col customWidth="1" max="2" min="2" width="26"/>
  </cols>
  <sheetData>
    <row spans="1:2" r="1">
      <c t="s" s="1" r="A1">
        <v>568</v>
      </c>
      <c t="s" s="2" r="B1">
        <v>1</v>
      </c>
    </row>
    <row spans="1:2" r="2">
      <c t="s" s="2" r="B2">
        <v>569</v>
      </c>
    </row>
    <row spans="1:2" r="3">
      <c t="s" s="3" r="A3">
        <v>570</v>
      </c>
    </row>
    <row spans="1:2" r="4">
      <c t="s" s="4" r="A4">
        <v>571</v>
      </c>
      <c t="n" s="7" r="B4">
        <v>2753</v>
      </c>
    </row>
    <row spans="1:2" r="5">
      <c t="s" s="4" r="A5">
        <v>572</v>
      </c>
      <c t="s" s="4" r="B5">
        <v>573</v>
      </c>
    </row>
    <row spans="1:2" r="6">
      <c t="s" s="4" r="A6">
        <v>574</v>
      </c>
      <c t="n" s="7" r="B6">
        <v>200</v>
      </c>
    </row>
    <row spans="1:2" r="7">
      <c t="s" s="4" r="A7">
        <v>575</v>
      </c>
      <c t="n" s="6" r="B7">
        <v>2953</v>
      </c>
    </row>
    <row spans="1:2" r="8">
      <c t="s" s="4" r="A8">
        <v>551</v>
      </c>
    </row>
    <row spans="1:2" r="9">
      <c t="s" s="3" r="A9">
        <v>570</v>
      </c>
    </row>
    <row spans="1:2" r="10">
      <c t="s" s="4" r="A10">
        <v>571</v>
      </c>
      <c t="n" s="7" r="B10">
        <v>375</v>
      </c>
    </row>
    <row spans="1:2" r="11">
      <c t="s" s="4" r="A11">
        <v>572</v>
      </c>
      <c t="s" s="4" r="B11">
        <v>576</v>
      </c>
    </row>
    <row spans="1:2" r="12">
      <c t="s" s="4" r="A12">
        <v>128</v>
      </c>
    </row>
    <row spans="1:2" r="13">
      <c t="s" s="3" r="A13">
        <v>570</v>
      </c>
    </row>
    <row spans="1:2" r="14">
      <c t="s" s="4" r="A14">
        <v>571</v>
      </c>
      <c t="n" s="7" r="B14">
        <v>1017</v>
      </c>
    </row>
    <row spans="1:2" r="15">
      <c t="s" s="4" r="A15">
        <v>572</v>
      </c>
      <c t="s" s="4" r="B15">
        <v>577</v>
      </c>
    </row>
    <row spans="1:2" r="16">
      <c t="s" s="4" r="A16">
        <v>552</v>
      </c>
    </row>
    <row spans="1:2" r="17">
      <c t="s" s="3" r="A17">
        <v>570</v>
      </c>
    </row>
    <row spans="1:2" r="18">
      <c t="s" s="4" r="A18">
        <v>571</v>
      </c>
      <c t="n" s="7" r="B18">
        <v>1361</v>
      </c>
    </row>
    <row spans="1:2" r="19">
      <c t="s" s="4" r="A19">
        <v>572</v>
      </c>
      <c t="s" s="4" r="B19">
        <v>578</v>
      </c>
    </row>
    <row spans="1:2" r="20">
      <c t="s" s="4" r="A20">
        <v>579</v>
      </c>
    </row>
    <row spans="1:2" r="21">
      <c t="s" s="3" r="A21">
        <v>570</v>
      </c>
    </row>
    <row spans="1:2" r="22">
      <c t="s" s="4" r="A22">
        <v>574</v>
      </c>
      <c t="n" s="7" r="B22">
        <v>2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0</v>
      </c>
      <c t="s" s="2" r="B1">
        <v>2</v>
      </c>
      <c t="s" s="2" r="C1">
        <v>32</v>
      </c>
    </row>
    <row spans="1:3" r="2">
      <c t="s" s="3" r="A2">
        <v>213</v>
      </c>
    </row>
    <row spans="1:3" r="3">
      <c t="n" s="6" r="A3">
        <v>2016</v>
      </c>
      <c t="n" s="7" r="B3">
        <v>13431</v>
      </c>
    </row>
    <row spans="1:3" r="4">
      <c t="n" s="6" r="A4">
        <v>2017</v>
      </c>
      <c t="n" s="6" r="B4">
        <v>13345</v>
      </c>
    </row>
    <row spans="1:3" r="5">
      <c t="n" s="6" r="A5">
        <v>2018</v>
      </c>
      <c t="n" s="6" r="B5">
        <v>12557</v>
      </c>
    </row>
    <row spans="1:3" r="6">
      <c t="n" s="6" r="A6">
        <v>2019</v>
      </c>
      <c t="n" s="6" r="B6">
        <v>11665</v>
      </c>
    </row>
    <row spans="1:3" r="7">
      <c t="n" s="6" r="A7">
        <v>2020</v>
      </c>
      <c t="n" s="6" r="B7">
        <v>11630</v>
      </c>
    </row>
    <row spans="1:3" r="8">
      <c t="s" s="4" r="A8">
        <v>581</v>
      </c>
      <c t="n" s="6" r="B8">
        <v>419167</v>
      </c>
    </row>
    <row spans="1:3" r="9">
      <c t="s" s="4" r="A9">
        <v>549</v>
      </c>
      <c t="n" s="7" r="B9">
        <v>481795</v>
      </c>
      <c t="n" s="7" r="C9">
        <v>54224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1"/>
  </cols>
  <sheetData>
    <row spans="1:5" r="1">
      <c t="s" s="1" r="A1">
        <v>582</v>
      </c>
      <c t="s" s="2" r="B1">
        <v>583</v>
      </c>
      <c t="s" s="2" r="C1">
        <v>1</v>
      </c>
    </row>
    <row spans="1:5" r="2">
      <c t="s" s="2" r="B2">
        <v>584</v>
      </c>
      <c t="s" s="2" r="C2">
        <v>585</v>
      </c>
      <c t="s" s="2" r="D2">
        <v>584</v>
      </c>
      <c t="s" s="2" r="E2">
        <v>586</v>
      </c>
    </row>
    <row spans="1:5" r="3">
      <c t="s" s="3" r="A3">
        <v>587</v>
      </c>
    </row>
    <row spans="1:5" r="4">
      <c t="s" s="4" r="A4">
        <v>43</v>
      </c>
      <c t="n" s="7" r="C4">
        <v>8464</v>
      </c>
      <c t="n" s="7" r="D4">
        <v>42891</v>
      </c>
      <c t="n" s="7" r="E4">
        <v>671</v>
      </c>
    </row>
    <row spans="1:5" r="5">
      <c t="s" s="4" r="A5">
        <v>588</v>
      </c>
    </row>
    <row spans="1:5" r="6">
      <c t="s" s="3" r="A6">
        <v>587</v>
      </c>
    </row>
    <row spans="1:5" r="7">
      <c t="s" s="4" r="A7">
        <v>589</v>
      </c>
      <c t="s" s="4" r="C7">
        <v>590</v>
      </c>
    </row>
    <row spans="1:5" r="8">
      <c t="s" s="4" r="A8">
        <v>591</v>
      </c>
      <c t="n" s="6" r="C8">
        <v>2</v>
      </c>
    </row>
    <row spans="1:5" r="9">
      <c t="s" s="4" r="A9">
        <v>592</v>
      </c>
      <c t="n" s="7" r="C9">
        <v>420000</v>
      </c>
    </row>
    <row spans="1:5" r="10">
      <c t="s" s="4" r="A10">
        <v>593</v>
      </c>
      <c t="n" s="6" r="C10">
        <v>24214</v>
      </c>
    </row>
    <row spans="1:5" r="11">
      <c t="s" s="4" r="A11">
        <v>594</v>
      </c>
      <c t="n" s="7" r="C11">
        <v>4849</v>
      </c>
    </row>
    <row spans="1:5" r="12">
      <c t="s" s="4" r="A12">
        <v>595</v>
      </c>
    </row>
    <row spans="1:5" r="13">
      <c t="s" s="3" r="A13">
        <v>587</v>
      </c>
    </row>
    <row spans="1:5" r="14">
      <c t="s" s="4" r="A14">
        <v>596</v>
      </c>
      <c t="s" s="4" r="C14">
        <v>597</v>
      </c>
    </row>
    <row spans="1:5" r="15">
      <c t="s" s="4" r="A15">
        <v>598</v>
      </c>
      <c t="n" s="7" r="B15">
        <v>539061</v>
      </c>
      <c t="n" s="7" r="C15">
        <v>941499</v>
      </c>
    </row>
    <row spans="1:5" r="16">
      <c t="s" s="4" r="A16">
        <v>599</v>
      </c>
      <c t="n" s="7" r="B16">
        <v>42239</v>
      </c>
      <c t="n" s="6" r="C16">
        <v>70121</v>
      </c>
    </row>
    <row spans="1:5" r="17">
      <c t="s" s="4" r="A17">
        <v>43</v>
      </c>
      <c t="n" s="7" r="C17">
        <v>6762</v>
      </c>
      <c t="n" s="7" r="D17">
        <v>90487</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21"/>
  </cols>
  <sheetData>
    <row spans="1:2" r="1">
      <c t="s" s="1" r="A1">
        <v>600</v>
      </c>
      <c t="s" s="2" r="B1">
        <v>1</v>
      </c>
    </row>
    <row spans="1:2" r="2">
      <c t="s" s="2" r="B2">
        <v>584</v>
      </c>
    </row>
    <row spans="1:2" r="3">
      <c t="s" s="3" r="A3">
        <v>329</v>
      </c>
    </row>
    <row spans="1:2" r="4">
      <c t="s" s="4" r="A4">
        <v>35</v>
      </c>
      <c t="n" s="7" r="B4">
        <v>3088642</v>
      </c>
    </row>
    <row spans="1:2" r="5">
      <c t="s" s="4" r="A5">
        <v>601</v>
      </c>
      <c t="n" s="7" r="B5">
        <v>1718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602</v>
      </c>
      <c t="s" s="2" r="B1">
        <v>2</v>
      </c>
      <c t="s" s="2" r="C1">
        <v>32</v>
      </c>
    </row>
    <row spans="1:3" r="2">
      <c t="s" s="3" r="A2">
        <v>219</v>
      </c>
    </row>
    <row spans="1:3" r="3">
      <c t="s" s="4" r="A3">
        <v>603</v>
      </c>
      <c t="n" s="7" r="B3">
        <v>408551</v>
      </c>
      <c t="n" s="7" r="C3">
        <v>418016</v>
      </c>
    </row>
    <row spans="1:3" r="4">
      <c t="s" s="4" r="A4">
        <v>604</v>
      </c>
      <c t="n" s="6" r="B4">
        <v>9310</v>
      </c>
      <c t="n" s="6" r="C4">
        <v>7062</v>
      </c>
    </row>
    <row spans="1:3" r="5">
      <c t="s" s="4" r="A5">
        <v>605</v>
      </c>
      <c t="n" s="6" r="B5">
        <v>417861</v>
      </c>
      <c t="n" s="6" r="C5">
        <v>425078</v>
      </c>
    </row>
    <row spans="1:3" r="6">
      <c t="s" s="4" r="A6">
        <v>606</v>
      </c>
      <c t="n" s="6" r="B6">
        <v>-6940</v>
      </c>
      <c t="n" s="6" r="C6">
        <v>-4077</v>
      </c>
    </row>
    <row spans="1:3" r="7">
      <c t="s" s="4" r="A7">
        <v>180</v>
      </c>
      <c t="n" s="7" r="B7">
        <v>410921</v>
      </c>
      <c t="n" s="7" r="C7">
        <v>42100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7</v>
      </c>
      <c t="s" s="2" r="B1">
        <v>2</v>
      </c>
      <c t="s" s="2" r="C1">
        <v>32</v>
      </c>
    </row>
    <row spans="1:3" r="2">
      <c t="s" s="3" r="A2">
        <v>219</v>
      </c>
    </row>
    <row spans="1:3" r="3">
      <c t="s" s="4" r="A3">
        <v>608</v>
      </c>
      <c t="n" s="7" r="B3">
        <v>3794</v>
      </c>
      <c t="n" s="7" r="C3">
        <v>376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609</v>
      </c>
      <c t="s" s="2" r="B1">
        <v>2</v>
      </c>
      <c t="s" s="2" r="C1">
        <v>32</v>
      </c>
    </row>
    <row spans="1:3" r="2">
      <c t="s" s="3" r="A2">
        <v>222</v>
      </c>
    </row>
    <row spans="1:3" r="3">
      <c t="s" s="4" r="A3">
        <v>610</v>
      </c>
      <c t="n" s="7" r="B3">
        <v>433649</v>
      </c>
      <c t="n" s="7" r="C3">
        <v>413766</v>
      </c>
    </row>
    <row spans="1:3" r="4">
      <c t="s" s="4" r="A4">
        <v>611</v>
      </c>
      <c t="n" s="6" r="B4">
        <v>55194</v>
      </c>
      <c t="n" s="6" r="C4">
        <v>65250</v>
      </c>
    </row>
    <row spans="1:3" r="5">
      <c t="s" s="4" r="A5">
        <v>612</v>
      </c>
      <c t="n" s="6" r="B5">
        <v>110882</v>
      </c>
      <c t="n" s="6" r="C5">
        <v>125092</v>
      </c>
    </row>
    <row spans="1:3" r="6">
      <c t="s" s="4" r="A6">
        <v>613</v>
      </c>
      <c t="n" s="6" r="B6">
        <v>599725</v>
      </c>
      <c t="n" s="6" r="C6">
        <v>604108</v>
      </c>
    </row>
    <row spans="1:3" r="7">
      <c t="s" s="4" r="A7">
        <v>606</v>
      </c>
      <c t="n" s="6" r="B7">
        <v>-130584</v>
      </c>
      <c t="n" s="6" r="C7">
        <v>-119189</v>
      </c>
    </row>
    <row spans="1:3" r="8">
      <c t="s" s="4" r="A8">
        <v>180</v>
      </c>
      <c t="n" s="7" r="B8">
        <v>469141</v>
      </c>
      <c t="n" s="7" r="C8">
        <v>48491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2</v>
      </c>
      <c t="s" s="2" r="B1">
        <v>2</v>
      </c>
      <c t="s" s="2" r="C1">
        <v>32</v>
      </c>
    </row>
    <row spans="1:3" r="2">
      <c t="s" s="3" r="A2">
        <v>93</v>
      </c>
    </row>
    <row spans="1:3" r="3">
      <c t="s" s="4" r="A3">
        <v>94</v>
      </c>
      <c t="n" s="7" r="B3">
        <v>168409</v>
      </c>
      <c t="n" s="7" r="C3">
        <v>108651</v>
      </c>
    </row>
    <row spans="1:3" r="4">
      <c t="s" s="4" r="A4">
        <v>95</v>
      </c>
      <c t="n" s="6" r="B4">
        <v>410921</v>
      </c>
      <c t="n" s="6" r="C4">
        <v>421001</v>
      </c>
    </row>
    <row spans="1:3" r="5">
      <c t="s" s="4" r="A5">
        <v>96</v>
      </c>
      <c t="n" s="6" r="B5">
        <v>469141</v>
      </c>
      <c t="n" s="6" r="C5">
        <v>484919</v>
      </c>
    </row>
    <row spans="1:3" r="6">
      <c t="s" s="4" r="A6">
        <v>97</v>
      </c>
      <c t="n" s="6" r="B6">
        <v>33697</v>
      </c>
      <c t="n" s="6" r="C6">
        <v>29607</v>
      </c>
    </row>
    <row spans="1:3" r="7">
      <c t="s" s="4" r="A7">
        <v>98</v>
      </c>
      <c t="n" s="6" r="B7">
        <v>1082168</v>
      </c>
      <c t="n" s="6" r="C7">
        <v>1044178</v>
      </c>
    </row>
    <row spans="1:3" r="8">
      <c t="s" s="4" r="A8">
        <v>99</v>
      </c>
      <c t="n" s="6" r="B8">
        <v>3156000</v>
      </c>
      <c t="n" s="6" r="C8">
        <v>3402770</v>
      </c>
    </row>
    <row spans="1:3" r="9">
      <c t="s" s="4" r="A9">
        <v>100</v>
      </c>
      <c t="n" s="6" r="B9">
        <v>2068235</v>
      </c>
      <c t="n" s="6" r="C9">
        <v>2068799</v>
      </c>
    </row>
    <row spans="1:3" r="10">
      <c t="s" s="4" r="A10">
        <v>101</v>
      </c>
      <c t="n" s="6" r="B10">
        <v>144777</v>
      </c>
      <c t="n" s="6" r="C10">
        <v>108802</v>
      </c>
    </row>
    <row spans="1:3" r="11">
      <c t="s" s="4" r="A11">
        <v>102</v>
      </c>
      <c t="n" s="6" r="B11">
        <v>6961732</v>
      </c>
      <c t="n" s="6" r="C11">
        <v>7219754</v>
      </c>
    </row>
    <row spans="1:3" r="12">
      <c t="s" s="3" r="A12">
        <v>103</v>
      </c>
    </row>
    <row spans="1:3" r="13">
      <c t="s" s="4" r="A13">
        <v>104</v>
      </c>
      <c t="n" s="6" r="B13">
        <v>10235</v>
      </c>
      <c t="n" s="6" r="C13">
        <v>183</v>
      </c>
    </row>
    <row spans="1:3" r="14">
      <c t="s" s="4" r="A14">
        <v>105</v>
      </c>
      <c t="n" s="6" r="B14">
        <v>164718</v>
      </c>
      <c t="n" s="6" r="C14">
        <v>202476</v>
      </c>
    </row>
    <row spans="1:3" r="15">
      <c t="s" s="4" r="A15">
        <v>106</v>
      </c>
      <c t="n" s="6" r="B15">
        <v>30939</v>
      </c>
      <c t="n" s="6" r="C15">
        <v>36576</v>
      </c>
    </row>
    <row spans="1:3" r="16">
      <c t="s" s="4" r="A16">
        <v>107</v>
      </c>
      <c t="n" s="6" r="B16">
        <v>8168</v>
      </c>
      <c t="n" s="6" r="C16">
        <v>6953</v>
      </c>
    </row>
    <row spans="1:3" r="17">
      <c t="s" s="4" r="A17">
        <v>108</v>
      </c>
      <c t="n" s="6" r="B17">
        <v>62781</v>
      </c>
      <c t="n" s="6" r="C17">
        <v>58356</v>
      </c>
    </row>
    <row spans="1:3" r="18">
      <c t="s" s="4" r="A18">
        <v>109</v>
      </c>
      <c t="n" s="6" r="B18">
        <v>19246</v>
      </c>
      <c t="n" s="6" r="C18">
        <v>14336</v>
      </c>
    </row>
    <row spans="1:3" r="19">
      <c t="s" s="4" r="A19">
        <v>110</v>
      </c>
      <c t="n" s="6" r="B19">
        <v>71104</v>
      </c>
      <c t="n" s="6" r="C19">
        <v>77768</v>
      </c>
    </row>
    <row spans="1:3" r="20">
      <c t="s" s="4" r="A20">
        <v>111</v>
      </c>
      <c t="n" s="6" r="B20">
        <v>367191</v>
      </c>
      <c t="n" s="6" r="C20">
        <v>396648</v>
      </c>
    </row>
    <row spans="1:3" r="21">
      <c t="s" s="4" r="A21">
        <v>112</v>
      </c>
      <c t="n" s="6" r="B21">
        <v>1553649</v>
      </c>
      <c t="n" s="6" r="C21">
        <v>1571059</v>
      </c>
    </row>
    <row spans="1:3" r="22">
      <c t="s" s="4" r="A22">
        <v>113</v>
      </c>
      <c t="n" s="6" r="B22">
        <v>224538</v>
      </c>
      <c t="n" s="6" r="C22">
        <v>249333</v>
      </c>
    </row>
    <row spans="1:3" r="23">
      <c t="s" s="4" r="A23">
        <v>114</v>
      </c>
      <c t="n" s="6" r="B23">
        <v>583459</v>
      </c>
      <c t="n" s="6" r="C23">
        <v>489945</v>
      </c>
    </row>
    <row spans="1:3" r="24">
      <c t="s" s="4" r="A24">
        <v>115</v>
      </c>
      <c t="n" s="6" r="B24">
        <v>172718</v>
      </c>
      <c t="n" s="6" r="C24">
        <v>160021</v>
      </c>
    </row>
    <row spans="1:3" r="25">
      <c t="s" s="4" r="A25">
        <v>116</v>
      </c>
      <c t="n" s="6" r="B25">
        <v>2901555</v>
      </c>
      <c t="n" s="6" r="C25">
        <v>2867006</v>
      </c>
    </row>
    <row spans="1:3" r="26">
      <c t="s" s="3" r="A26">
        <v>117</v>
      </c>
    </row>
    <row spans="1:3" r="27">
      <c t="s" s="4" r="A27">
        <v>118</v>
      </c>
      <c t="n" s="7" r="B27">
        <v>643</v>
      </c>
      <c t="n" s="7" r="C27">
        <v>671</v>
      </c>
    </row>
    <row spans="1:3" r="28">
      <c t="s" s="4" r="A28">
        <v>119</v>
      </c>
      <c t="s" s="4" r="B28">
        <v>120</v>
      </c>
      <c t="s" s="4" r="C28">
        <v>120</v>
      </c>
    </row>
    <row spans="1:3" r="29">
      <c t="s" s="4" r="A29">
        <v>121</v>
      </c>
      <c t="n" s="7" r="B29">
        <v>3287827</v>
      </c>
      <c t="n" s="7" r="C29">
        <v>3243619</v>
      </c>
    </row>
    <row spans="1:3" r="30">
      <c t="s" s="4" r="A30">
        <v>122</v>
      </c>
      <c t="n" s="6" r="B30">
        <v>-105622</v>
      </c>
      <c t="n" s="6" r="C30">
        <v>-106159</v>
      </c>
    </row>
    <row spans="1:3" r="31">
      <c t="s" s="4" r="A31">
        <v>123</v>
      </c>
      <c t="n" s="6" r="B31">
        <v>874436</v>
      </c>
      <c t="n" s="6" r="C31">
        <v>1213035</v>
      </c>
    </row>
    <row spans="1:3" r="32">
      <c t="s" s="4" r="A32">
        <v>124</v>
      </c>
      <c t="n" s="6" r="B32">
        <v>4057284</v>
      </c>
      <c t="n" s="6" r="C32">
        <v>4351166</v>
      </c>
    </row>
    <row spans="1:3" r="33">
      <c t="s" s="4" r="A33">
        <v>125</v>
      </c>
      <c t="n" s="6" r="B33">
        <v>2893</v>
      </c>
      <c t="n" s="6" r="C33">
        <v>1582</v>
      </c>
    </row>
    <row spans="1:3" r="34">
      <c t="s" s="4" r="A34">
        <v>126</v>
      </c>
      <c t="n" s="6" r="B34">
        <v>4060177</v>
      </c>
      <c t="n" s="6" r="C34">
        <v>4352748</v>
      </c>
    </row>
    <row spans="1:3" r="35">
      <c t="s" s="4" r="A35">
        <v>127</v>
      </c>
      <c t="n" s="6" r="B35">
        <v>6961732</v>
      </c>
      <c t="n" s="6" r="C35">
        <v>7219754</v>
      </c>
    </row>
    <row spans="1:3" r="36">
      <c t="s" s="4" r="A36">
        <v>128</v>
      </c>
    </row>
    <row spans="1:3" r="37">
      <c t="s" s="3" r="A37">
        <v>93</v>
      </c>
    </row>
    <row spans="1:3" r="38">
      <c t="s" s="4" r="A38">
        <v>129</v>
      </c>
      <c t="n" s="6" r="B38">
        <v>444725</v>
      </c>
      <c t="n" s="6" r="C38">
        <v>499487</v>
      </c>
    </row>
    <row spans="1:3" r="39">
      <c t="s" s="4" r="A39">
        <v>130</v>
      </c>
    </row>
    <row spans="1:3" r="40">
      <c t="s" s="3" r="A40">
        <v>93</v>
      </c>
    </row>
    <row spans="1:3" r="41">
      <c t="s" s="4" r="A41">
        <v>129</v>
      </c>
      <c t="n" s="7" r="B41">
        <v>65827</v>
      </c>
      <c t="n" s="7" r="C41">
        <v>9571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14</v>
      </c>
      <c t="s" s="2" r="B1">
        <v>2</v>
      </c>
      <c t="s" s="2" r="C1">
        <v>32</v>
      </c>
    </row>
    <row spans="1:3" r="2">
      <c t="s" s="3" r="A2">
        <v>225</v>
      </c>
    </row>
    <row spans="1:3" r="3">
      <c t="s" s="4" r="A3">
        <v>615</v>
      </c>
      <c t="n" s="7" r="B3">
        <v>865700</v>
      </c>
      <c t="n" s="7" r="C3">
        <v>849704</v>
      </c>
    </row>
    <row spans="1:3" r="4">
      <c t="s" s="4" r="A4">
        <v>616</v>
      </c>
      <c t="n" s="6" r="B4">
        <v>1001295</v>
      </c>
      <c t="n" s="6" r="C4">
        <v>990438</v>
      </c>
    </row>
    <row spans="1:3" r="5">
      <c t="s" s="4" r="A5">
        <v>617</v>
      </c>
      <c t="n" s="6" r="B5">
        <v>144076</v>
      </c>
      <c t="n" s="6" r="C5">
        <v>157233</v>
      </c>
    </row>
    <row spans="1:3" r="6">
      <c t="s" s="4" r="A6">
        <v>618</v>
      </c>
      <c t="n" s="6" r="B6">
        <v>3473826</v>
      </c>
      <c t="n" s="6" r="C6">
        <v>3568342</v>
      </c>
    </row>
    <row spans="1:3" r="7">
      <c t="s" s="4" r="A7">
        <v>619</v>
      </c>
      <c t="n" s="6" r="B7">
        <v>128301</v>
      </c>
      <c t="n" s="6" r="C7">
        <v>125959</v>
      </c>
    </row>
    <row spans="1:3" r="8">
      <c t="s" s="4" r="A8">
        <v>620</v>
      </c>
      <c t="n" s="6" r="B8">
        <v>5613198</v>
      </c>
      <c t="n" s="6" r="C8">
        <v>5691676</v>
      </c>
    </row>
    <row spans="1:3" r="9">
      <c t="s" s="4" r="A9">
        <v>621</v>
      </c>
      <c t="n" s="6" r="B9">
        <v>-2457198</v>
      </c>
      <c t="n" s="6" r="C9">
        <v>-2288906</v>
      </c>
    </row>
    <row spans="1:3" r="10">
      <c t="s" s="4" r="A10">
        <v>180</v>
      </c>
      <c t="n" s="7" r="B10">
        <v>3156000</v>
      </c>
      <c t="n" s="7" r="C10">
        <v>340277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2</v>
      </c>
      <c t="s" s="2" r="B1">
        <v>2</v>
      </c>
      <c t="s" s="2" r="C1">
        <v>32</v>
      </c>
    </row>
    <row spans="1:3" r="2">
      <c t="s" s="3" r="A2">
        <v>225</v>
      </c>
    </row>
    <row spans="1:3" r="3">
      <c t="s" s="4" r="A3">
        <v>623</v>
      </c>
      <c t="n" s="7" r="B3">
        <v>19379</v>
      </c>
      <c t="n" s="7" r="C3">
        <v>25775</v>
      </c>
    </row>
    <row spans="1:3" r="4">
      <c t="s" s="4" r="A4">
        <v>624</v>
      </c>
      <c t="n" s="6" r="B4">
        <v>-5102</v>
      </c>
      <c t="n" s="6" r="C4">
        <v>-2808</v>
      </c>
    </row>
    <row spans="1:3" r="5">
      <c t="s" s="4" r="A5">
        <v>180</v>
      </c>
      <c t="n" s="7" r="B5">
        <v>14277</v>
      </c>
      <c t="n" s="7" r="C5">
        <v>2296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5</v>
      </c>
      <c t="s" s="2" r="B1">
        <v>1</v>
      </c>
    </row>
    <row spans="1:4" r="2">
      <c t="s" s="2" r="B2">
        <v>2</v>
      </c>
      <c t="s" s="2" r="C2">
        <v>32</v>
      </c>
      <c t="s" s="2" r="D2">
        <v>33</v>
      </c>
    </row>
    <row spans="1:4" r="3">
      <c t="s" s="3" r="A3">
        <v>476</v>
      </c>
    </row>
    <row spans="1:4" r="4">
      <c t="s" s="4" r="A4">
        <v>142</v>
      </c>
      <c t="n" s="7" r="B4">
        <v>246874</v>
      </c>
      <c t="n" s="7" r="C4">
        <v>211242</v>
      </c>
      <c t="n" s="7" r="D4">
        <v>168333</v>
      </c>
    </row>
    <row spans="1:4" r="5">
      <c t="s" s="4" r="A5">
        <v>626</v>
      </c>
      <c t="n" s="6" r="B5">
        <v>5832</v>
      </c>
      <c t="n" s="6" r="C5">
        <v>8033</v>
      </c>
      <c t="n" s="7" r="D5">
        <v>1792</v>
      </c>
    </row>
    <row spans="1:4" r="6">
      <c t="s" s="4" r="A6">
        <v>99</v>
      </c>
      <c t="n" s="6" r="B6">
        <v>3156000</v>
      </c>
      <c t="n" s="6" r="C6">
        <v>3402770</v>
      </c>
    </row>
    <row spans="1:4" r="7">
      <c t="s" s="4" r="A7">
        <v>627</v>
      </c>
    </row>
    <row spans="1:4" r="8">
      <c t="s" s="3" r="A8">
        <v>476</v>
      </c>
    </row>
    <row spans="1:4" r="9">
      <c t="s" s="4" r="A9">
        <v>99</v>
      </c>
      <c t="n" s="7" r="B9">
        <v>58937</v>
      </c>
      <c t="n" s="7" r="C9">
        <v>6834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628</v>
      </c>
      <c t="s" s="2" r="B1">
        <v>2</v>
      </c>
      <c t="s" s="2" r="C1">
        <v>32</v>
      </c>
    </row>
    <row spans="1:3" r="2">
      <c t="s" s="3" r="A2">
        <v>629</v>
      </c>
    </row>
    <row spans="1:3" r="3">
      <c t="s" s="4" r="A3">
        <v>630</v>
      </c>
      <c t="n" s="7" r="B3">
        <v>1572895</v>
      </c>
      <c t="n" s="7" r="C3">
        <v>1585395</v>
      </c>
    </row>
    <row spans="1:3" r="4">
      <c t="s" s="4" r="A4">
        <v>631</v>
      </c>
      <c t="n" s="6" r="B4">
        <v>-19246</v>
      </c>
      <c t="n" s="6" r="C4">
        <v>-14336</v>
      </c>
    </row>
    <row spans="1:3" r="5">
      <c t="s" s="4" r="A5">
        <v>112</v>
      </c>
      <c t="n" s="6" r="B5">
        <v>1553649</v>
      </c>
      <c t="n" s="6" r="C5">
        <v>1571059</v>
      </c>
    </row>
    <row spans="1:3" r="6">
      <c t="s" s="4" r="A6">
        <v>632</v>
      </c>
    </row>
    <row spans="1:3" r="7">
      <c t="s" s="3" r="A7">
        <v>629</v>
      </c>
    </row>
    <row spans="1:3" r="8">
      <c t="s" s="4" r="A8">
        <v>630</v>
      </c>
      <c t="n" s="6" r="B8">
        <v>299368</v>
      </c>
      <c t="n" s="6" r="C8">
        <v>299123</v>
      </c>
    </row>
    <row spans="1:3" r="9">
      <c t="s" s="4" r="A9">
        <v>633</v>
      </c>
    </row>
    <row spans="1:3" r="10">
      <c t="s" s="3" r="A10">
        <v>629</v>
      </c>
    </row>
    <row spans="1:3" r="11">
      <c t="s" s="4" r="A11">
        <v>630</v>
      </c>
      <c t="n" s="6" r="B11">
        <v>124532</v>
      </c>
      <c t="n" s="6" r="C11">
        <v>124500</v>
      </c>
    </row>
    <row spans="1:3" r="12">
      <c t="s" s="4" r="A12">
        <v>634</v>
      </c>
    </row>
    <row spans="1:3" r="13">
      <c t="s" s="3" r="A13">
        <v>629</v>
      </c>
    </row>
    <row spans="1:3" r="14">
      <c t="s" s="4" r="A14">
        <v>630</v>
      </c>
      <c t="n" s="6" r="B14">
        <v>228223</v>
      </c>
      <c t="n" s="6" r="C14">
        <v>228184</v>
      </c>
    </row>
    <row spans="1:3" r="15">
      <c t="s" s="4" r="A15">
        <v>635</v>
      </c>
    </row>
    <row spans="1:3" r="16">
      <c t="s" s="3" r="A16">
        <v>629</v>
      </c>
    </row>
    <row spans="1:3" r="17">
      <c t="s" s="4" r="A17">
        <v>630</v>
      </c>
      <c t="n" s="6" r="B17">
        <v>395717</v>
      </c>
      <c t="n" s="6" r="C17">
        <v>395309</v>
      </c>
    </row>
    <row spans="1:3" r="18">
      <c t="s" s="4" r="A18">
        <v>636</v>
      </c>
    </row>
    <row spans="1:3" r="19">
      <c t="s" s="3" r="A19">
        <v>629</v>
      </c>
    </row>
    <row spans="1:3" r="20">
      <c t="s" s="4" r="A20">
        <v>630</v>
      </c>
      <c t="n" s="6" r="B20">
        <v>299318</v>
      </c>
      <c t="n" s="6" r="C20">
        <v>298869</v>
      </c>
    </row>
    <row spans="1:3" r="21">
      <c t="s" s="4" r="A21">
        <v>637</v>
      </c>
    </row>
    <row spans="1:3" r="22">
      <c t="s" s="3" r="A22">
        <v>629</v>
      </c>
    </row>
    <row spans="1:3" r="23">
      <c t="s" s="4" r="A23">
        <v>630</v>
      </c>
      <c t="n" s="6" r="B23">
        <v>224075</v>
      </c>
      <c t="n" s="6" r="C23">
        <v>236258</v>
      </c>
    </row>
    <row spans="1:3" r="24">
      <c t="s" s="4" r="A24">
        <v>638</v>
      </c>
    </row>
    <row spans="1:3" r="25">
      <c t="s" s="3" r="A25">
        <v>629</v>
      </c>
    </row>
    <row spans="1:3" r="26">
      <c t="s" s="4" r="A26">
        <v>630</v>
      </c>
      <c t="n" s="7" r="B26">
        <v>1662</v>
      </c>
      <c t="n" s="7" r="C26">
        <v>315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40"/>
    <col customWidth="1" max="2" min="2" width="16"/>
    <col customWidth="1" max="3" min="3" width="14"/>
  </cols>
  <sheetData>
    <row spans="1:3" r="1">
      <c t="s" s="1" r="A1">
        <v>639</v>
      </c>
      <c t="s" s="2" r="B1">
        <v>1</v>
      </c>
    </row>
    <row spans="1:3" r="2">
      <c t="s" s="2" r="B2">
        <v>2</v>
      </c>
      <c t="s" s="2" r="C2">
        <v>32</v>
      </c>
    </row>
    <row spans="1:3" r="3">
      <c t="s" s="4" r="A3">
        <v>632</v>
      </c>
    </row>
    <row spans="1:3" r="4">
      <c t="s" s="3" r="A4">
        <v>629</v>
      </c>
    </row>
    <row spans="1:3" r="5">
      <c t="s" s="4" r="A5">
        <v>640</v>
      </c>
      <c t="n" s="6" r="B5">
        <v>2018</v>
      </c>
    </row>
    <row spans="1:3" r="6">
      <c t="s" s="4" r="A6">
        <v>641</v>
      </c>
      <c t="s" s="4" r="B6">
        <v>642</v>
      </c>
    </row>
    <row spans="1:3" r="7">
      <c t="s" s="4" r="A7">
        <v>643</v>
      </c>
      <c t="s" s="4" r="B7">
        <v>644</v>
      </c>
    </row>
    <row spans="1:3" r="8">
      <c t="s" s="4" r="A8">
        <v>633</v>
      </c>
    </row>
    <row spans="1:3" r="9">
      <c t="s" s="3" r="A9">
        <v>629</v>
      </c>
    </row>
    <row spans="1:3" r="10">
      <c t="s" s="4" r="A10">
        <v>640</v>
      </c>
      <c t="n" s="6" r="B10">
        <v>2025</v>
      </c>
    </row>
    <row spans="1:3" r="11">
      <c t="s" s="4" r="A11">
        <v>641</v>
      </c>
      <c t="s" s="4" r="B11">
        <v>467</v>
      </c>
    </row>
    <row spans="1:3" r="12">
      <c t="s" s="4" r="A12">
        <v>643</v>
      </c>
      <c t="s" s="4" r="B12">
        <v>645</v>
      </c>
    </row>
    <row spans="1:3" r="13">
      <c t="s" s="4" r="A13">
        <v>634</v>
      </c>
    </row>
    <row spans="1:3" r="14">
      <c t="s" s="3" r="A14">
        <v>629</v>
      </c>
    </row>
    <row spans="1:3" r="15">
      <c t="s" s="4" r="A15">
        <v>640</v>
      </c>
      <c t="n" s="6" r="B15">
        <v>2037</v>
      </c>
    </row>
    <row spans="1:3" r="16">
      <c t="s" s="4" r="A16">
        <v>641</v>
      </c>
      <c t="s" s="4" r="B16">
        <v>646</v>
      </c>
    </row>
    <row spans="1:3" r="17">
      <c t="s" s="4" r="A17">
        <v>643</v>
      </c>
      <c t="s" s="4" r="B17">
        <v>647</v>
      </c>
    </row>
    <row spans="1:3" r="18">
      <c t="s" s="4" r="A18">
        <v>635</v>
      </c>
    </row>
    <row spans="1:3" r="19">
      <c t="s" s="3" r="A19">
        <v>629</v>
      </c>
    </row>
    <row spans="1:3" r="20">
      <c t="s" s="4" r="A20">
        <v>640</v>
      </c>
      <c t="n" s="6" r="B20">
        <v>2024</v>
      </c>
    </row>
    <row spans="1:3" r="21">
      <c t="s" s="4" r="A21">
        <v>641</v>
      </c>
      <c t="s" s="4" r="B21">
        <v>648</v>
      </c>
    </row>
    <row spans="1:3" r="22">
      <c t="s" s="4" r="A22">
        <v>643</v>
      </c>
      <c t="s" s="4" r="B22">
        <v>648</v>
      </c>
    </row>
    <row spans="1:3" r="23">
      <c t="s" s="4" r="A23">
        <v>636</v>
      </c>
    </row>
    <row spans="1:3" r="24">
      <c t="s" s="3" r="A24">
        <v>629</v>
      </c>
    </row>
    <row spans="1:3" r="25">
      <c t="s" s="4" r="A25">
        <v>640</v>
      </c>
      <c t="n" s="6" r="B25">
        <v>2017</v>
      </c>
      <c t="n" s="6" r="C25">
        <v>2017</v>
      </c>
    </row>
    <row spans="1:3" r="26">
      <c t="s" s="4" r="A26">
        <v>643</v>
      </c>
      <c t="s" s="4" r="B26">
        <v>649</v>
      </c>
      <c t="s" s="4" r="C26">
        <v>650</v>
      </c>
    </row>
    <row spans="1:3" r="27">
      <c t="s" s="4" r="A27">
        <v>637</v>
      </c>
    </row>
    <row spans="1:3" r="28">
      <c t="s" s="3" r="A28">
        <v>629</v>
      </c>
    </row>
    <row spans="1:3" r="29">
      <c t="s" s="4" r="A29">
        <v>640</v>
      </c>
      <c t="n" s="6" r="B29">
        <v>2018</v>
      </c>
      <c t="n" s="6" r="C29">
        <v>2018</v>
      </c>
    </row>
    <row spans="1:3" r="30">
      <c t="s" s="4" r="A30">
        <v>643</v>
      </c>
      <c t="s" s="4" r="B30">
        <v>651</v>
      </c>
      <c t="s" s="4" r="C30">
        <v>65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3</v>
      </c>
      <c t="s" s="2" r="B1">
        <v>1</v>
      </c>
    </row>
    <row spans="1:4" r="2">
      <c t="s" s="2" r="B2">
        <v>2</v>
      </c>
      <c t="s" s="2" r="C2">
        <v>32</v>
      </c>
      <c t="s" s="2" r="D2">
        <v>33</v>
      </c>
    </row>
    <row spans="1:4" r="3">
      <c t="s" s="3" r="A3">
        <v>629</v>
      </c>
    </row>
    <row spans="1:4" r="4">
      <c t="s" s="4" r="A4">
        <v>654</v>
      </c>
      <c t="s" s="4" r="B4">
        <v>655</v>
      </c>
    </row>
    <row spans="1:4" r="5">
      <c t="s" s="4" r="A5">
        <v>656</v>
      </c>
      <c t="n" s="7" r="B5">
        <v>200000000</v>
      </c>
    </row>
    <row spans="1:4" r="6">
      <c t="s" s="4" r="A6">
        <v>657</v>
      </c>
      <c t="n" s="6" r="B6">
        <v>46263000</v>
      </c>
    </row>
    <row spans="1:4" r="7">
      <c t="s" s="4" r="A7">
        <v>658</v>
      </c>
      <c t="n" s="7" r="B7">
        <v>1280000</v>
      </c>
      <c t="n" s="7" r="C7">
        <v>1188000</v>
      </c>
      <c t="n" s="7" r="D7">
        <v>1108000</v>
      </c>
    </row>
    <row spans="1:4" r="8">
      <c t="s" s="4" r="A8">
        <v>659</v>
      </c>
    </row>
    <row spans="1:4" r="9">
      <c t="s" s="3" r="A9">
        <v>629</v>
      </c>
    </row>
    <row spans="1:4" r="10">
      <c t="s" s="4" r="A10">
        <v>660</v>
      </c>
      <c t="s" s="4" r="B10">
        <v>661</v>
      </c>
    </row>
    <row spans="1:4" r="11">
      <c t="s" s="4" r="A11">
        <v>662</v>
      </c>
    </row>
    <row spans="1:4" r="12">
      <c t="s" s="3" r="A12">
        <v>629</v>
      </c>
    </row>
    <row spans="1:4" r="13">
      <c t="s" s="4" r="A13">
        <v>660</v>
      </c>
      <c t="s" s="4" r="B13">
        <v>663</v>
      </c>
    </row>
    <row spans="1:4" r="14">
      <c t="s" s="4" r="A14">
        <v>445</v>
      </c>
    </row>
    <row spans="1:4" r="15">
      <c t="s" s="3" r="A15">
        <v>629</v>
      </c>
    </row>
    <row spans="1:4" r="16">
      <c t="s" s="4" r="A16">
        <v>664</v>
      </c>
      <c t="n" s="7" r="B16">
        <v>50000000</v>
      </c>
    </row>
    <row spans="1:4" r="17">
      <c t="s" s="4" r="A17">
        <v>665</v>
      </c>
    </row>
    <row spans="1:4" r="18">
      <c t="s" s="3" r="A18">
        <v>629</v>
      </c>
    </row>
    <row spans="1:4" r="19">
      <c t="s" s="4" r="A19">
        <v>666</v>
      </c>
      <c t="n" s="9" r="B19">
        <v>3.5</v>
      </c>
    </row>
    <row spans="1:4" r="20">
      <c t="s" s="4" r="A20">
        <v>667</v>
      </c>
    </row>
    <row spans="1:4" r="21">
      <c t="s" s="3" r="A21">
        <v>629</v>
      </c>
    </row>
    <row spans="1:4" r="22">
      <c t="s" s="4" r="A22">
        <v>666</v>
      </c>
      <c t="n" s="9" r="B22">
        <v>3.75</v>
      </c>
    </row>
    <row spans="1:4" r="23">
      <c t="s" s="4" r="A23">
        <v>668</v>
      </c>
    </row>
    <row spans="1:4" r="24">
      <c t="s" s="3" r="A24">
        <v>629</v>
      </c>
    </row>
    <row spans="1:4" r="25">
      <c t="s" s="4" r="A25">
        <v>669</v>
      </c>
      <c t="n" s="7" r="B25">
        <v>350000000</v>
      </c>
    </row>
    <row spans="1:4" r="26">
      <c t="s" s="4" r="A26">
        <v>670</v>
      </c>
      <c t="s" s="4" r="B26">
        <v>457</v>
      </c>
    </row>
    <row spans="1:4" r="27">
      <c t="s" s="4" r="A27">
        <v>671</v>
      </c>
      <c t="s" s="4" r="B27">
        <v>672</v>
      </c>
    </row>
    <row spans="1:4" r="28">
      <c t="s" s="4" r="A28">
        <v>657</v>
      </c>
      <c t="n" s="7" r="B28">
        <v>2507000</v>
      </c>
      <c t="n" s="6" r="C28">
        <v>2507000</v>
      </c>
    </row>
    <row spans="1:4" r="29">
      <c t="s" s="4" r="A29">
        <v>673</v>
      </c>
    </row>
    <row spans="1:4" r="30">
      <c t="s" s="3" r="A30">
        <v>629</v>
      </c>
    </row>
    <row spans="1:4" r="31">
      <c t="s" s="4" r="A31">
        <v>669</v>
      </c>
      <c t="n" s="6" r="B31">
        <v>5000000</v>
      </c>
    </row>
    <row spans="1:4" r="32">
      <c t="s" s="4" r="A32">
        <v>674</v>
      </c>
      <c t="n" s="7" r="B32">
        <v>0</v>
      </c>
      <c t="n" s="7" r="C32">
        <v>0</v>
      </c>
    </row>
    <row spans="1:4" r="33">
      <c t="s" s="4" r="A33">
        <v>632</v>
      </c>
    </row>
    <row spans="1:4" r="34">
      <c t="s" s="3" r="A34">
        <v>629</v>
      </c>
    </row>
    <row spans="1:4" r="35">
      <c t="s" s="4" r="A35">
        <v>641</v>
      </c>
      <c t="s" s="4" r="B35">
        <v>642</v>
      </c>
    </row>
    <row spans="1:4" r="36">
      <c t="s" s="4" r="A36">
        <v>640</v>
      </c>
      <c t="n" s="6" r="B36">
        <v>2018</v>
      </c>
    </row>
    <row spans="1:4" r="37">
      <c t="s" s="4" r="A37">
        <v>675</v>
      </c>
      <c t="n" s="7" r="B37">
        <v>300000000</v>
      </c>
    </row>
    <row spans="1:4" r="38">
      <c t="s" s="4" r="A38">
        <v>676</v>
      </c>
      <c t="n" s="7" r="B38">
        <v>1400000</v>
      </c>
    </row>
    <row spans="1:4" r="39">
      <c t="s" s="4" r="A39">
        <v>633</v>
      </c>
    </row>
    <row spans="1:4" r="40">
      <c t="s" s="3" r="A40">
        <v>629</v>
      </c>
    </row>
    <row spans="1:4" r="41">
      <c t="s" s="4" r="A41">
        <v>641</v>
      </c>
      <c t="s" s="4" r="B41">
        <v>467</v>
      </c>
    </row>
    <row spans="1:4" r="42">
      <c t="s" s="4" r="A42">
        <v>640</v>
      </c>
      <c t="n" s="6" r="B42">
        <v>2025</v>
      </c>
    </row>
    <row spans="1:4" r="43">
      <c t="s" s="4" r="A43">
        <v>675</v>
      </c>
      <c t="n" s="7" r="B43">
        <v>125000000</v>
      </c>
    </row>
    <row spans="1:4" r="44">
      <c t="s" s="4" r="A44">
        <v>634</v>
      </c>
    </row>
    <row spans="1:4" r="45">
      <c t="s" s="3" r="A45">
        <v>629</v>
      </c>
    </row>
    <row spans="1:4" r="46">
      <c t="s" s="4" r="A46">
        <v>641</v>
      </c>
      <c t="s" s="4" r="B46">
        <v>646</v>
      </c>
    </row>
    <row spans="1:4" r="47">
      <c t="s" s="4" r="A47">
        <v>640</v>
      </c>
      <c t="n" s="6" r="B47">
        <v>2037</v>
      </c>
    </row>
    <row spans="1:4" r="48">
      <c t="s" s="4" r="A48">
        <v>675</v>
      </c>
      <c t="n" s="7" r="B48">
        <v>230000000</v>
      </c>
    </row>
    <row spans="1:4" r="49">
      <c t="s" s="4" r="A49">
        <v>635</v>
      </c>
    </row>
    <row spans="1:4" r="50">
      <c t="s" s="3" r="A50">
        <v>629</v>
      </c>
    </row>
    <row spans="1:4" r="51">
      <c t="s" s="4" r="A51">
        <v>641</v>
      </c>
      <c t="s" s="4" r="B51">
        <v>648</v>
      </c>
    </row>
    <row spans="1:4" r="52">
      <c t="s" s="4" r="A52">
        <v>640</v>
      </c>
      <c t="n" s="6" r="B52">
        <v>2024</v>
      </c>
    </row>
    <row spans="1:4" r="53">
      <c t="s" s="4" r="A53">
        <v>675</v>
      </c>
      <c t="n" s="7" r="B53">
        <v>400000000</v>
      </c>
    </row>
    <row spans="1:4" r="54">
      <c t="s" s="4" r="A54">
        <v>636</v>
      </c>
    </row>
    <row spans="1:4" r="55">
      <c t="s" s="3" r="A55">
        <v>629</v>
      </c>
    </row>
    <row spans="1:4" r="56">
      <c t="s" s="4" r="A56">
        <v>640</v>
      </c>
      <c t="n" s="6" r="B56">
        <v>2017</v>
      </c>
      <c t="n" s="6" r="C56">
        <v>2017</v>
      </c>
    </row>
    <row spans="1:4" r="57">
      <c t="s" s="4" r="A57">
        <v>675</v>
      </c>
      <c t="n" s="7" r="B57">
        <v>300000000</v>
      </c>
    </row>
    <row spans="1:4" r="58">
      <c t="s" s="4" r="A58">
        <v>677</v>
      </c>
    </row>
    <row spans="1:4" r="59">
      <c t="s" s="3" r="A59">
        <v>629</v>
      </c>
    </row>
    <row spans="1:4" r="60">
      <c t="s" s="4" r="A60">
        <v>678</v>
      </c>
      <c t="s" s="4" r="B60">
        <v>679</v>
      </c>
    </row>
    <row spans="1:4" r="61">
      <c t="s" s="4" r="A61">
        <v>680</v>
      </c>
    </row>
    <row spans="1:4" r="62">
      <c t="s" s="3" r="A62">
        <v>629</v>
      </c>
    </row>
    <row spans="1:4" r="63">
      <c t="s" s="4" r="A63">
        <v>669</v>
      </c>
      <c t="n" s="7" r="B63">
        <v>250000000</v>
      </c>
    </row>
    <row spans="1:4" r="64">
      <c t="s" s="4" r="A64">
        <v>681</v>
      </c>
    </row>
    <row spans="1:4" r="65">
      <c t="s" s="3" r="A65">
        <v>629</v>
      </c>
    </row>
    <row spans="1:4" r="66">
      <c t="s" s="4" r="A66">
        <v>682</v>
      </c>
      <c t="n" s="7" r="C66">
        <v>95000000</v>
      </c>
    </row>
    <row spans="1:4" r="67">
      <c t="s" s="4" r="A67">
        <v>683</v>
      </c>
      <c t="n" s="7" r="C67">
        <v>70000000</v>
      </c>
    </row>
    <row spans="1:4" r="68">
      <c t="s" s="4" r="A68">
        <v>684</v>
      </c>
    </row>
    <row spans="1:4" r="69">
      <c t="s" s="3" r="A69">
        <v>629</v>
      </c>
    </row>
    <row spans="1:4" r="70">
      <c t="s" s="4" r="A70">
        <v>641</v>
      </c>
      <c t="s" s="4" r="C70">
        <v>685</v>
      </c>
    </row>
    <row spans="1:4" r="71">
      <c t="s" s="4" r="A71">
        <v>640</v>
      </c>
      <c t="n" s="6" r="C71">
        <v>2020</v>
      </c>
    </row>
    <row spans="1:4" r="72">
      <c t="s" s="4" r="A72">
        <v>686</v>
      </c>
    </row>
    <row spans="1:4" r="73">
      <c t="s" s="3" r="A73">
        <v>629</v>
      </c>
    </row>
    <row spans="1:4" r="74">
      <c t="s" s="4" r="A74">
        <v>671</v>
      </c>
      <c t="s" s="4" r="B74">
        <v>687</v>
      </c>
    </row>
    <row spans="1:4" r="75">
      <c t="s" s="4" r="A75">
        <v>688</v>
      </c>
      <c t="n" s="7" r="B75">
        <v>364419000</v>
      </c>
      <c t="n" s="7" r="C75">
        <v>369575000</v>
      </c>
    </row>
    <row spans="1:4" r="76">
      <c t="s" s="4" r="A76">
        <v>689</v>
      </c>
      <c t="n" s="6" r="B76">
        <v>282258000</v>
      </c>
      <c t="n" s="7" r="C76">
        <v>313428000</v>
      </c>
    </row>
    <row spans="1:4" r="77">
      <c t="s" s="4" r="A77">
        <v>690</v>
      </c>
    </row>
    <row spans="1:4" r="78">
      <c t="s" s="3" r="A78">
        <v>629</v>
      </c>
    </row>
    <row spans="1:4" r="79">
      <c t="s" s="4" r="A79">
        <v>669</v>
      </c>
      <c t="n" s="7" r="B79">
        <v>250000000</v>
      </c>
    </row>
    <row spans="1:4" r="80">
      <c t="s" s="4" r="A80">
        <v>691</v>
      </c>
    </row>
    <row spans="1:4" r="81">
      <c t="s" s="3" r="A81">
        <v>629</v>
      </c>
    </row>
    <row spans="1:4" r="82">
      <c t="s" s="4" r="A82">
        <v>678</v>
      </c>
      <c t="s" s="4" r="B82">
        <v>69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93</v>
      </c>
      <c t="s" s="2" r="B1">
        <v>1</v>
      </c>
    </row>
    <row spans="1:3" r="2">
      <c t="s" s="2" r="B2">
        <v>2</v>
      </c>
      <c t="s" s="2" r="C2">
        <v>32</v>
      </c>
    </row>
    <row spans="1:3" r="3">
      <c t="s" s="4" r="A3">
        <v>632</v>
      </c>
    </row>
    <row spans="1:3" r="4">
      <c t="s" s="3" r="A4">
        <v>629</v>
      </c>
    </row>
    <row spans="1:3" r="5">
      <c t="s" s="4" r="A5">
        <v>694</v>
      </c>
      <c t="n" s="7" r="B5">
        <v>300000000</v>
      </c>
    </row>
    <row spans="1:3" r="6">
      <c t="s" s="4" r="A6">
        <v>695</v>
      </c>
      <c t="s" s="4" r="B6">
        <v>644</v>
      </c>
    </row>
    <row spans="1:3" r="7">
      <c t="s" s="4" r="A7">
        <v>696</v>
      </c>
      <c t="s" s="4" r="B7">
        <v>697</v>
      </c>
    </row>
    <row spans="1:3" r="8">
      <c t="s" s="4" r="A8">
        <v>633</v>
      </c>
    </row>
    <row spans="1:3" r="9">
      <c t="s" s="3" r="A9">
        <v>629</v>
      </c>
    </row>
    <row spans="1:3" r="10">
      <c t="s" s="4" r="A10">
        <v>694</v>
      </c>
      <c t="n" s="7" r="B10">
        <v>125000000</v>
      </c>
    </row>
    <row spans="1:3" r="11">
      <c t="s" s="4" r="A11">
        <v>695</v>
      </c>
      <c t="s" s="4" r="B11">
        <v>645</v>
      </c>
    </row>
    <row spans="1:3" r="12">
      <c t="s" s="4" r="A12">
        <v>696</v>
      </c>
      <c t="s" s="4" r="B12">
        <v>698</v>
      </c>
    </row>
    <row spans="1:3" r="13">
      <c t="s" s="4" r="A13">
        <v>634</v>
      </c>
    </row>
    <row spans="1:3" r="14">
      <c t="s" s="3" r="A14">
        <v>629</v>
      </c>
    </row>
    <row spans="1:3" r="15">
      <c t="s" s="4" r="A15">
        <v>694</v>
      </c>
      <c t="n" s="7" r="B15">
        <v>230000000</v>
      </c>
    </row>
    <row spans="1:3" r="16">
      <c t="s" s="4" r="A16">
        <v>695</v>
      </c>
      <c t="s" s="4" r="B16">
        <v>647</v>
      </c>
    </row>
    <row spans="1:3" r="17">
      <c t="s" s="4" r="A17">
        <v>696</v>
      </c>
      <c t="s" s="4" r="B17">
        <v>699</v>
      </c>
    </row>
    <row spans="1:3" r="18">
      <c t="s" s="4" r="A18">
        <v>635</v>
      </c>
    </row>
    <row spans="1:3" r="19">
      <c t="s" s="3" r="A19">
        <v>629</v>
      </c>
    </row>
    <row spans="1:3" r="20">
      <c t="s" s="4" r="A20">
        <v>694</v>
      </c>
      <c t="n" s="7" r="B20">
        <v>400000000</v>
      </c>
    </row>
    <row spans="1:3" r="21">
      <c t="s" s="4" r="A21">
        <v>695</v>
      </c>
      <c t="s" s="4" r="B21">
        <v>648</v>
      </c>
    </row>
    <row spans="1:3" r="22">
      <c t="s" s="4" r="A22">
        <v>696</v>
      </c>
      <c t="s" s="4" r="B22">
        <v>700</v>
      </c>
    </row>
    <row spans="1:3" r="23">
      <c t="s" s="4" r="A23">
        <v>636</v>
      </c>
    </row>
    <row spans="1:3" r="24">
      <c t="s" s="3" r="A24">
        <v>629</v>
      </c>
    </row>
    <row spans="1:3" r="25">
      <c t="s" s="4" r="A25">
        <v>694</v>
      </c>
      <c t="n" s="7" r="B25">
        <v>300000000</v>
      </c>
    </row>
    <row spans="1:3" r="26">
      <c t="s" s="4" r="A26">
        <v>695</v>
      </c>
      <c t="s" s="4" r="B26">
        <v>649</v>
      </c>
      <c t="s" s="4" r="C26">
        <v>650</v>
      </c>
    </row>
    <row spans="1:3" r="27">
      <c t="s" s="4" r="A27">
        <v>701</v>
      </c>
      <c t="s" s="4" r="B27">
        <v>702</v>
      </c>
    </row>
    <row spans="1:3" r="28">
      <c t="s" s="4" r="A28">
        <v>696</v>
      </c>
      <c t="s" s="4" r="B28">
        <v>70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67"/>
  <sheetViews>
    <sheetView workbookViewId="0">
      <selection activeCell="A1" sqref="A1"/>
    </sheetView>
  </sheetViews>
  <sheetFormatPr baseColWidth="10" defaultRowHeight="15"/>
  <cols>
    <col customWidth="1" max="1" min="1" width="65"/>
    <col customWidth="1" max="2" min="2" width="21"/>
  </cols>
  <sheetData>
    <row spans="1:2" r="1">
      <c t="s" s="1" r="A1">
        <v>704</v>
      </c>
      <c t="s" s="2" r="B1">
        <v>1</v>
      </c>
    </row>
    <row spans="1:2" r="2">
      <c t="s" s="2" r="B2">
        <v>569</v>
      </c>
    </row>
    <row spans="1:2" r="3">
      <c t="s" s="3" r="A3">
        <v>629</v>
      </c>
    </row>
    <row spans="1:2" r="4">
      <c t="s" s="4" r="A4">
        <v>705</v>
      </c>
      <c t="n" s="7" r="B4">
        <v>250000000</v>
      </c>
    </row>
    <row spans="1:2" r="5">
      <c t="s" s="4" r="A5">
        <v>668</v>
      </c>
    </row>
    <row spans="1:2" r="6">
      <c t="s" s="3" r="A6">
        <v>629</v>
      </c>
    </row>
    <row spans="1:2" r="7">
      <c t="s" s="4" r="A7">
        <v>669</v>
      </c>
      <c t="n" s="6" r="B7">
        <v>350000000</v>
      </c>
    </row>
    <row spans="1:2" r="8">
      <c t="s" s="4" r="A8">
        <v>706</v>
      </c>
    </row>
    <row spans="1:2" r="9">
      <c t="s" s="3" r="A9">
        <v>629</v>
      </c>
    </row>
    <row spans="1:2" r="10">
      <c t="s" s="4" r="A10">
        <v>705</v>
      </c>
      <c t="n" s="6" r="B10">
        <v>33333000</v>
      </c>
    </row>
    <row spans="1:2" r="11">
      <c t="s" s="4" r="A11">
        <v>707</v>
      </c>
    </row>
    <row spans="1:2" r="12">
      <c t="s" s="3" r="A12">
        <v>629</v>
      </c>
    </row>
    <row spans="1:2" r="13">
      <c t="s" s="4" r="A13">
        <v>669</v>
      </c>
      <c t="n" s="6" r="B13">
        <v>46667000</v>
      </c>
    </row>
    <row spans="1:2" r="14">
      <c t="s" s="4" r="A14">
        <v>708</v>
      </c>
    </row>
    <row spans="1:2" r="15">
      <c t="s" s="3" r="A15">
        <v>629</v>
      </c>
    </row>
    <row spans="1:2" r="16">
      <c t="s" s="4" r="A16">
        <v>705</v>
      </c>
      <c t="n" s="6" r="B16">
        <v>33333000</v>
      </c>
    </row>
    <row spans="1:2" r="17">
      <c t="s" s="4" r="A17">
        <v>709</v>
      </c>
    </row>
    <row spans="1:2" r="18">
      <c t="s" s="3" r="A18">
        <v>629</v>
      </c>
    </row>
    <row spans="1:2" r="19">
      <c t="s" s="4" r="A19">
        <v>669</v>
      </c>
      <c t="n" s="6" r="B19">
        <v>46667000</v>
      </c>
    </row>
    <row spans="1:2" r="20">
      <c t="s" s="4" r="A20">
        <v>710</v>
      </c>
    </row>
    <row spans="1:2" r="21">
      <c t="s" s="3" r="A21">
        <v>629</v>
      </c>
    </row>
    <row spans="1:2" r="22">
      <c t="s" s="4" r="A22">
        <v>705</v>
      </c>
      <c t="n" s="6" r="B22">
        <v>33333000</v>
      </c>
    </row>
    <row spans="1:2" r="23">
      <c t="s" s="4" r="A23">
        <v>711</v>
      </c>
    </row>
    <row spans="1:2" r="24">
      <c t="s" s="3" r="A24">
        <v>629</v>
      </c>
    </row>
    <row spans="1:2" r="25">
      <c t="s" s="4" r="A25">
        <v>669</v>
      </c>
      <c t="n" s="6" r="B25">
        <v>46667000</v>
      </c>
    </row>
    <row spans="1:2" r="26">
      <c t="s" s="4" r="A26">
        <v>712</v>
      </c>
    </row>
    <row spans="1:2" r="27">
      <c t="s" s="3" r="A27">
        <v>629</v>
      </c>
    </row>
    <row spans="1:2" r="28">
      <c t="s" s="4" r="A28">
        <v>705</v>
      </c>
      <c t="n" s="6" r="B28">
        <v>33333000</v>
      </c>
    </row>
    <row spans="1:2" r="29">
      <c t="s" s="4" r="A29">
        <v>713</v>
      </c>
    </row>
    <row spans="1:2" r="30">
      <c t="s" s="3" r="A30">
        <v>629</v>
      </c>
    </row>
    <row spans="1:2" r="31">
      <c t="s" s="4" r="A31">
        <v>669</v>
      </c>
      <c t="n" s="6" r="B31">
        <v>46667000</v>
      </c>
    </row>
    <row spans="1:2" r="32">
      <c t="s" s="4" r="A32">
        <v>714</v>
      </c>
    </row>
    <row spans="1:2" r="33">
      <c t="s" s="3" r="A33">
        <v>629</v>
      </c>
    </row>
    <row spans="1:2" r="34">
      <c t="s" s="4" r="A34">
        <v>705</v>
      </c>
      <c t="n" s="6" r="B34">
        <v>33333000</v>
      </c>
    </row>
    <row spans="1:2" r="35">
      <c t="s" s="4" r="A35">
        <v>715</v>
      </c>
    </row>
    <row spans="1:2" r="36">
      <c t="s" s="3" r="A36">
        <v>629</v>
      </c>
    </row>
    <row spans="1:2" r="37">
      <c t="s" s="4" r="A37">
        <v>669</v>
      </c>
      <c t="n" s="6" r="B37">
        <v>46667000</v>
      </c>
    </row>
    <row spans="1:2" r="38">
      <c t="s" s="4" r="A38">
        <v>716</v>
      </c>
    </row>
    <row spans="1:2" r="39">
      <c t="s" s="3" r="A39">
        <v>629</v>
      </c>
    </row>
    <row spans="1:2" r="40">
      <c t="s" s="4" r="A40">
        <v>705</v>
      </c>
      <c t="n" s="6" r="B40">
        <v>20833000</v>
      </c>
    </row>
    <row spans="1:2" r="41">
      <c t="s" s="4" r="A41">
        <v>717</v>
      </c>
    </row>
    <row spans="1:2" r="42">
      <c t="s" s="3" r="A42">
        <v>629</v>
      </c>
    </row>
    <row spans="1:2" r="43">
      <c t="s" s="4" r="A43">
        <v>669</v>
      </c>
      <c t="n" s="6" r="B43">
        <v>29167000</v>
      </c>
    </row>
    <row spans="1:2" r="44">
      <c t="s" s="4" r="A44">
        <v>718</v>
      </c>
    </row>
    <row spans="1:2" r="45">
      <c t="s" s="3" r="A45">
        <v>629</v>
      </c>
    </row>
    <row spans="1:2" r="46">
      <c t="s" s="4" r="A46">
        <v>705</v>
      </c>
      <c t="n" s="6" r="B46">
        <v>20833000</v>
      </c>
    </row>
    <row spans="1:2" r="47">
      <c t="s" s="4" r="A47">
        <v>719</v>
      </c>
    </row>
    <row spans="1:2" r="48">
      <c t="s" s="3" r="A48">
        <v>629</v>
      </c>
    </row>
    <row spans="1:2" r="49">
      <c t="s" s="4" r="A49">
        <v>669</v>
      </c>
      <c t="n" s="6" r="B49">
        <v>29167000</v>
      </c>
    </row>
    <row spans="1:2" r="50">
      <c t="s" s="4" r="A50">
        <v>720</v>
      </c>
    </row>
    <row spans="1:2" r="51">
      <c t="s" s="3" r="A51">
        <v>629</v>
      </c>
    </row>
    <row spans="1:2" r="52">
      <c t="s" s="4" r="A52">
        <v>705</v>
      </c>
      <c t="n" s="6" r="B52">
        <v>20833000</v>
      </c>
    </row>
    <row spans="1:2" r="53">
      <c t="s" s="4" r="A53">
        <v>721</v>
      </c>
    </row>
    <row spans="1:2" r="54">
      <c t="s" s="3" r="A54">
        <v>629</v>
      </c>
    </row>
    <row spans="1:2" r="55">
      <c t="s" s="4" r="A55">
        <v>669</v>
      </c>
      <c t="n" s="6" r="B55">
        <v>29167000</v>
      </c>
    </row>
    <row spans="1:2" r="56">
      <c t="s" s="4" r="A56">
        <v>722</v>
      </c>
    </row>
    <row spans="1:2" r="57">
      <c t="s" s="3" r="A57">
        <v>629</v>
      </c>
    </row>
    <row spans="1:2" r="58">
      <c t="s" s="4" r="A58">
        <v>705</v>
      </c>
      <c t="n" s="6" r="B58">
        <v>10418000</v>
      </c>
    </row>
    <row spans="1:2" r="59">
      <c t="s" s="4" r="A59">
        <v>723</v>
      </c>
    </row>
    <row spans="1:2" r="60">
      <c t="s" s="3" r="A60">
        <v>629</v>
      </c>
    </row>
    <row spans="1:2" r="61">
      <c t="s" s="4" r="A61">
        <v>669</v>
      </c>
      <c t="n" s="6" r="B61">
        <v>14582000</v>
      </c>
    </row>
    <row spans="1:2" r="62">
      <c t="s" s="4" r="A62">
        <v>724</v>
      </c>
    </row>
    <row spans="1:2" r="63">
      <c t="s" s="3" r="A63">
        <v>629</v>
      </c>
    </row>
    <row spans="1:2" r="64">
      <c t="s" s="4" r="A64">
        <v>705</v>
      </c>
      <c t="n" s="6" r="B64">
        <v>10418000</v>
      </c>
    </row>
    <row spans="1:2" r="65">
      <c t="s" s="4" r="A65">
        <v>725</v>
      </c>
    </row>
    <row spans="1:2" r="66">
      <c t="s" s="3" r="A66">
        <v>629</v>
      </c>
    </row>
    <row spans="1:2" r="67">
      <c t="s" s="4" r="A67">
        <v>669</v>
      </c>
      <c t="n" s="7" r="B67">
        <v>14582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726</v>
      </c>
      <c t="s" s="2" r="B1">
        <v>2</v>
      </c>
      <c t="s" s="2" r="C1">
        <v>32</v>
      </c>
    </row>
    <row spans="1:3" r="2">
      <c t="s" s="3" r="A2">
        <v>228</v>
      </c>
    </row>
    <row spans="1:3" r="3">
      <c t="n" s="6" r="A3">
        <v>2016</v>
      </c>
      <c t="n" s="7" r="B3">
        <v>19246</v>
      </c>
    </row>
    <row spans="1:3" r="4">
      <c t="n" s="6" r="A4">
        <v>2017</v>
      </c>
      <c t="n" s="6" r="B4">
        <v>318028</v>
      </c>
    </row>
    <row spans="1:3" r="5">
      <c t="n" s="6" r="A5">
        <v>2018</v>
      </c>
      <c t="n" s="6" r="B5">
        <v>486843</v>
      </c>
    </row>
    <row spans="1:3" r="6">
      <c t="n" s="6" r="A6">
        <v>2019</v>
      </c>
      <c t="n" s="6" r="B6">
        <v>90</v>
      </c>
    </row>
    <row spans="1:3" r="7">
      <c t="n" s="6" r="A7">
        <v>2020</v>
      </c>
      <c t="n" s="6" r="B7">
        <v>60</v>
      </c>
    </row>
    <row spans="1:3" r="8">
      <c t="s" s="4" r="A8">
        <v>581</v>
      </c>
      <c t="n" s="6" r="B8">
        <v>748628</v>
      </c>
    </row>
    <row spans="1:3" r="9">
      <c t="s" s="4" r="A9">
        <v>630</v>
      </c>
      <c t="n" s="7" r="B9">
        <v>1572895</v>
      </c>
      <c t="n" s="7" r="C9">
        <v>158539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7</v>
      </c>
      <c t="s" s="2" r="B1">
        <v>2</v>
      </c>
      <c t="s" s="2" r="C1">
        <v>32</v>
      </c>
    </row>
    <row spans="1:3" r="2">
      <c t="s" s="3" r="A2">
        <v>728</v>
      </c>
    </row>
    <row spans="1:3" r="3">
      <c t="s" s="4" r="A3">
        <v>729</v>
      </c>
      <c t="n" s="7" r="B3">
        <v>1572895</v>
      </c>
      <c t="n" s="7" r="C3">
        <v>1585395</v>
      </c>
    </row>
    <row spans="1:3" r="4">
      <c t="s" s="4" r="A4">
        <v>730</v>
      </c>
      <c t="n" s="7" r="B4">
        <v>1625193</v>
      </c>
      <c t="n" s="7" r="C4">
        <v>168058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131</v>
      </c>
      <c t="s" s="2" r="B1">
        <v>2</v>
      </c>
      <c t="s" s="2" r="C1">
        <v>32</v>
      </c>
    </row>
    <row spans="1:3" r="2">
      <c t="s" s="3" r="A2">
        <v>132</v>
      </c>
    </row>
    <row spans="1:3" r="3">
      <c t="s" s="4" r="A3">
        <v>133</v>
      </c>
      <c t="n" s="8" r="B3">
        <v>0.01</v>
      </c>
      <c t="n" s="8" r="C3">
        <v>0.01</v>
      </c>
    </row>
    <row spans="1:3" r="4">
      <c t="s" s="4" r="A4">
        <v>134</v>
      </c>
      <c t="n" s="6" r="B4">
        <v>100000000</v>
      </c>
      <c t="n" s="6" r="C4">
        <v>100000000</v>
      </c>
    </row>
    <row spans="1:3" r="5">
      <c t="s" s="4" r="A5">
        <v>135</v>
      </c>
      <c t="n" s="6" r="B5">
        <v>64479000</v>
      </c>
      <c t="n" s="6" r="C5">
        <v>67293000</v>
      </c>
    </row>
    <row spans="1:3" r="6">
      <c t="s" s="4" r="A6">
        <v>136</v>
      </c>
      <c t="n" s="8" r="B6">
        <v>0.01</v>
      </c>
      <c t="n" s="8" r="C6">
        <v>0.01</v>
      </c>
    </row>
    <row spans="1:3" r="7">
      <c t="s" s="4" r="A7">
        <v>137</v>
      </c>
      <c t="n" s="6" r="B7">
        <v>10000000</v>
      </c>
      <c t="n" s="6" r="C7">
        <v>10000000</v>
      </c>
    </row>
    <row spans="1:3" r="8">
      <c t="s" s="4" r="A8">
        <v>138</v>
      </c>
      <c t="n" s="6" r="B8">
        <v>0</v>
      </c>
      <c t="n" s="6" r="C8">
        <v>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1</v>
      </c>
      <c t="s" s="2" r="B1">
        <v>1</v>
      </c>
    </row>
    <row spans="1:4" r="2">
      <c t="s" s="2" r="B2">
        <v>2</v>
      </c>
      <c t="s" s="2" r="C2">
        <v>32</v>
      </c>
      <c t="s" s="2" r="D2">
        <v>33</v>
      </c>
    </row>
    <row spans="1:4" r="3">
      <c t="s" s="3" r="A3">
        <v>732</v>
      </c>
    </row>
    <row spans="1:4" r="4">
      <c t="s" s="4" r="A4">
        <v>733</v>
      </c>
      <c t="n" s="7" r="B4">
        <v>20627</v>
      </c>
      <c t="n" s="7" r="C4">
        <v>35313</v>
      </c>
      <c t="n" s="7" r="D4">
        <v>30856</v>
      </c>
    </row>
    <row spans="1:4" r="5">
      <c t="s" s="4" r="A5">
        <v>734</v>
      </c>
      <c t="n" s="6" r="B5">
        <v>85295</v>
      </c>
      <c t="n" s="6" r="C5">
        <v>46616</v>
      </c>
      <c t="n" s="6" r="D5">
        <v>8399</v>
      </c>
    </row>
    <row spans="1:4" r="6">
      <c t="s" s="4" r="A6">
        <v>735</v>
      </c>
      <c t="n" s="6" r="B6">
        <v>105922</v>
      </c>
      <c t="n" s="6" r="C6">
        <v>81929</v>
      </c>
      <c t="n" s="6" r="D6">
        <v>39255</v>
      </c>
    </row>
    <row spans="1:4" r="7">
      <c t="s" s="3" r="A7">
        <v>736</v>
      </c>
    </row>
    <row spans="1:4" r="8">
      <c t="s" s="4" r="A8">
        <v>733</v>
      </c>
      <c t="n" s="6" r="B8">
        <v>18153</v>
      </c>
      <c t="n" s="6" r="C8">
        <v>10307</v>
      </c>
      <c t="n" s="6" r="D8">
        <v>3201</v>
      </c>
    </row>
    <row spans="1:4" r="9">
      <c t="s" s="4" r="A9">
        <v>734</v>
      </c>
      <c t="n" s="6" r="B9">
        <v>930</v>
      </c>
      <c t="n" s="6" r="C9">
        <v>3376</v>
      </c>
      <c t="n" s="6" r="D9">
        <v>478</v>
      </c>
    </row>
    <row spans="1:4" r="10">
      <c t="s" s="4" r="A10">
        <v>737</v>
      </c>
      <c t="n" s="6" r="B10">
        <v>19083</v>
      </c>
      <c t="n" s="6" r="C10">
        <v>13683</v>
      </c>
      <c t="n" s="6" r="D10">
        <v>3679</v>
      </c>
    </row>
    <row spans="1:4" r="11">
      <c t="s" s="3" r="A11">
        <v>738</v>
      </c>
    </row>
    <row spans="1:4" r="12">
      <c t="s" s="4" r="A12">
        <v>733</v>
      </c>
      <c t="n" s="6" r="B12">
        <v>99</v>
      </c>
      <c t="n" s="6" r="C12">
        <v>1262</v>
      </c>
      <c t="n" s="6" r="D12">
        <v>972</v>
      </c>
    </row>
    <row spans="1:4" r="13">
      <c t="s" s="4" r="A13">
        <v>734</v>
      </c>
      <c t="n" s="6" r="B13">
        <v>-241</v>
      </c>
      <c t="n" s="6" r="C13">
        <v>-2027</v>
      </c>
      <c t="n" s="6" r="D13">
        <v>139</v>
      </c>
    </row>
    <row spans="1:4" r="14">
      <c t="s" s="4" r="A14">
        <v>739</v>
      </c>
      <c t="n" s="6" r="B14">
        <v>-142</v>
      </c>
      <c t="n" s="6" r="C14">
        <v>-765</v>
      </c>
      <c t="n" s="6" r="D14">
        <v>1111</v>
      </c>
    </row>
    <row spans="1:4" r="15">
      <c t="s" s="4" r="A15">
        <v>740</v>
      </c>
      <c t="n" s="7" r="B15">
        <v>124863</v>
      </c>
      <c t="n" s="7" r="C15">
        <v>94847</v>
      </c>
      <c t="n" s="7" r="D15">
        <v>4404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1</v>
      </c>
      <c t="s" s="2" r="B1">
        <v>1</v>
      </c>
    </row>
    <row spans="1:4" r="2">
      <c t="s" s="2" r="B2">
        <v>2</v>
      </c>
      <c t="s" s="2" r="C2">
        <v>32</v>
      </c>
      <c t="s" s="2" r="D2">
        <v>33</v>
      </c>
    </row>
    <row spans="1:4" r="3">
      <c t="s" s="3" r="A3">
        <v>742</v>
      </c>
    </row>
    <row spans="1:4" r="4">
      <c t="s" s="4" r="A4">
        <v>743</v>
      </c>
      <c t="n" s="7" r="B4">
        <v>156554000</v>
      </c>
      <c t="n" s="7" r="C4">
        <v>16940000</v>
      </c>
    </row>
    <row spans="1:4" r="5">
      <c t="s" s="4" r="A5">
        <v>744</v>
      </c>
      <c t="n" s="6" r="B5">
        <v>871000</v>
      </c>
      <c t="n" s="6" r="C5">
        <v>2508000</v>
      </c>
      <c t="n" s="7" r="D5">
        <v>2368000</v>
      </c>
    </row>
    <row spans="1:4" r="6">
      <c t="s" s="4" r="A6">
        <v>745</v>
      </c>
      <c t="n" s="7" r="B6">
        <v>1175000</v>
      </c>
      <c t="n" s="6" r="C6">
        <v>10557000</v>
      </c>
      <c t="n" s="6" r="D6">
        <v>10277000</v>
      </c>
    </row>
    <row spans="1:4" r="7">
      <c t="s" s="4" r="A7">
        <v>746</v>
      </c>
      <c t="s" s="4" r="B7">
        <v>747</v>
      </c>
    </row>
    <row spans="1:4" r="8">
      <c t="s" s="4" r="A8">
        <v>748</v>
      </c>
      <c t="n" s="7" r="B8">
        <v>222000</v>
      </c>
      <c t="n" s="7" r="C8">
        <v>3239000</v>
      </c>
      <c t="n" s="7" r="D8">
        <v>3979000</v>
      </c>
    </row>
    <row spans="1:4" r="9">
      <c t="s" s="4" r="A9">
        <v>749</v>
      </c>
      <c t="n" s="8" r="B9">
        <v>0.01</v>
      </c>
      <c t="n" s="8" r="C9">
        <v>0.05</v>
      </c>
      <c t="n" s="8" r="D9">
        <v>0.09</v>
      </c>
    </row>
    <row spans="1:4" r="10">
      <c t="s" s="4" r="A10">
        <v>750</v>
      </c>
      <c t="n" s="6" r="B10">
        <v>2035</v>
      </c>
    </row>
    <row spans="1:4" r="11">
      <c t="s" s="4" r="A11">
        <v>751</v>
      </c>
      <c t="n" s="7" r="B11">
        <v>11448000</v>
      </c>
      <c t="n" s="7" r="C11">
        <v>171781000</v>
      </c>
    </row>
    <row spans="1:4" r="12">
      <c t="s" s="4" r="A12">
        <v>752</v>
      </c>
      <c t="n" s="6" r="B12">
        <v>8690000</v>
      </c>
      <c t="n" s="6" r="C12">
        <v>5084000</v>
      </c>
    </row>
    <row spans="1:4" r="13">
      <c t="s" s="4" r="A13">
        <v>753</v>
      </c>
      <c t="n" s="6" r="B13">
        <v>277000</v>
      </c>
      <c t="n" s="6" r="C13">
        <v>1049000</v>
      </c>
    </row>
    <row spans="1:4" r="14">
      <c t="s" s="4" r="A14">
        <v>754</v>
      </c>
      <c t="n" s="6" r="B14">
        <v>48197000</v>
      </c>
      <c t="n" s="6" r="C14">
        <v>28809000</v>
      </c>
    </row>
    <row spans="1:4" r="15">
      <c t="s" s="4" r="A15">
        <v>755</v>
      </c>
      <c t="n" s="6" r="B15">
        <v>0</v>
      </c>
    </row>
    <row spans="1:4" r="16">
      <c t="s" s="4" r="A16">
        <v>756</v>
      </c>
      <c t="n" s="6" r="B16">
        <v>32284000</v>
      </c>
    </row>
    <row spans="1:4" r="17">
      <c t="s" s="4" r="A17">
        <v>757</v>
      </c>
      <c t="n" s="6" r="B17">
        <v>7975000</v>
      </c>
      <c t="n" s="7" r="C17">
        <v>9362000</v>
      </c>
      <c t="n" s="7" r="D17">
        <v>6301000</v>
      </c>
    </row>
    <row spans="1:4" r="18">
      <c t="s" s="4" r="A18">
        <v>758</v>
      </c>
      <c t="n" s="7" r="B18">
        <v>1455000</v>
      </c>
    </row>
    <row spans="1:4" r="19">
      <c t="s" s="4" r="A19">
        <v>759</v>
      </c>
      <c t="n" s="6" r="B19">
        <v>2011</v>
      </c>
      <c t="n" s="6" r="C19">
        <v>2010</v>
      </c>
      <c t="n" s="6" r="D19">
        <v>2009</v>
      </c>
    </row>
    <row spans="1:4" r="20">
      <c t="s" s="4" r="A20">
        <v>760</v>
      </c>
      <c t="n" s="8" r="B20">
        <v>0.04</v>
      </c>
      <c t="n" s="8" r="C20">
        <v>0.01</v>
      </c>
      <c t="n" s="8" r="D20">
        <v>0.03</v>
      </c>
    </row>
    <row spans="1:4" r="21">
      <c t="s" s="4" r="A21">
        <v>761</v>
      </c>
      <c t="n" s="7" r="B21">
        <v>2364000</v>
      </c>
      <c t="n" s="7" r="C21">
        <v>687000</v>
      </c>
      <c t="n" s="7" r="D21">
        <v>1368000</v>
      </c>
    </row>
    <row spans="1:4" r="22">
      <c t="s" s="4" r="A22">
        <v>762</v>
      </c>
    </row>
    <row spans="1:4" r="23">
      <c t="s" s="3" r="A23">
        <v>742</v>
      </c>
    </row>
    <row spans="1:4" r="24">
      <c t="s" s="4" r="A24">
        <v>759</v>
      </c>
      <c t="n" s="6" r="B24">
        <v>2011</v>
      </c>
    </row>
    <row spans="1:4" r="25">
      <c t="s" s="4" r="A25">
        <v>763</v>
      </c>
      <c t="n" s="6" r="B25">
        <v>2011</v>
      </c>
    </row>
    <row spans="1:4" r="26">
      <c t="s" s="4" r="A26">
        <v>764</v>
      </c>
    </row>
    <row spans="1:4" r="27">
      <c t="s" s="3" r="A27">
        <v>742</v>
      </c>
    </row>
    <row spans="1:4" r="28">
      <c t="s" s="4" r="A28">
        <v>759</v>
      </c>
      <c t="n" s="6" r="B28">
        <v>2012</v>
      </c>
    </row>
    <row spans="1:4" r="29">
      <c t="s" s="4" r="A29">
        <v>763</v>
      </c>
      <c t="n" s="6" r="B29">
        <v>2015</v>
      </c>
    </row>
    <row spans="1:4" r="30">
      <c t="s" s="4" r="A30">
        <v>765</v>
      </c>
    </row>
    <row spans="1:4" r="31">
      <c t="s" s="3" r="A31">
        <v>742</v>
      </c>
    </row>
    <row spans="1:4" r="32">
      <c t="s" s="4" r="A32">
        <v>766</v>
      </c>
      <c t="n" s="7" r="B32">
        <v>1815000</v>
      </c>
    </row>
    <row spans="1:4" r="33">
      <c t="s" s="4" r="A33">
        <v>767</v>
      </c>
    </row>
    <row spans="1:4" r="34">
      <c t="s" s="3" r="A34">
        <v>742</v>
      </c>
    </row>
    <row spans="1:4" r="35">
      <c t="s" s="4" r="A35">
        <v>768</v>
      </c>
      <c t="n" s="6" r="B35">
        <v>33863000</v>
      </c>
      <c t="n" s="6" r="C35">
        <v>465467000</v>
      </c>
    </row>
    <row spans="1:4" r="36">
      <c t="s" s="4" r="A36">
        <v>769</v>
      </c>
    </row>
    <row spans="1:4" r="37">
      <c t="s" s="3" r="A37">
        <v>742</v>
      </c>
    </row>
    <row spans="1:4" r="38">
      <c t="s" s="4" r="A38">
        <v>768</v>
      </c>
      <c t="n" s="6" r="B38">
        <v>273251000</v>
      </c>
      <c t="n" s="6" r="C38">
        <v>710163000</v>
      </c>
    </row>
    <row spans="1:4" r="39">
      <c t="s" s="4" r="A39">
        <v>770</v>
      </c>
      <c t="n" s="7" r="B39">
        <v>3179000</v>
      </c>
      <c t="n" s="6" r="C39">
        <v>3682000</v>
      </c>
    </row>
    <row spans="1:4" r="40">
      <c t="s" s="4" r="A40">
        <v>771</v>
      </c>
    </row>
    <row spans="1:4" r="41">
      <c t="s" s="3" r="A41">
        <v>742</v>
      </c>
    </row>
    <row spans="1:4" r="42">
      <c t="s" s="4" r="A42">
        <v>772</v>
      </c>
      <c t="n" s="6" r="B42">
        <v>2025</v>
      </c>
    </row>
    <row spans="1:4" r="43">
      <c t="s" s="4" r="A43">
        <v>773</v>
      </c>
    </row>
    <row spans="1:4" r="44">
      <c t="s" s="3" r="A44">
        <v>742</v>
      </c>
    </row>
    <row spans="1:4" r="45">
      <c t="s" s="4" r="A45">
        <v>768</v>
      </c>
      <c t="n" s="7" r="B45">
        <v>239388000</v>
      </c>
      <c t="n" s="7" r="C45">
        <v>244696000</v>
      </c>
    </row>
    <row spans="1:4" r="46">
      <c t="s" s="4" r="A46">
        <v>752</v>
      </c>
      <c t="n" s="7" r="B46">
        <v>3714000</v>
      </c>
    </row>
    <row spans="1:4" r="47">
      <c t="s" s="4" r="A47">
        <v>772</v>
      </c>
      <c t="n" s="6" r="B47">
        <v>201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774</v>
      </c>
      <c t="s" s="2" r="B1">
        <v>1</v>
      </c>
    </row>
    <row spans="1:4" r="2">
      <c t="s" s="2" r="B2">
        <v>2</v>
      </c>
      <c t="s" s="2" r="C2">
        <v>32</v>
      </c>
      <c t="s" s="2" r="D2">
        <v>33</v>
      </c>
    </row>
    <row spans="1:4" r="3">
      <c t="s" s="3" r="A3">
        <v>234</v>
      </c>
    </row>
    <row spans="1:4" r="4">
      <c t="s" s="4" r="A4">
        <v>775</v>
      </c>
      <c t="s" s="4" r="B4">
        <v>776</v>
      </c>
      <c t="s" s="4" r="C4">
        <v>776</v>
      </c>
      <c t="s" s="4" r="D4">
        <v>776</v>
      </c>
    </row>
    <row spans="1:4" r="5">
      <c t="s" s="4" r="A5">
        <v>777</v>
      </c>
      <c t="s" s="4" r="B5">
        <v>778</v>
      </c>
      <c t="s" s="4" r="C5">
        <v>779</v>
      </c>
      <c t="s" s="4" r="D5">
        <v>780</v>
      </c>
    </row>
    <row spans="1:4" r="6">
      <c t="s" s="4" r="A6">
        <v>781</v>
      </c>
      <c t="s" s="4" r="B6">
        <v>782</v>
      </c>
      <c t="s" s="4" r="C6">
        <v>783</v>
      </c>
      <c t="s" s="4" r="D6">
        <v>492</v>
      </c>
    </row>
    <row spans="1:4" r="7">
      <c t="s" s="4" r="A7">
        <v>784</v>
      </c>
      <c t="s" s="4" r="B7">
        <v>785</v>
      </c>
      <c t="s" s="4" r="C7">
        <v>786</v>
      </c>
      <c t="s" s="4" r="D7">
        <v>787</v>
      </c>
    </row>
    <row spans="1:4" r="8">
      <c t="s" s="4" r="A8">
        <v>788</v>
      </c>
      <c t="s" s="4" r="C8">
        <v>789</v>
      </c>
      <c t="s" s="4" r="D8">
        <v>790</v>
      </c>
    </row>
    <row spans="1:4" r="9">
      <c t="s" s="4" r="A9">
        <v>791</v>
      </c>
      <c t="s" s="4" r="B9">
        <v>792</v>
      </c>
      <c t="s" s="4" r="C9">
        <v>793</v>
      </c>
    </row>
    <row spans="1:4" r="10">
      <c t="s" s="4" r="A10">
        <v>794</v>
      </c>
      <c t="s" s="4" r="C10">
        <v>795</v>
      </c>
      <c t="s" s="4" r="D10">
        <v>796</v>
      </c>
    </row>
    <row spans="1:4" r="11">
      <c t="s" s="4" r="A11">
        <v>797</v>
      </c>
      <c t="s" s="4" r="B11">
        <v>798</v>
      </c>
      <c t="s" s="4" r="C11">
        <v>799</v>
      </c>
      <c t="s" s="4" r="D11">
        <v>800</v>
      </c>
    </row>
    <row spans="1:4" r="12">
      <c t="s" s="4" r="A12">
        <v>801</v>
      </c>
      <c t="s" s="4" r="C12">
        <v>802</v>
      </c>
    </row>
    <row spans="1:4" r="13">
      <c t="s" s="4" r="A13">
        <v>803</v>
      </c>
      <c t="s" s="4" r="B13">
        <v>804</v>
      </c>
      <c t="s" s="4" r="C13">
        <v>805</v>
      </c>
      <c t="s" s="4" r="D13">
        <v>679</v>
      </c>
    </row>
    <row spans="1:4" r="14">
      <c t="s" s="4" r="A14">
        <v>806</v>
      </c>
      <c t="s" s="4" r="B14">
        <v>807</v>
      </c>
      <c t="s" s="4" r="C14">
        <v>808</v>
      </c>
      <c t="s" s="4" r="D14">
        <v>80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10</v>
      </c>
      <c t="s" s="2" r="B1">
        <v>2</v>
      </c>
      <c t="s" s="2" r="C1">
        <v>32</v>
      </c>
      <c t="s" s="2" r="D1">
        <v>33</v>
      </c>
    </row>
    <row spans="1:4" r="2">
      <c t="s" s="3" r="A2">
        <v>811</v>
      </c>
    </row>
    <row spans="1:4" r="3">
      <c t="s" s="4" r="A3">
        <v>812</v>
      </c>
      <c t="n" s="7" r="B3">
        <v>56302</v>
      </c>
      <c t="n" s="7" r="C3">
        <v>74288</v>
      </c>
    </row>
    <row spans="1:4" r="4">
      <c t="s" s="4" r="A4">
        <v>813</v>
      </c>
      <c t="n" s="6" r="B4">
        <v>75907</v>
      </c>
      <c t="n" s="6" r="C4">
        <v>64484</v>
      </c>
    </row>
    <row spans="1:4" r="5">
      <c t="s" s="4" r="A5">
        <v>814</v>
      </c>
      <c t="n" s="6" r="B5">
        <v>42857</v>
      </c>
      <c t="n" s="6" r="C5">
        <v>48278</v>
      </c>
    </row>
    <row spans="1:4" r="6">
      <c t="s" s="4" r="A6">
        <v>815</v>
      </c>
      <c t="n" s="6" r="B6">
        <v>11448</v>
      </c>
      <c t="n" s="6" r="C6">
        <v>171781</v>
      </c>
    </row>
    <row spans="1:4" r="7">
      <c t="s" s="4" r="A7">
        <v>508</v>
      </c>
      <c t="n" s="6" r="B7">
        <v>67757</v>
      </c>
      <c t="n" s="6" r="C7">
        <v>70367</v>
      </c>
      <c t="n" s="7" r="D7">
        <v>31467</v>
      </c>
    </row>
    <row spans="1:4" r="8">
      <c t="s" s="4" r="A8">
        <v>816</v>
      </c>
      <c t="n" s="6" r="B8">
        <v>48197</v>
      </c>
      <c t="n" s="6" r="C8">
        <v>28809</v>
      </c>
    </row>
    <row spans="1:4" r="9">
      <c t="s" s="4" r="A9">
        <v>817</v>
      </c>
      <c t="n" s="6" r="B9">
        <v>302468</v>
      </c>
      <c t="n" s="6" r="C9">
        <v>458007</v>
      </c>
    </row>
    <row spans="1:4" r="10">
      <c t="s" s="4" r="A10">
        <v>818</v>
      </c>
      <c t="n" s="6" r="B10">
        <v>-8967</v>
      </c>
      <c t="n" s="6" r="C10">
        <v>-6133</v>
      </c>
    </row>
    <row spans="1:4" r="11">
      <c t="s" s="4" r="A11">
        <v>819</v>
      </c>
      <c t="n" s="6" r="B11">
        <v>293501</v>
      </c>
      <c t="n" s="6" r="C11">
        <v>451874</v>
      </c>
    </row>
    <row spans="1:4" r="12">
      <c t="s" s="3" r="A12">
        <v>820</v>
      </c>
    </row>
    <row spans="1:4" r="13">
      <c t="s" s="4" r="A13">
        <v>821</v>
      </c>
      <c t="n" s="6" r="B13">
        <v>-593767</v>
      </c>
      <c t="n" s="6" r="C13">
        <v>-638730</v>
      </c>
    </row>
    <row spans="1:4" r="14">
      <c t="s" s="4" r="A14">
        <v>822</v>
      </c>
      <c t="n" s="6" r="B14">
        <v>-266436</v>
      </c>
      <c t="n" s="6" r="C14">
        <v>-288471</v>
      </c>
    </row>
    <row spans="1:4" r="15">
      <c t="s" s="4" r="A15">
        <v>147</v>
      </c>
      <c t="n" s="6" r="B15">
        <v>-16757</v>
      </c>
      <c t="n" s="6" r="C15">
        <v>-14618</v>
      </c>
    </row>
    <row spans="1:4" r="16">
      <c t="s" s="4" r="A16">
        <v>823</v>
      </c>
      <c t="n" s="6" r="B16">
        <v>-876960</v>
      </c>
      <c t="n" s="6" r="C16">
        <v>-941819</v>
      </c>
    </row>
    <row spans="1:4" r="17">
      <c t="s" s="4" r="A17">
        <v>824</v>
      </c>
      <c t="n" s="7" r="B17">
        <v>-583459</v>
      </c>
      <c t="n" s="7" r="C17">
        <v>-48994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5</v>
      </c>
      <c t="s" s="2" r="B1">
        <v>1</v>
      </c>
    </row>
    <row spans="1:4" r="2">
      <c t="s" s="2" r="B2">
        <v>2</v>
      </c>
      <c t="s" s="2" r="C2">
        <v>32</v>
      </c>
      <c t="s" s="2" r="D2">
        <v>33</v>
      </c>
    </row>
    <row spans="1:4" r="3">
      <c t="s" s="3" r="A3">
        <v>234</v>
      </c>
    </row>
    <row spans="1:4" r="4">
      <c t="s" s="4" r="A4">
        <v>826</v>
      </c>
      <c t="n" s="7" r="B4">
        <v>21107</v>
      </c>
      <c t="n" s="7" r="C4">
        <v>11826</v>
      </c>
      <c t="n" s="7" r="D4">
        <v>15380</v>
      </c>
    </row>
    <row spans="1:4" r="5">
      <c t="s" s="4" r="A5">
        <v>827</v>
      </c>
      <c t="n" s="6" r="B5">
        <v>3079</v>
      </c>
      <c t="n" s="6" r="C5">
        <v>2075</v>
      </c>
      <c t="n" s="6" r="D5">
        <v>9845</v>
      </c>
    </row>
    <row spans="1:4" r="6">
      <c t="s" s="4" r="A6">
        <v>828</v>
      </c>
      <c t="n" s="6" r="B6">
        <v>-3512</v>
      </c>
      <c t="n" s="6" r="C6">
        <v>-203</v>
      </c>
      <c t="n" s="6" r="D6">
        <v>-5121</v>
      </c>
    </row>
    <row spans="1:4" r="7">
      <c t="s" s="4" r="A7">
        <v>829</v>
      </c>
      <c t="n" s="6" r="B7">
        <v>4978</v>
      </c>
      <c t="n" s="6" r="C7">
        <v>3369</v>
      </c>
      <c t="n" s="6" r="D7">
        <v>2540</v>
      </c>
    </row>
    <row spans="1:4" r="8">
      <c t="s" s="4" r="A8">
        <v>830</v>
      </c>
      <c t="n" s="6" r="B8">
        <v>-594</v>
      </c>
      <c t="n" s="6" r="C8">
        <v>-51</v>
      </c>
      <c t="n" s="6" r="D8">
        <v>-529</v>
      </c>
    </row>
    <row spans="1:4" r="9">
      <c t="s" s="4" r="A9">
        <v>831</v>
      </c>
      <c t="n" s="6" r="D9">
        <v>-8599</v>
      </c>
    </row>
    <row spans="1:4" r="10">
      <c t="s" s="4" r="A10">
        <v>832</v>
      </c>
      <c t="n" s="6" r="B10">
        <v>-6331</v>
      </c>
      <c t="n" s="6" r="C10">
        <v>-1872</v>
      </c>
      <c t="n" s="6" r="D10">
        <v>-1690</v>
      </c>
    </row>
    <row spans="1:4" r="11">
      <c t="s" s="4" r="A11">
        <v>833</v>
      </c>
      <c t="n" s="6" r="C11">
        <v>5963</v>
      </c>
    </row>
    <row spans="1:4" r="12">
      <c t="s" s="4" r="A12">
        <v>834</v>
      </c>
      <c t="n" s="7" r="B12">
        <v>18727</v>
      </c>
      <c t="n" s="7" r="C12">
        <v>21107</v>
      </c>
      <c t="n" s="7" r="D12">
        <v>1182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5</v>
      </c>
      <c t="s" s="2" r="B1">
        <v>1</v>
      </c>
    </row>
    <row spans="1:4" r="2">
      <c t="s" s="2" r="B2">
        <v>2</v>
      </c>
      <c t="s" s="2" r="C2">
        <v>32</v>
      </c>
      <c t="s" s="2" r="D2">
        <v>33</v>
      </c>
    </row>
    <row spans="1:4" r="3">
      <c t="s" s="4" r="A3">
        <v>366</v>
      </c>
    </row>
    <row spans="1:4" r="4">
      <c t="s" s="3" r="A4">
        <v>836</v>
      </c>
    </row>
    <row spans="1:4" r="5">
      <c t="s" s="4" r="A5">
        <v>837</v>
      </c>
      <c t="n" s="7" r="B5">
        <v>23001</v>
      </c>
      <c t="n" s="7" r="C5">
        <v>17125</v>
      </c>
      <c t="n" s="7" r="D5">
        <v>16121</v>
      </c>
    </row>
    <row spans="1:4" r="6">
      <c t="s" s="4" r="A6">
        <v>838</v>
      </c>
      <c t="n" s="6" r="B6">
        <v>33151</v>
      </c>
      <c t="n" s="6" r="C6">
        <v>28935</v>
      </c>
      <c t="n" s="6" r="D6">
        <v>23016</v>
      </c>
    </row>
    <row spans="1:4" r="7">
      <c t="s" s="4" r="A7">
        <v>839</v>
      </c>
      <c t="n" s="6" r="B7">
        <v>-36385</v>
      </c>
      <c t="n" s="6" r="C7">
        <v>-32661</v>
      </c>
      <c t="n" s="6" r="D7">
        <v>-26660</v>
      </c>
    </row>
    <row spans="1:4" r="8">
      <c t="s" s="4" r="A8">
        <v>840</v>
      </c>
      <c t="n" s="6" r="B8">
        <v>422</v>
      </c>
      <c t="n" s="6" r="C8">
        <v>445</v>
      </c>
      <c t="n" s="6" r="D8">
        <v>449</v>
      </c>
    </row>
    <row spans="1:4" r="9">
      <c t="s" s="4" r="A9">
        <v>841</v>
      </c>
      <c t="n" s="6" r="B9">
        <v>17159</v>
      </c>
      <c t="n" s="6" r="C9">
        <v>4045</v>
      </c>
      <c t="n" s="6" r="D9">
        <v>15679</v>
      </c>
    </row>
    <row spans="1:4" r="10">
      <c t="s" s="4" r="A10">
        <v>842</v>
      </c>
      <c t="n" s="6" r="B10">
        <v>-1</v>
      </c>
      <c t="n" s="6" r="C10">
        <v>-1</v>
      </c>
      <c t="n" s="6" r="D10">
        <v>-1</v>
      </c>
    </row>
    <row spans="1:4" r="11">
      <c t="s" s="4" r="A11">
        <v>516</v>
      </c>
      <c t="n" s="6" r="D11">
        <v>729</v>
      </c>
    </row>
    <row spans="1:4" r="12">
      <c t="s" s="4" r="A12">
        <v>843</v>
      </c>
      <c t="n" s="6" r="B12">
        <v>2085</v>
      </c>
      <c t="n" s="6" r="C12">
        <v>13652</v>
      </c>
    </row>
    <row spans="1:4" r="13">
      <c t="s" s="4" r="A13">
        <v>844</v>
      </c>
      <c t="n" s="6" r="B13">
        <v>39432</v>
      </c>
      <c t="n" s="6" r="C13">
        <v>31540</v>
      </c>
      <c t="n" s="6" r="D13">
        <v>29333</v>
      </c>
    </row>
    <row spans="1:4" r="14">
      <c t="s" s="4" r="A14">
        <v>391</v>
      </c>
    </row>
    <row spans="1:4" r="15">
      <c t="s" s="3" r="A15">
        <v>836</v>
      </c>
    </row>
    <row spans="1:4" r="16">
      <c t="s" s="4" r="A16">
        <v>837</v>
      </c>
      <c t="n" s="6" r="B16">
        <v>137</v>
      </c>
      <c t="n" s="6" r="C16">
        <v>206</v>
      </c>
      <c t="n" s="6" r="D16">
        <v>227</v>
      </c>
    </row>
    <row spans="1:4" r="17">
      <c t="s" s="4" r="A17">
        <v>838</v>
      </c>
      <c t="n" s="6" r="B17">
        <v>928</v>
      </c>
      <c t="n" s="6" r="C17">
        <v>1164</v>
      </c>
      <c t="n" s="6" r="D17">
        <v>1013</v>
      </c>
    </row>
    <row spans="1:4" r="18">
      <c t="s" s="4" r="A18">
        <v>840</v>
      </c>
      <c t="n" s="6" r="B18">
        <v>-2302</v>
      </c>
      <c t="n" s="6" r="C18">
        <v>-3255</v>
      </c>
      <c t="n" s="6" r="D18">
        <v>-3255</v>
      </c>
    </row>
    <row spans="1:4" r="19">
      <c t="s" s="4" r="A19">
        <v>841</v>
      </c>
      <c t="n" s="6" r="B19">
        <v>-309</v>
      </c>
      <c t="n" s="6" r="C19">
        <v>-266</v>
      </c>
      <c t="n" s="6" r="D19">
        <v>25</v>
      </c>
    </row>
    <row spans="1:4" r="20">
      <c t="s" s="4" r="A20">
        <v>844</v>
      </c>
      <c t="n" s="7" r="B20">
        <v>-1546</v>
      </c>
      <c t="n" s="7" r="C20">
        <v>-2151</v>
      </c>
      <c t="n" s="7" r="D20">
        <v>-199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5</v>
      </c>
      <c t="s" s="2" r="B1">
        <v>1</v>
      </c>
    </row>
    <row spans="1:4" r="2">
      <c t="s" s="2" r="B2">
        <v>2</v>
      </c>
      <c t="s" s="2" r="C2">
        <v>32</v>
      </c>
      <c t="s" s="2" r="D2">
        <v>33</v>
      </c>
    </row>
    <row spans="1:4" r="3">
      <c t="s" s="4" r="A3">
        <v>366</v>
      </c>
    </row>
    <row spans="1:4" r="4">
      <c t="s" s="3" r="A4">
        <v>836</v>
      </c>
    </row>
    <row spans="1:4" r="5">
      <c t="s" s="4" r="A5">
        <v>846</v>
      </c>
      <c t="n" s="7" r="B5">
        <v>9916</v>
      </c>
      <c t="n" s="7" r="C5">
        <v>105546</v>
      </c>
      <c t="n" s="7" r="D5">
        <v>-90755</v>
      </c>
    </row>
    <row spans="1:4" r="6">
      <c t="s" s="4" r="A6">
        <v>840</v>
      </c>
      <c t="n" s="6" r="B6">
        <v>-422</v>
      </c>
      <c t="n" s="6" r="C6">
        <v>-445</v>
      </c>
      <c t="n" s="6" r="D6">
        <v>-449</v>
      </c>
    </row>
    <row spans="1:4" r="7">
      <c t="s" s="4" r="A7">
        <v>847</v>
      </c>
      <c t="n" s="6" r="B7">
        <v>-17159</v>
      </c>
      <c t="n" s="6" r="C7">
        <v>-4045</v>
      </c>
      <c t="n" s="6" r="D7">
        <v>-15679</v>
      </c>
    </row>
    <row spans="1:4" r="8">
      <c t="s" s="4" r="A8">
        <v>842</v>
      </c>
      <c t="n" s="6" r="B8">
        <v>1</v>
      </c>
      <c t="n" s="6" r="C8">
        <v>1</v>
      </c>
      <c t="n" s="6" r="D8">
        <v>1</v>
      </c>
    </row>
    <row spans="1:4" r="9">
      <c t="s" s="4" r="A9">
        <v>515</v>
      </c>
      <c t="n" s="6" r="B9">
        <v>-2085</v>
      </c>
      <c t="n" s="6" r="C9">
        <v>-13652</v>
      </c>
    </row>
    <row spans="1:4" r="10">
      <c t="s" s="4" r="A10">
        <v>516</v>
      </c>
      <c t="n" s="6" r="D10">
        <v>-729</v>
      </c>
    </row>
    <row spans="1:4" r="11">
      <c t="s" s="4" r="A11">
        <v>848</v>
      </c>
      <c t="n" s="6" r="B11">
        <v>2338</v>
      </c>
    </row>
    <row spans="1:4" r="12">
      <c t="s" s="4" r="A12">
        <v>180</v>
      </c>
      <c t="n" s="6" r="B12">
        <v>-7411</v>
      </c>
      <c t="n" s="6" r="C12">
        <v>101057</v>
      </c>
      <c t="n" s="6" r="D12">
        <v>-107611</v>
      </c>
    </row>
    <row spans="1:4" r="13">
      <c t="s" s="4" r="A13">
        <v>391</v>
      </c>
    </row>
    <row spans="1:4" r="14">
      <c t="s" s="3" r="A14">
        <v>836</v>
      </c>
    </row>
    <row spans="1:4" r="15">
      <c t="s" s="4" r="A15">
        <v>846</v>
      </c>
      <c t="n" s="6" r="B15">
        <v>-626</v>
      </c>
      <c t="n" s="6" r="C15">
        <v>-3026</v>
      </c>
      <c t="n" s="6" r="D15">
        <v>-1011</v>
      </c>
    </row>
    <row spans="1:4" r="16">
      <c t="s" s="4" r="A16">
        <v>840</v>
      </c>
      <c t="n" s="6" r="B16">
        <v>2302</v>
      </c>
      <c t="n" s="6" r="C16">
        <v>3255</v>
      </c>
      <c t="n" s="6" r="D16">
        <v>3255</v>
      </c>
    </row>
    <row spans="1:4" r="17">
      <c t="s" s="4" r="A17">
        <v>847</v>
      </c>
      <c t="n" s="6" r="B17">
        <v>309</v>
      </c>
      <c t="n" s="6" r="C17">
        <v>266</v>
      </c>
      <c t="n" s="6" r="D17">
        <v>-25</v>
      </c>
    </row>
    <row spans="1:4" r="18">
      <c t="s" s="4" r="A18">
        <v>180</v>
      </c>
      <c t="n" s="7" r="B18">
        <v>1985</v>
      </c>
      <c t="n" s="7" r="C18">
        <v>495</v>
      </c>
      <c t="n" s="7" r="D18">
        <v>221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849</v>
      </c>
      <c t="s" s="2" r="B1">
        <v>2</v>
      </c>
      <c t="s" s="2" r="C1">
        <v>32</v>
      </c>
    </row>
    <row spans="1:3" r="2">
      <c t="s" s="4" r="A2">
        <v>366</v>
      </c>
    </row>
    <row spans="1:3" r="3">
      <c t="s" s="3" r="A3">
        <v>836</v>
      </c>
    </row>
    <row spans="1:3" r="4">
      <c t="s" s="4" r="A4">
        <v>850</v>
      </c>
      <c t="n" s="7" r="B4">
        <v>1028</v>
      </c>
      <c t="n" s="7" r="C4">
        <v>1197</v>
      </c>
    </row>
    <row spans="1:3" r="5">
      <c t="s" s="4" r="A5">
        <v>851</v>
      </c>
      <c t="n" s="6" r="B5">
        <v>178770</v>
      </c>
      <c t="n" s="6" r="C5">
        <v>186013</v>
      </c>
    </row>
    <row spans="1:3" r="6">
      <c t="s" s="4" r="A6">
        <v>852</v>
      </c>
      <c t="n" s="6" r="B6">
        <v>-8</v>
      </c>
      <c t="n" s="6" r="C6">
        <v>-9</v>
      </c>
    </row>
    <row spans="1:3" r="7">
      <c t="s" s="4" r="A7">
        <v>853</v>
      </c>
      <c t="n" s="6" r="B7">
        <v>179790</v>
      </c>
      <c t="n" s="6" r="C7">
        <v>187201</v>
      </c>
    </row>
    <row spans="1:3" r="8">
      <c t="s" s="4" r="A8">
        <v>854</v>
      </c>
      <c t="n" s="6" r="B8">
        <v>628</v>
      </c>
      <c t="n" s="6" r="C8">
        <v>729</v>
      </c>
    </row>
    <row spans="1:3" r="9">
      <c t="s" s="4" r="A9">
        <v>855</v>
      </c>
      <c t="n" s="6" r="B9">
        <v>108874</v>
      </c>
      <c t="n" s="6" r="C9">
        <v>113288</v>
      </c>
    </row>
    <row spans="1:3" r="10">
      <c t="s" s="4" r="A10">
        <v>856</v>
      </c>
      <c t="n" s="6" r="B10">
        <v>-5</v>
      </c>
      <c t="n" s="6" r="C10">
        <v>-5</v>
      </c>
    </row>
    <row spans="1:3" r="11">
      <c t="s" s="4" r="A11">
        <v>857</v>
      </c>
      <c t="n" s="6" r="B11">
        <v>109497</v>
      </c>
      <c t="n" s="6" r="C11">
        <v>114012</v>
      </c>
    </row>
    <row spans="1:3" r="12">
      <c t="s" s="4" r="A12">
        <v>391</v>
      </c>
    </row>
    <row spans="1:3" r="13">
      <c t="s" s="3" r="A13">
        <v>836</v>
      </c>
    </row>
    <row spans="1:3" r="14">
      <c t="s" s="4" r="A14">
        <v>850</v>
      </c>
      <c t="n" s="6" r="B14">
        <v>-4786</v>
      </c>
      <c t="n" s="6" r="C14">
        <v>-7088</v>
      </c>
    </row>
    <row spans="1:3" r="15">
      <c t="s" s="4" r="A15">
        <v>851</v>
      </c>
      <c t="n" s="6" r="B15">
        <v>-5050</v>
      </c>
      <c t="n" s="6" r="C15">
        <v>-4733</v>
      </c>
    </row>
    <row spans="1:3" r="16">
      <c t="s" s="4" r="A16">
        <v>853</v>
      </c>
      <c t="n" s="6" r="B16">
        <v>-9836</v>
      </c>
      <c t="n" s="6" r="C16">
        <v>-11821</v>
      </c>
    </row>
    <row spans="1:3" r="17">
      <c t="s" s="4" r="A17">
        <v>854</v>
      </c>
      <c t="n" s="6" r="B17">
        <v>-2924</v>
      </c>
      <c t="n" s="6" r="C17">
        <v>-4316</v>
      </c>
    </row>
    <row spans="1:3" r="18">
      <c t="s" s="4" r="A18">
        <v>855</v>
      </c>
      <c t="n" s="6" r="B18">
        <v>-3086</v>
      </c>
      <c t="n" s="6" r="C18">
        <v>-2883</v>
      </c>
    </row>
    <row spans="1:3" r="19">
      <c t="s" s="4" r="A19">
        <v>857</v>
      </c>
      <c t="n" s="7" r="B19">
        <v>-6010</v>
      </c>
      <c t="n" s="7" r="C19">
        <v>-719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8</v>
      </c>
      <c t="s" s="2" r="B1">
        <v>1</v>
      </c>
    </row>
    <row spans="1:4" r="2">
      <c t="s" s="2" r="B2">
        <v>2</v>
      </c>
      <c t="s" s="2" r="C2">
        <v>32</v>
      </c>
      <c t="s" s="2" r="D2">
        <v>33</v>
      </c>
    </row>
    <row spans="1:4" r="3">
      <c t="s" s="3" r="A3">
        <v>836</v>
      </c>
    </row>
    <row spans="1:4" r="4">
      <c t="s" s="4" r="A4">
        <v>859</v>
      </c>
      <c t="n" s="7" r="B4">
        <v>688017000</v>
      </c>
      <c t="n" s="7" r="C4">
        <v>684647000</v>
      </c>
    </row>
    <row spans="1:4" r="5">
      <c t="s" s="4" r="A5">
        <v>860</v>
      </c>
      <c t="n" s="6" r="B5">
        <v>53924000</v>
      </c>
      <c t="n" s="6" r="C5">
        <v>25654000</v>
      </c>
    </row>
    <row spans="1:4" r="6">
      <c t="s" s="4" r="A6">
        <v>861</v>
      </c>
      <c t="n" s="6" r="B6">
        <v>12444000</v>
      </c>
      <c t="n" s="6" r="C6">
        <v>8602000</v>
      </c>
      <c t="n" s="7" r="D6">
        <v>7097000</v>
      </c>
    </row>
    <row spans="1:4" r="7">
      <c t="s" s="4" r="A7">
        <v>862</v>
      </c>
      <c t="n" s="7" r="B7">
        <v>1267000</v>
      </c>
    </row>
    <row spans="1:4" r="8">
      <c t="s" s="4" r="A8">
        <v>863</v>
      </c>
    </row>
    <row spans="1:4" r="9">
      <c t="s" s="3" r="A9">
        <v>836</v>
      </c>
    </row>
    <row spans="1:4" r="10">
      <c t="s" s="4" r="A10">
        <v>864</v>
      </c>
      <c t="s" s="4" r="B10">
        <v>444</v>
      </c>
    </row>
    <row spans="1:4" r="11">
      <c t="s" s="4" r="A11">
        <v>366</v>
      </c>
    </row>
    <row spans="1:4" r="12">
      <c t="s" s="3" r="A12">
        <v>836</v>
      </c>
    </row>
    <row spans="1:4" r="13">
      <c t="s" s="4" r="A13">
        <v>865</v>
      </c>
      <c t="n" s="7" r="B13">
        <v>350000</v>
      </c>
    </row>
    <row spans="1:4" r="14">
      <c t="s" s="4" r="A14">
        <v>866</v>
      </c>
      <c t="n" s="6" r="B14">
        <v>136000</v>
      </c>
    </row>
    <row spans="1:4" r="15">
      <c t="s" s="4" r="A15">
        <v>867</v>
      </c>
      <c t="n" s="6" r="B15">
        <v>11318000</v>
      </c>
    </row>
    <row spans="1:4" r="16">
      <c t="s" s="4" r="A16">
        <v>868</v>
      </c>
      <c t="n" s="6" r="B16">
        <v>4403000</v>
      </c>
    </row>
    <row spans="1:4" r="17">
      <c t="s" s="4" r="A17">
        <v>869</v>
      </c>
      <c t="n" s="6" r="B17">
        <v>1000</v>
      </c>
    </row>
    <row spans="1:4" r="18">
      <c t="s" s="4" r="A18">
        <v>860</v>
      </c>
      <c t="n" s="6" r="B18">
        <v>53924000</v>
      </c>
      <c t="n" s="6" r="C18">
        <v>25654000</v>
      </c>
    </row>
    <row spans="1:4" r="19">
      <c t="s" s="4" r="A19">
        <v>870</v>
      </c>
    </row>
    <row spans="1:4" r="20">
      <c t="s" s="3" r="A20">
        <v>836</v>
      </c>
    </row>
    <row spans="1:4" r="21">
      <c t="s" s="4" r="A21">
        <v>871</v>
      </c>
      <c t="n" s="6" r="B21">
        <v>29927000</v>
      </c>
    </row>
    <row spans="1:4" r="22">
      <c t="s" s="4" r="A22">
        <v>391</v>
      </c>
    </row>
    <row spans="1:4" r="23">
      <c t="s" s="3" r="A23">
        <v>836</v>
      </c>
    </row>
    <row spans="1:4" r="24">
      <c t="s" s="4" r="A24">
        <v>865</v>
      </c>
      <c t="n" s="6" r="B24">
        <v>1846000</v>
      </c>
    </row>
    <row spans="1:4" r="25">
      <c t="s" s="4" r="A25">
        <v>867</v>
      </c>
      <c t="n" s="6" r="B25">
        <v>382000</v>
      </c>
    </row>
    <row spans="1:4" r="26">
      <c t="s" s="4" r="A26">
        <v>860</v>
      </c>
      <c t="n" s="6" r="B26">
        <v>2116000</v>
      </c>
      <c t="n" s="7" r="C26">
        <v>2756000</v>
      </c>
    </row>
    <row spans="1:4" r="27">
      <c t="s" s="4" r="A27">
        <v>866</v>
      </c>
      <c t="n" s="6" r="B27">
        <v>718000</v>
      </c>
    </row>
    <row spans="1:4" r="28">
      <c t="s" s="4" r="A28">
        <v>866</v>
      </c>
      <c t="n" s="6" r="B28">
        <v>149000</v>
      </c>
    </row>
    <row spans="1:4" r="29">
      <c t="s" s="4" r="A29">
        <v>872</v>
      </c>
    </row>
    <row spans="1:4" r="30">
      <c t="s" s="3" r="A30">
        <v>836</v>
      </c>
    </row>
    <row spans="1:4" r="31">
      <c t="s" s="4" r="A31">
        <v>871</v>
      </c>
      <c t="n" s="7" r="B31">
        <v>212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873</v>
      </c>
      <c t="s" s="2" r="B1">
        <v>1</v>
      </c>
    </row>
    <row spans="1:4" r="2">
      <c t="s" s="2" r="B2">
        <v>2</v>
      </c>
      <c t="s" s="2" r="C2">
        <v>32</v>
      </c>
      <c t="s" s="2" r="D2">
        <v>33</v>
      </c>
    </row>
    <row spans="1:4" r="3">
      <c t="s" s="4" r="A3">
        <v>366</v>
      </c>
    </row>
    <row spans="1:4" r="4">
      <c t="s" s="3" r="A4">
        <v>836</v>
      </c>
    </row>
    <row spans="1:4" r="5">
      <c t="s" s="4" r="A5">
        <v>874</v>
      </c>
      <c t="n" s="7" r="B5">
        <v>753975</v>
      </c>
      <c t="n" s="7" r="C5">
        <v>496040</v>
      </c>
    </row>
    <row spans="1:4" r="6">
      <c t="s" s="4" r="A6">
        <v>837</v>
      </c>
      <c t="n" s="6" r="B6">
        <v>23001</v>
      </c>
      <c t="n" s="6" r="C6">
        <v>17125</v>
      </c>
      <c t="n" s="7" r="D6">
        <v>16121</v>
      </c>
    </row>
    <row spans="1:4" r="7">
      <c t="s" s="4" r="A7">
        <v>838</v>
      </c>
      <c t="n" s="6" r="B7">
        <v>33151</v>
      </c>
      <c t="n" s="6" r="C7">
        <v>28935</v>
      </c>
      <c t="n" s="6" r="D7">
        <v>23016</v>
      </c>
    </row>
    <row spans="1:4" r="8">
      <c t="s" s="4" r="A8">
        <v>841</v>
      </c>
      <c t="n" s="6" r="B8">
        <v>-27119</v>
      </c>
      <c t="n" s="6" r="C8">
        <v>99071</v>
      </c>
    </row>
    <row spans="1:4" r="9">
      <c t="s" s="4" r="A9">
        <v>875</v>
      </c>
      <c t="n" s="6" r="B9">
        <v>-30803</v>
      </c>
      <c t="n" s="6" r="C9">
        <v>-23489</v>
      </c>
    </row>
    <row spans="1:4" r="10">
      <c t="s" s="4" r="A10">
        <v>536</v>
      </c>
      <c t="n" s="6" r="C10">
        <v>122641</v>
      </c>
    </row>
    <row spans="1:4" r="11">
      <c t="s" s="4" r="A11">
        <v>876</v>
      </c>
      <c t="n" s="6" r="B11">
        <v>2338</v>
      </c>
      <c t="n" s="6" r="C11">
        <v>13652</v>
      </c>
    </row>
    <row spans="1:4" r="12">
      <c t="s" s="4" r="A12">
        <v>877</v>
      </c>
      <c t="n" s="6" r="B12">
        <v>754543</v>
      </c>
      <c t="n" s="6" r="C12">
        <v>753975</v>
      </c>
      <c t="n" s="6" r="D12">
        <v>496040</v>
      </c>
    </row>
    <row spans="1:4" r="13">
      <c t="s" s="4" r="A13">
        <v>391</v>
      </c>
    </row>
    <row spans="1:4" r="14">
      <c t="s" s="3" r="A14">
        <v>836</v>
      </c>
    </row>
    <row spans="1:4" r="15">
      <c t="s" s="4" r="A15">
        <v>874</v>
      </c>
      <c t="n" s="6" r="B15">
        <v>25086</v>
      </c>
      <c t="n" s="6" r="C15">
        <v>27352</v>
      </c>
    </row>
    <row spans="1:4" r="16">
      <c t="s" s="4" r="A16">
        <v>837</v>
      </c>
      <c t="n" s="6" r="B16">
        <v>137</v>
      </c>
      <c t="n" s="6" r="C16">
        <v>206</v>
      </c>
      <c t="n" s="6" r="D16">
        <v>227</v>
      </c>
    </row>
    <row spans="1:4" r="17">
      <c t="s" s="4" r="A17">
        <v>838</v>
      </c>
      <c t="n" s="6" r="B17">
        <v>928</v>
      </c>
      <c t="n" s="6" r="C17">
        <v>1164</v>
      </c>
      <c t="n" s="6" r="D17">
        <v>1013</v>
      </c>
    </row>
    <row spans="1:4" r="18">
      <c t="s" s="4" r="A18">
        <v>878</v>
      </c>
      <c t="n" s="6" r="B18">
        <v>1777</v>
      </c>
      <c t="n" s="6" r="C18">
        <v>2100</v>
      </c>
    </row>
    <row spans="1:4" r="19">
      <c t="s" s="4" r="A19">
        <v>841</v>
      </c>
      <c t="n" s="6" r="B19">
        <v>-627</v>
      </c>
      <c t="n" s="6" r="C19">
        <v>-3026</v>
      </c>
    </row>
    <row spans="1:4" r="20">
      <c t="s" s="4" r="A20">
        <v>875</v>
      </c>
      <c t="n" s="6" r="B20">
        <v>-3893</v>
      </c>
      <c t="n" s="6" r="C20">
        <v>-4856</v>
      </c>
    </row>
    <row spans="1:4" r="21">
      <c t="s" s="4" r="A21">
        <v>536</v>
      </c>
      <c t="n" s="6" r="C21">
        <v>2146</v>
      </c>
    </row>
    <row spans="1:4" r="22">
      <c t="s" s="4" r="A22">
        <v>877</v>
      </c>
      <c t="n" s="7" r="B22">
        <v>23408</v>
      </c>
      <c t="n" s="7" r="C22">
        <v>25086</v>
      </c>
      <c t="n" s="7" r="D22">
        <v>2735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9</v>
      </c>
      <c t="s" s="2" r="B1">
        <v>1</v>
      </c>
    </row>
    <row spans="1:4" r="2">
      <c t="s" s="2" r="B2">
        <v>2</v>
      </c>
      <c t="s" s="2" r="C2">
        <v>32</v>
      </c>
      <c t="s" s="2" r="D2">
        <v>33</v>
      </c>
    </row>
    <row spans="1:4" r="3">
      <c t="s" s="3" r="A3">
        <v>140</v>
      </c>
    </row>
    <row spans="1:4" r="4">
      <c t="s" s="4" r="A4">
        <v>52</v>
      </c>
      <c t="n" s="7" r="B4">
        <v>288938</v>
      </c>
      <c t="n" s="7" r="C4">
        <v>154294</v>
      </c>
      <c t="n" s="7" r="D4">
        <v>119432</v>
      </c>
    </row>
    <row spans="1:4" r="5">
      <c t="s" s="3" r="A5">
        <v>141</v>
      </c>
    </row>
    <row spans="1:4" r="6">
      <c t="s" s="4" r="A6">
        <v>142</v>
      </c>
      <c t="n" s="6" r="B6">
        <v>263587</v>
      </c>
      <c t="n" s="6" r="C6">
        <v>222746</v>
      </c>
      <c t="n" s="6" r="D6">
        <v>173761</v>
      </c>
    </row>
    <row spans="1:4" r="7">
      <c t="s" s="4" r="A7">
        <v>143</v>
      </c>
      <c t="n" s="6" r="B7">
        <v>13589</v>
      </c>
      <c t="n" s="6" r="C7">
        <v>8993</v>
      </c>
      <c t="n" s="6" r="D7">
        <v>7008</v>
      </c>
    </row>
    <row spans="1:4" r="8">
      <c t="s" s="4" r="A8">
        <v>144</v>
      </c>
      <c t="n" s="6" r="B8">
        <v>14093</v>
      </c>
      <c t="n" s="6" r="C8">
        <v>-52297</v>
      </c>
      <c t="n" s="6" r="D8">
        <v>-2265</v>
      </c>
    </row>
    <row spans="1:4" r="9">
      <c t="s" s="4" r="A9">
        <v>145</v>
      </c>
      <c t="n" s="6" r="B9">
        <v>85225</v>
      </c>
      <c t="n" s="6" r="C9">
        <v>50292</v>
      </c>
      <c t="n" s="6" r="D9">
        <v>24113</v>
      </c>
    </row>
    <row spans="1:4" r="10">
      <c t="s" s="4" r="A10">
        <v>146</v>
      </c>
      <c t="n" s="6" r="C10">
        <v>-2508</v>
      </c>
      <c t="n" s="6" r="D10">
        <v>-2368</v>
      </c>
    </row>
    <row spans="1:4" r="11">
      <c t="s" s="4" r="A11">
        <v>147</v>
      </c>
      <c t="n" s="6" r="B11">
        <v>-5972</v>
      </c>
      <c t="n" s="6" r="C11">
        <v>4795</v>
      </c>
      <c t="n" s="6" r="D11">
        <v>-429</v>
      </c>
    </row>
    <row spans="1:4" r="12">
      <c t="s" s="3" r="A12">
        <v>148</v>
      </c>
    </row>
    <row spans="1:4" r="13">
      <c t="s" s="4" r="A13">
        <v>95</v>
      </c>
      <c t="n" s="6" r="B13">
        <v>12309</v>
      </c>
      <c t="n" s="6" r="C13">
        <v>-16650</v>
      </c>
      <c t="n" s="6" r="D13">
        <v>-22523</v>
      </c>
    </row>
    <row spans="1:4" r="14">
      <c t="s" s="4" r="A14">
        <v>96</v>
      </c>
      <c t="n" s="6" r="B14">
        <v>-21525</v>
      </c>
      <c t="n" s="6" r="C14">
        <v>-12020</v>
      </c>
      <c t="n" s="6" r="D14">
        <v>-11639</v>
      </c>
    </row>
    <row spans="1:4" r="15">
      <c t="s" s="4" r="A15">
        <v>105</v>
      </c>
      <c t="n" s="6" r="B15">
        <v>-40053</v>
      </c>
      <c t="n" s="6" r="C15">
        <v>5303</v>
      </c>
      <c t="n" s="6" r="D15">
        <v>20063</v>
      </c>
    </row>
    <row spans="1:4" r="16">
      <c t="s" s="4" r="A16">
        <v>149</v>
      </c>
      <c t="n" s="6" r="B16">
        <v>-37040</v>
      </c>
      <c t="n" s="6" r="C16">
        <v>18710</v>
      </c>
      <c t="n" s="6" r="D16">
        <v>3798</v>
      </c>
    </row>
    <row spans="1:4" r="17">
      <c t="s" s="4" r="A17">
        <v>150</v>
      </c>
      <c t="n" s="6" r="B17">
        <v>573151</v>
      </c>
      <c t="n" s="6" r="C17">
        <v>381658</v>
      </c>
      <c t="n" s="6" r="D17">
        <v>308951</v>
      </c>
    </row>
    <row spans="1:4" r="18">
      <c t="s" s="3" r="A18">
        <v>151</v>
      </c>
    </row>
    <row spans="1:4" r="19">
      <c t="s" s="4" r="A19">
        <v>152</v>
      </c>
      <c t="n" s="6" r="B19">
        <v>-318232</v>
      </c>
      <c t="n" s="6" r="C19">
        <v>-232183</v>
      </c>
      <c t="n" s="6" r="D19">
        <v>-155233</v>
      </c>
    </row>
    <row spans="1:4" r="20">
      <c t="s" s="4" r="A20">
        <v>153</v>
      </c>
      <c t="n" s="6" r="B20">
        <v>-43215</v>
      </c>
      <c t="n" s="6" r="C20">
        <v>-189</v>
      </c>
      <c t="n" s="6" r="D20">
        <v>-64478</v>
      </c>
    </row>
    <row spans="1:4" r="21">
      <c t="s" s="4" r="A21">
        <v>154</v>
      </c>
      <c t="n" s="6" r="B21">
        <v>63</v>
      </c>
      <c t="n" s="6" r="C21">
        <v>59887</v>
      </c>
    </row>
    <row spans="1:4" r="22">
      <c t="s" s="4" r="A22">
        <v>155</v>
      </c>
      <c t="n" s="6" r="B22">
        <v>448122</v>
      </c>
      <c t="n" s="6" r="C22">
        <v>121985</v>
      </c>
      <c t="n" s="6" r="D22">
        <v>8564</v>
      </c>
    </row>
    <row spans="1:4" r="23">
      <c t="s" s="4" r="A23">
        <v>156</v>
      </c>
      <c t="n" s="6" r="B23">
        <v>-25234</v>
      </c>
      <c t="n" s="6" r="C23">
        <v>-14513</v>
      </c>
    </row>
    <row spans="1:4" r="24">
      <c t="s" s="4" r="A24">
        <v>157</v>
      </c>
      <c t="n" s="6" r="B24">
        <v>25234</v>
      </c>
      <c t="n" s="6" r="C24">
        <v>14513</v>
      </c>
    </row>
    <row spans="1:4" r="25">
      <c t="s" s="4" r="A25">
        <v>158</v>
      </c>
      <c t="n" s="6" r="B25">
        <v>1808</v>
      </c>
      <c t="n" s="6" r="C25">
        <v>1175</v>
      </c>
    </row>
    <row spans="1:4" r="26">
      <c t="s" s="4" r="A26">
        <v>159</v>
      </c>
      <c t="n" s="6" r="D26">
        <v>-3402</v>
      </c>
    </row>
    <row spans="1:4" r="27">
      <c t="s" s="4" r="A27">
        <v>160</v>
      </c>
      <c t="n" s="6" r="B27">
        <v>88546</v>
      </c>
      <c t="n" s="6" r="C27">
        <v>-49325</v>
      </c>
      <c t="n" s="6" r="D27">
        <v>-214549</v>
      </c>
    </row>
    <row spans="1:4" r="28">
      <c t="s" s="3" r="A28">
        <v>161</v>
      </c>
    </row>
    <row spans="1:4" r="29">
      <c t="s" s="4" r="A29">
        <v>162</v>
      </c>
      <c t="n" s="6" r="B29">
        <v>230000</v>
      </c>
      <c t="n" s="6" r="C29">
        <v>868762</v>
      </c>
      <c t="n" s="6" r="D29">
        <v>604417</v>
      </c>
    </row>
    <row spans="1:4" r="30">
      <c t="s" s="4" r="A30">
        <v>163</v>
      </c>
      <c t="n" s="6" r="B30">
        <v>-244704</v>
      </c>
      <c t="n" s="6" r="C30">
        <v>-1057289</v>
      </c>
      <c t="n" s="6" r="D30">
        <v>-621142</v>
      </c>
    </row>
    <row spans="1:4" r="31">
      <c t="s" s="4" r="A31">
        <v>164</v>
      </c>
      <c t="n" s="6" r="C31">
        <v>-2782</v>
      </c>
      <c t="n" s="6" r="D31">
        <v>-2148</v>
      </c>
    </row>
    <row spans="1:4" r="32">
      <c t="s" s="4" r="A32">
        <v>165</v>
      </c>
      <c t="n" s="6" r="B32">
        <v>10052</v>
      </c>
      <c t="n" s="6" r="C32">
        <v>-2373</v>
      </c>
      <c t="n" s="6" r="D32">
        <v>2556</v>
      </c>
    </row>
    <row spans="1:4" r="33">
      <c t="s" s="4" r="A33">
        <v>166</v>
      </c>
      <c t="n" s="6" r="B33">
        <v>-6616</v>
      </c>
      <c t="n" s="6" r="C33">
        <v>-3075</v>
      </c>
      <c t="n" s="6" r="D33">
        <v>-28</v>
      </c>
    </row>
    <row spans="1:4" r="34">
      <c t="s" s="4" r="A34">
        <v>167</v>
      </c>
      <c t="n" s="6" r="B34">
        <v>-107462</v>
      </c>
      <c t="n" s="6" r="C34">
        <v>-91304</v>
      </c>
      <c t="n" s="6" r="D34">
        <v>-74197</v>
      </c>
    </row>
    <row spans="1:4" r="35">
      <c t="s" s="4" r="A35">
        <v>168</v>
      </c>
      <c t="n" s="6" r="B35">
        <v>-325</v>
      </c>
      <c t="n" s="6" r="C35">
        <v>-800</v>
      </c>
      <c t="n" s="6" r="D35">
        <v>-876</v>
      </c>
    </row>
    <row spans="1:4" r="36">
      <c t="s" s="4" r="A36">
        <v>169</v>
      </c>
      <c t="n" s="6" r="B36">
        <v>-519962</v>
      </c>
    </row>
    <row spans="1:4" r="37">
      <c t="s" s="4" r="A37">
        <v>170</v>
      </c>
      <c t="n" s="6" r="C37">
        <v>-19480</v>
      </c>
    </row>
    <row spans="1:4" r="38">
      <c t="s" s="4" r="A38">
        <v>171</v>
      </c>
      <c t="n" s="6" r="B38">
        <v>37078</v>
      </c>
      <c t="n" s="6" r="C38">
        <v>39714</v>
      </c>
      <c t="n" s="6" r="D38">
        <v>11691</v>
      </c>
    </row>
    <row spans="1:4" r="39">
      <c t="s" s="4" r="A39">
        <v>146</v>
      </c>
      <c t="n" s="6" r="C39">
        <v>2508</v>
      </c>
      <c t="n" s="6" r="D39">
        <v>2368</v>
      </c>
    </row>
    <row spans="1:4" r="40">
      <c t="s" s="4" r="A40">
        <v>172</v>
      </c>
      <c t="n" s="6" r="B40">
        <v>-601939</v>
      </c>
      <c t="n" s="6" r="C40">
        <v>-266119</v>
      </c>
      <c t="n" s="6" r="D40">
        <v>-77359</v>
      </c>
    </row>
    <row spans="1:4" r="41">
      <c t="s" s="4" r="A41">
        <v>173</v>
      </c>
      <c t="n" s="6" r="B41">
        <v>59758</v>
      </c>
      <c t="n" s="6" r="C41">
        <v>66214</v>
      </c>
      <c t="n" s="6" r="D41">
        <v>17043</v>
      </c>
    </row>
    <row spans="1:4" r="42">
      <c t="s" s="4" r="A42">
        <v>174</v>
      </c>
      <c t="n" s="6" r="B42">
        <v>108651</v>
      </c>
      <c t="n" s="6" r="C42">
        <v>42437</v>
      </c>
      <c t="n" s="6" r="D42">
        <v>25394</v>
      </c>
    </row>
    <row spans="1:4" r="43">
      <c t="s" s="4" r="A43">
        <v>175</v>
      </c>
      <c t="n" s="6" r="B43">
        <v>168409</v>
      </c>
      <c t="n" s="6" r="C43">
        <v>108651</v>
      </c>
      <c t="n" s="6" r="D43">
        <v>42437</v>
      </c>
    </row>
    <row spans="1:4" r="44">
      <c t="s" s="3" r="A44">
        <v>176</v>
      </c>
    </row>
    <row spans="1:4" r="45">
      <c t="s" s="4" r="A45">
        <v>177</v>
      </c>
      <c t="n" s="6" r="B45">
        <v>71011</v>
      </c>
      <c t="n" s="6" r="C45">
        <v>81304</v>
      </c>
      <c t="n" s="6" r="D45">
        <v>52034</v>
      </c>
    </row>
    <row spans="1:4" r="46">
      <c t="s" s="4" r="A46">
        <v>178</v>
      </c>
      <c t="n" s="7" r="B46">
        <v>46774</v>
      </c>
      <c t="n" s="7" r="C46">
        <v>15955</v>
      </c>
      <c t="n" s="7" r="D46">
        <v>2349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879</v>
      </c>
      <c t="s" s="2" r="B1">
        <v>1</v>
      </c>
    </row>
    <row spans="1:3" r="2">
      <c t="s" s="2" r="B2">
        <v>2</v>
      </c>
      <c t="s" s="2" r="C2">
        <v>32</v>
      </c>
    </row>
    <row spans="1:3" r="3">
      <c t="s" s="3" r="A3">
        <v>836</v>
      </c>
    </row>
    <row spans="1:3" r="4">
      <c t="s" s="4" r="A4">
        <v>880</v>
      </c>
      <c t="n" s="7" r="B4">
        <v>524042000</v>
      </c>
    </row>
    <row spans="1:3" r="5">
      <c t="s" s="4" r="A5">
        <v>881</v>
      </c>
      <c t="n" s="6" r="B5">
        <v>53924000</v>
      </c>
      <c t="n" s="7" r="C5">
        <v>25654000</v>
      </c>
    </row>
    <row spans="1:3" r="6">
      <c t="s" s="4" r="A6">
        <v>882</v>
      </c>
      <c t="n" s="6" r="B6">
        <v>546512000</v>
      </c>
      <c t="n" s="6" r="C6">
        <v>524042000</v>
      </c>
    </row>
    <row spans="1:3" r="7">
      <c t="s" s="4" r="A7">
        <v>366</v>
      </c>
    </row>
    <row spans="1:3" r="8">
      <c t="s" s="3" r="A8">
        <v>836</v>
      </c>
    </row>
    <row spans="1:3" r="9">
      <c t="s" s="4" r="A9">
        <v>880</v>
      </c>
      <c t="n" s="6" r="B9">
        <v>524042000</v>
      </c>
      <c t="n" s="6" r="C9">
        <v>443973000</v>
      </c>
    </row>
    <row spans="1:3" r="10">
      <c t="s" s="4" r="A10">
        <v>883</v>
      </c>
      <c t="n" s="6" r="B10">
        <v>-651000</v>
      </c>
      <c t="n" s="6" r="C10">
        <v>26186000</v>
      </c>
    </row>
    <row spans="1:3" r="11">
      <c t="s" s="4" r="A11">
        <v>881</v>
      </c>
      <c t="n" s="6" r="B11">
        <v>53924000</v>
      </c>
      <c t="n" s="6" r="C11">
        <v>25654000</v>
      </c>
    </row>
    <row spans="1:3" r="12">
      <c t="s" s="4" r="A12">
        <v>875</v>
      </c>
      <c t="n" s="6" r="B12">
        <v>-30803000</v>
      </c>
      <c t="n" s="6" r="C12">
        <v>-23489000</v>
      </c>
    </row>
    <row spans="1:3" r="13">
      <c t="s" s="4" r="A13">
        <v>536</v>
      </c>
      <c t="n" s="6" r="C13">
        <v>51718000</v>
      </c>
    </row>
    <row spans="1:3" r="14">
      <c t="s" s="4" r="A14">
        <v>882</v>
      </c>
      <c t="n" s="6" r="B14">
        <v>546512000</v>
      </c>
      <c t="n" s="6" r="C14">
        <v>524042000</v>
      </c>
    </row>
    <row spans="1:3" r="15">
      <c t="s" s="4" r="A15">
        <v>391</v>
      </c>
    </row>
    <row spans="1:3" r="16">
      <c t="s" s="3" r="A16">
        <v>836</v>
      </c>
    </row>
    <row spans="1:3" r="17">
      <c t="s" s="4" r="A17">
        <v>881</v>
      </c>
      <c t="n" s="6" r="B17">
        <v>2116000</v>
      </c>
      <c t="n" s="6" r="C17">
        <v>2756000</v>
      </c>
    </row>
    <row spans="1:3" r="18">
      <c t="s" s="4" r="A18">
        <v>878</v>
      </c>
      <c t="n" s="6" r="B18">
        <v>1777000</v>
      </c>
      <c t="n" s="6" r="C18">
        <v>2100000</v>
      </c>
    </row>
    <row spans="1:3" r="19">
      <c t="s" s="4" r="A19">
        <v>875</v>
      </c>
      <c t="n" s="7" r="B19">
        <v>-3893000</v>
      </c>
      <c t="n" s="7" r="C19">
        <v>-4856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884</v>
      </c>
      <c t="s" s="2" r="B1">
        <v>2</v>
      </c>
      <c t="s" s="2" r="C1">
        <v>32</v>
      </c>
    </row>
    <row spans="1:3" r="2">
      <c t="s" s="4" r="A2">
        <v>366</v>
      </c>
    </row>
    <row spans="1:3" r="3">
      <c t="s" s="3" r="A3">
        <v>836</v>
      </c>
    </row>
    <row spans="1:3" r="4">
      <c t="s" s="4" r="A4">
        <v>885</v>
      </c>
      <c t="n" s="7" r="B4">
        <v>-208031</v>
      </c>
      <c t="n" s="7" r="C4">
        <v>-229933</v>
      </c>
    </row>
    <row spans="1:3" r="5">
      <c t="s" s="4" r="A5">
        <v>886</v>
      </c>
      <c t="n" s="6" r="B5">
        <v>-208031</v>
      </c>
      <c t="n" s="6" r="C5">
        <v>-229933</v>
      </c>
    </row>
    <row spans="1:3" r="6">
      <c t="s" s="4" r="A6">
        <v>391</v>
      </c>
    </row>
    <row spans="1:3" r="7">
      <c t="s" s="3" r="A7">
        <v>836</v>
      </c>
    </row>
    <row spans="1:3" r="8">
      <c t="s" s="4" r="A8">
        <v>885</v>
      </c>
      <c t="n" s="6" r="B8">
        <v>-23408</v>
      </c>
      <c t="n" s="6" r="C8">
        <v>-25086</v>
      </c>
    </row>
    <row spans="1:3" r="9">
      <c t="s" s="4" r="A9">
        <v>886</v>
      </c>
      <c t="n" s="7" r="B9">
        <v>-23408</v>
      </c>
      <c t="n" s="7" r="C9">
        <v>-2508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87</v>
      </c>
      <c t="s" s="2" r="B1">
        <v>2</v>
      </c>
      <c t="s" s="2" r="C1">
        <v>32</v>
      </c>
    </row>
    <row spans="1:3" r="2">
      <c t="s" s="3" r="A2">
        <v>237</v>
      </c>
    </row>
    <row spans="1:3" r="3">
      <c t="s" s="4" r="A3">
        <v>888</v>
      </c>
      <c t="n" s="7" r="B3">
        <v>-6048</v>
      </c>
      <c t="n" s="7" r="C3">
        <v>-4183</v>
      </c>
    </row>
    <row spans="1:3" r="4">
      <c t="s" s="4" r="A4">
        <v>889</v>
      </c>
      <c t="n" s="6" r="B4">
        <v>-201983</v>
      </c>
      <c t="n" s="6" r="C4">
        <v>-225750</v>
      </c>
    </row>
    <row spans="1:3" r="5">
      <c t="s" s="4" r="A5">
        <v>890</v>
      </c>
      <c t="n" s="6" r="B5">
        <v>-208031</v>
      </c>
      <c t="n" s="6" r="C5">
        <v>-229933</v>
      </c>
    </row>
    <row spans="1:3" r="6">
      <c t="s" s="4" r="A6">
        <v>888</v>
      </c>
      <c t="n" s="6" r="B6">
        <v>-2120</v>
      </c>
      <c t="n" s="6" r="C6">
        <v>-2770</v>
      </c>
    </row>
    <row spans="1:3" r="7">
      <c t="s" s="4" r="A7">
        <v>889</v>
      </c>
      <c t="n" s="6" r="B7">
        <v>-21288</v>
      </c>
      <c t="n" s="6" r="C7">
        <v>-22316</v>
      </c>
    </row>
    <row spans="1:3" r="8">
      <c t="s" s="4" r="A8">
        <v>890</v>
      </c>
      <c t="n" s="7" r="B8">
        <v>-23408</v>
      </c>
      <c t="n" s="7" r="C8">
        <v>-2508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91</v>
      </c>
      <c t="s" s="2" r="B1">
        <v>2</v>
      </c>
      <c t="s" s="2" r="C1">
        <v>32</v>
      </c>
    </row>
    <row spans="1:3" r="2">
      <c t="s" s="3" r="A2">
        <v>836</v>
      </c>
    </row>
    <row spans="1:3" r="3">
      <c t="s" s="4" r="A3">
        <v>892</v>
      </c>
      <c t="n" s="7" r="B3">
        <v>754543</v>
      </c>
      <c t="n" s="7" r="C3">
        <v>753975</v>
      </c>
    </row>
    <row spans="1:3" r="4">
      <c t="s" s="4" r="A4">
        <v>893</v>
      </c>
      <c t="n" s="6" r="B4">
        <v>688017</v>
      </c>
      <c t="n" s="6" r="C4">
        <v>684647</v>
      </c>
    </row>
    <row spans="1:3" r="5">
      <c t="s" s="4" r="A5">
        <v>894</v>
      </c>
      <c t="n" s="7" r="B5">
        <v>546512</v>
      </c>
      <c t="n" s="7" r="C5">
        <v>52404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s="1" r="A1">
        <v>895</v>
      </c>
      <c t="s" s="2" r="B1">
        <v>1</v>
      </c>
    </row>
    <row spans="1:4" r="2">
      <c t="s" s="2" r="B2">
        <v>2</v>
      </c>
      <c t="s" s="2" r="C2">
        <v>32</v>
      </c>
      <c t="s" s="2" r="D2">
        <v>33</v>
      </c>
    </row>
    <row spans="1:4" r="3">
      <c t="s" s="4" r="A3">
        <v>366</v>
      </c>
    </row>
    <row spans="1:4" r="4">
      <c t="s" s="3" r="A4">
        <v>836</v>
      </c>
    </row>
    <row spans="1:4" r="5">
      <c t="s" s="4" r="A5">
        <v>896</v>
      </c>
      <c t="s" s="4" r="B5">
        <v>897</v>
      </c>
      <c t="s" s="4" r="C5">
        <v>648</v>
      </c>
    </row>
    <row spans="1:4" r="6">
      <c t="s" s="4" r="A6">
        <v>898</v>
      </c>
      <c t="s" s="4" r="B6">
        <v>899</v>
      </c>
      <c t="s" s="4" r="C6">
        <v>899</v>
      </c>
    </row>
    <row spans="1:4" r="7">
      <c t="s" s="4" r="A7">
        <v>896</v>
      </c>
      <c t="s" s="4" r="B7">
        <v>648</v>
      </c>
      <c t="s" s="4" r="C7">
        <v>900</v>
      </c>
      <c t="s" s="4" r="D7">
        <v>901</v>
      </c>
    </row>
    <row spans="1:4" r="8">
      <c t="s" s="4" r="A8">
        <v>898</v>
      </c>
      <c t="s" s="4" r="B8">
        <v>899</v>
      </c>
      <c t="s" s="4" r="C8">
        <v>902</v>
      </c>
      <c t="s" s="4" r="D8">
        <v>902</v>
      </c>
    </row>
    <row spans="1:4" r="9">
      <c t="s" s="4" r="A9">
        <v>903</v>
      </c>
      <c t="s" s="4" r="B9">
        <v>467</v>
      </c>
      <c t="s" s="4" r="C9">
        <v>467</v>
      </c>
      <c t="s" s="4" r="D9">
        <v>467</v>
      </c>
    </row>
    <row spans="1:4" r="10">
      <c t="s" s="4" r="A10">
        <v>391</v>
      </c>
    </row>
    <row spans="1:4" r="11">
      <c t="s" s="3" r="A11">
        <v>836</v>
      </c>
    </row>
    <row spans="1:4" r="12">
      <c t="s" s="4" r="A12">
        <v>896</v>
      </c>
      <c t="s" s="4" r="B12">
        <v>648</v>
      </c>
      <c t="s" s="4" r="C12">
        <v>904</v>
      </c>
    </row>
    <row spans="1:4" r="13">
      <c t="s" s="4" r="A13">
        <v>896</v>
      </c>
      <c t="s" s="4" r="B13">
        <v>904</v>
      </c>
      <c t="s" s="4" r="C13">
        <v>905</v>
      </c>
      <c t="s" s="4" r="D13">
        <v>90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s="1" r="A1">
        <v>907</v>
      </c>
      <c t="s" s="2" r="B1">
        <v>1</v>
      </c>
    </row>
    <row spans="1:3" r="2">
      <c t="s" s="2" r="B2">
        <v>2</v>
      </c>
      <c t="s" s="2" r="C2">
        <v>32</v>
      </c>
    </row>
    <row spans="1:3" r="3">
      <c t="s" s="3" r="A3">
        <v>836</v>
      </c>
    </row>
    <row spans="1:3" r="4">
      <c t="s" s="4" r="A4">
        <v>908</v>
      </c>
      <c t="s" s="4" r="B4">
        <v>909</v>
      </c>
    </row>
    <row spans="1:3" r="5">
      <c t="s" s="4" r="A5">
        <v>180</v>
      </c>
      <c t="s" s="4" r="B5">
        <v>909</v>
      </c>
      <c t="s" s="4" r="C5">
        <v>909</v>
      </c>
    </row>
    <row spans="1:3" r="6">
      <c t="s" s="4" r="A6">
        <v>863</v>
      </c>
    </row>
    <row spans="1:3" r="7">
      <c t="s" s="3" r="A7">
        <v>836</v>
      </c>
    </row>
    <row spans="1:3" r="8">
      <c t="s" s="4" r="A8">
        <v>908</v>
      </c>
      <c t="s" s="4" r="B8">
        <v>910</v>
      </c>
    </row>
    <row spans="1:3" r="9">
      <c t="s" s="4" r="A9">
        <v>180</v>
      </c>
      <c t="s" s="4" r="B9">
        <v>461</v>
      </c>
      <c t="s" s="4" r="C9">
        <v>911</v>
      </c>
    </row>
    <row spans="1:3" r="10">
      <c t="s" s="4" r="A10">
        <v>912</v>
      </c>
    </row>
    <row spans="1:3" r="11">
      <c t="s" s="3" r="A11">
        <v>836</v>
      </c>
    </row>
    <row spans="1:3" r="12">
      <c t="s" s="4" r="A12">
        <v>908</v>
      </c>
      <c t="s" s="4" r="B12">
        <v>913</v>
      </c>
    </row>
    <row spans="1:3" r="13">
      <c t="s" s="4" r="A13">
        <v>180</v>
      </c>
      <c t="s" s="4" r="B13">
        <v>914</v>
      </c>
      <c t="s" s="4" r="C13">
        <v>915</v>
      </c>
    </row>
    <row spans="1:3" r="14">
      <c t="s" s="4" r="A14">
        <v>916</v>
      </c>
    </row>
    <row spans="1:3" r="15">
      <c t="s" s="3" r="A15">
        <v>836</v>
      </c>
    </row>
    <row spans="1:3" r="16">
      <c t="s" s="4" r="A16">
        <v>908</v>
      </c>
      <c t="s" s="4" r="B16">
        <v>917</v>
      </c>
    </row>
    <row spans="1:3" r="17">
      <c t="s" s="4" r="A17">
        <v>180</v>
      </c>
      <c t="s" s="4" r="B17">
        <v>467</v>
      </c>
      <c t="s" s="4" r="C17">
        <v>918</v>
      </c>
    </row>
    <row spans="1:3" r="18">
      <c t="s" s="4" r="A18">
        <v>919</v>
      </c>
    </row>
    <row spans="1:3" r="19">
      <c t="s" s="3" r="A19">
        <v>836</v>
      </c>
    </row>
    <row spans="1:3" r="20">
      <c t="s" s="4" r="A20">
        <v>908</v>
      </c>
      <c t="s" s="4" r="B20">
        <v>917</v>
      </c>
    </row>
    <row spans="1:3" r="21">
      <c t="s" s="4" r="A21">
        <v>180</v>
      </c>
      <c t="s" s="4" r="B21">
        <v>467</v>
      </c>
      <c t="s" s="4" r="C21">
        <v>467</v>
      </c>
    </row>
    <row spans="1:3" r="22">
      <c t="s" s="4" r="A22">
        <v>273</v>
      </c>
    </row>
    <row spans="1:3" r="23">
      <c t="s" s="3" r="A23">
        <v>836</v>
      </c>
    </row>
    <row spans="1:3" r="24">
      <c t="s" s="4" r="A24">
        <v>908</v>
      </c>
      <c t="s" s="4" r="B24">
        <v>920</v>
      </c>
    </row>
    <row spans="1:3" r="25">
      <c t="s" s="4" r="A25">
        <v>180</v>
      </c>
      <c t="s" s="4" r="B25">
        <v>920</v>
      </c>
      <c t="s" s="4" r="C25">
        <v>92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22</v>
      </c>
      <c t="s" s="2" r="B1">
        <v>2</v>
      </c>
      <c t="s" s="2" r="C1">
        <v>32</v>
      </c>
    </row>
    <row spans="1:3" r="2">
      <c t="s" s="3" r="A2">
        <v>836</v>
      </c>
    </row>
    <row spans="1:3" r="3">
      <c t="s" s="4" r="A3">
        <v>923</v>
      </c>
      <c t="n" s="7" r="B3">
        <v>546512</v>
      </c>
      <c t="n" s="7" r="C3">
        <v>524042</v>
      </c>
    </row>
    <row spans="1:3" r="4">
      <c t="s" s="4" r="A4">
        <v>919</v>
      </c>
    </row>
    <row spans="1:3" r="5">
      <c t="s" s="3" r="A5">
        <v>836</v>
      </c>
    </row>
    <row spans="1:3" r="6">
      <c t="s" s="4" r="A6">
        <v>923</v>
      </c>
      <c t="n" s="6" r="B6">
        <v>38721</v>
      </c>
      <c t="n" s="6" r="C6">
        <v>20363</v>
      </c>
    </row>
    <row spans="1:3" r="7">
      <c t="s" s="4" r="A7">
        <v>916</v>
      </c>
    </row>
    <row spans="1:3" r="8">
      <c t="s" s="3" r="A8">
        <v>836</v>
      </c>
    </row>
    <row spans="1:3" r="9">
      <c t="s" s="4" r="A9">
        <v>923</v>
      </c>
      <c t="n" s="6" r="B9">
        <v>39219</v>
      </c>
      <c t="n" s="6" r="C9">
        <v>38264</v>
      </c>
    </row>
    <row spans="1:3" r="10">
      <c t="s" s="4" r="A10">
        <v>273</v>
      </c>
    </row>
    <row spans="1:3" r="11">
      <c t="s" s="3" r="A11">
        <v>836</v>
      </c>
    </row>
    <row spans="1:3" r="12">
      <c t="s" s="4" r="A12">
        <v>923</v>
      </c>
      <c t="n" s="6" r="B12">
        <v>614</v>
      </c>
      <c t="n" s="6" r="C12">
        <v>3620</v>
      </c>
    </row>
    <row spans="1:3" r="13">
      <c t="s" s="4" r="A13">
        <v>924</v>
      </c>
    </row>
    <row spans="1:3" r="14">
      <c t="s" s="3" r="A14">
        <v>836</v>
      </c>
    </row>
    <row spans="1:3" r="15">
      <c t="s" s="4" r="A15">
        <v>923</v>
      </c>
      <c t="n" s="6" r="B15">
        <v>16093</v>
      </c>
      <c t="n" s="6" r="C15">
        <v>3620</v>
      </c>
    </row>
    <row spans="1:3" r="16">
      <c t="s" s="4" r="A16">
        <v>925</v>
      </c>
    </row>
    <row spans="1:3" r="17">
      <c t="s" s="3" r="A17">
        <v>836</v>
      </c>
    </row>
    <row spans="1:3" r="18">
      <c t="s" s="4" r="A18">
        <v>923</v>
      </c>
      <c t="n" s="6" r="B18">
        <v>15479</v>
      </c>
    </row>
    <row spans="1:3" r="19">
      <c t="s" s="4" r="A19">
        <v>926</v>
      </c>
    </row>
    <row spans="1:3" r="20">
      <c t="s" s="3" r="A20">
        <v>836</v>
      </c>
    </row>
    <row spans="1:3" r="21">
      <c t="s" s="4" r="A21">
        <v>923</v>
      </c>
      <c t="n" s="6" r="B21">
        <v>614</v>
      </c>
      <c t="n" s="6" r="C21">
        <v>3620</v>
      </c>
    </row>
    <row spans="1:3" r="22">
      <c t="s" s="4" r="A22">
        <v>927</v>
      </c>
    </row>
    <row spans="1:3" r="23">
      <c t="s" s="3" r="A23">
        <v>836</v>
      </c>
    </row>
    <row spans="1:3" r="24">
      <c t="s" s="4" r="A24">
        <v>923</v>
      </c>
      <c t="n" s="6" r="B24">
        <v>467958</v>
      </c>
      <c t="n" s="6" r="C24">
        <v>461795</v>
      </c>
    </row>
    <row spans="1:3" r="25">
      <c t="s" s="4" r="A25">
        <v>928</v>
      </c>
    </row>
    <row spans="1:3" r="26">
      <c t="s" s="3" r="A26">
        <v>836</v>
      </c>
    </row>
    <row spans="1:3" r="27">
      <c t="s" s="4" r="A27">
        <v>923</v>
      </c>
      <c t="n" s="6" r="B27">
        <v>62461</v>
      </c>
      <c t="n" s="6" r="C27">
        <v>58627</v>
      </c>
    </row>
    <row spans="1:3" r="28">
      <c t="s" s="4" r="A28">
        <v>929</v>
      </c>
    </row>
    <row spans="1:3" r="29">
      <c t="s" s="3" r="A29">
        <v>836</v>
      </c>
    </row>
    <row spans="1:3" r="30">
      <c t="s" s="4" r="A30">
        <v>923</v>
      </c>
      <c t="n" s="6" r="B30">
        <v>23242</v>
      </c>
      <c t="n" s="6" r="C30">
        <v>20363</v>
      </c>
    </row>
    <row spans="1:3" r="31">
      <c t="s" s="4" r="A31">
        <v>930</v>
      </c>
    </row>
    <row spans="1:3" r="32">
      <c t="s" s="3" r="A32">
        <v>836</v>
      </c>
    </row>
    <row spans="1:3" r="33">
      <c t="s" s="4" r="A33">
        <v>923</v>
      </c>
      <c t="n" s="6" r="B33">
        <v>39219</v>
      </c>
      <c t="n" s="6" r="C33">
        <v>38264</v>
      </c>
    </row>
    <row spans="1:3" r="34">
      <c t="s" s="4" r="A34">
        <v>931</v>
      </c>
    </row>
    <row spans="1:3" r="35">
      <c t="s" s="3" r="A35">
        <v>836</v>
      </c>
    </row>
    <row spans="1:3" r="36">
      <c t="s" s="4" r="A36">
        <v>923</v>
      </c>
      <c t="n" s="6" r="B36">
        <v>156008</v>
      </c>
      <c t="n" s="6" r="C36">
        <v>219092</v>
      </c>
    </row>
    <row spans="1:3" r="37">
      <c t="s" s="4" r="A37">
        <v>932</v>
      </c>
    </row>
    <row spans="1:3" r="38">
      <c t="s" s="3" r="A38">
        <v>836</v>
      </c>
    </row>
    <row spans="1:3" r="39">
      <c t="s" s="4" r="A39">
        <v>923</v>
      </c>
      <c t="n" s="6" r="B39">
        <v>156008</v>
      </c>
      <c t="n" s="6" r="C39">
        <v>219092</v>
      </c>
    </row>
    <row spans="1:3" r="40">
      <c t="s" s="4" r="A40">
        <v>933</v>
      </c>
    </row>
    <row spans="1:3" r="41">
      <c t="s" s="3" r="A41">
        <v>836</v>
      </c>
    </row>
    <row spans="1:3" r="42">
      <c t="s" s="4" r="A42">
        <v>923</v>
      </c>
      <c t="n" s="6" r="B42">
        <v>144405</v>
      </c>
      <c t="n" s="6" r="C42">
        <v>87706</v>
      </c>
    </row>
    <row spans="1:3" r="43">
      <c t="s" s="4" r="A43">
        <v>934</v>
      </c>
    </row>
    <row spans="1:3" r="44">
      <c t="s" s="3" r="A44">
        <v>836</v>
      </c>
    </row>
    <row spans="1:3" r="45">
      <c t="s" s="4" r="A45">
        <v>923</v>
      </c>
      <c t="n" s="6" r="B45">
        <v>144405</v>
      </c>
      <c t="n" s="6" r="C45">
        <v>87706</v>
      </c>
    </row>
    <row spans="1:3" r="46">
      <c t="s" s="4" r="A46">
        <v>935</v>
      </c>
    </row>
    <row spans="1:3" r="47">
      <c t="s" s="3" r="A47">
        <v>836</v>
      </c>
    </row>
    <row spans="1:3" r="48">
      <c t="s" s="4" r="A48">
        <v>923</v>
      </c>
      <c t="n" s="6" r="B48">
        <v>167545</v>
      </c>
      <c t="n" s="6" r="C48">
        <v>154997</v>
      </c>
    </row>
    <row spans="1:3" r="49">
      <c t="s" s="4" r="A49">
        <v>936</v>
      </c>
    </row>
    <row spans="1:3" r="50">
      <c t="s" s="3" r="A50">
        <v>836</v>
      </c>
    </row>
    <row spans="1:3" r="51">
      <c t="s" s="4" r="A51">
        <v>923</v>
      </c>
      <c t="n" s="7" r="B51">
        <v>167545</v>
      </c>
      <c t="n" s="7" r="C51">
        <v>154997</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37</v>
      </c>
      <c t="s" s="2" r="B1">
        <v>1</v>
      </c>
    </row>
    <row spans="1:3" r="2">
      <c t="s" s="2" r="B2">
        <v>2</v>
      </c>
      <c t="s" s="2" r="C2">
        <v>32</v>
      </c>
    </row>
    <row spans="1:3" r="3">
      <c t="s" s="4" r="A3">
        <v>919</v>
      </c>
    </row>
    <row spans="1:3" r="4">
      <c t="s" s="3" r="A4">
        <v>836</v>
      </c>
    </row>
    <row spans="1:3" r="5">
      <c t="s" s="4" r="A5">
        <v>880</v>
      </c>
      <c t="n" s="7" r="B5">
        <v>20363</v>
      </c>
      <c t="n" s="7" r="C5">
        <v>19357</v>
      </c>
    </row>
    <row spans="1:3" r="6">
      <c t="s" s="4" r="A6">
        <v>938</v>
      </c>
      <c t="n" s="6" r="C6">
        <v>441</v>
      </c>
    </row>
    <row spans="1:3" r="7">
      <c t="s" s="4" r="A7">
        <v>939</v>
      </c>
      <c t="n" s="6" r="B7">
        <v>2879</v>
      </c>
      <c t="n" s="6" r="C7">
        <v>565</v>
      </c>
    </row>
    <row spans="1:3" r="8">
      <c t="s" s="4" r="A8">
        <v>882</v>
      </c>
      <c t="n" s="6" r="B8">
        <v>23242</v>
      </c>
      <c t="n" s="6" r="C8">
        <v>20363</v>
      </c>
    </row>
    <row spans="1:3" r="9">
      <c t="s" s="4" r="A9">
        <v>916</v>
      </c>
    </row>
    <row spans="1:3" r="10">
      <c t="s" s="3" r="A10">
        <v>836</v>
      </c>
    </row>
    <row spans="1:3" r="11">
      <c t="s" s="4" r="A11">
        <v>880</v>
      </c>
      <c t="n" s="6" r="B11">
        <v>38264</v>
      </c>
      <c t="n" s="6" r="C11">
        <v>21764</v>
      </c>
    </row>
    <row spans="1:3" r="12">
      <c t="s" s="4" r="A12">
        <v>938</v>
      </c>
      <c t="n" s="6" r="C12">
        <v>15600</v>
      </c>
    </row>
    <row spans="1:3" r="13">
      <c t="s" s="4" r="A13">
        <v>939</v>
      </c>
      <c t="n" s="6" r="B13">
        <v>955</v>
      </c>
      <c t="n" s="6" r="C13">
        <v>900</v>
      </c>
    </row>
    <row spans="1:3" r="14">
      <c t="s" s="4" r="A14">
        <v>882</v>
      </c>
      <c t="n" s="7" r="B14">
        <v>39219</v>
      </c>
      <c t="n" s="7" r="C14">
        <v>3826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2"/>
    <col customWidth="1" max="2" min="2" width="21"/>
  </cols>
  <sheetData>
    <row spans="1:2" r="1">
      <c t="s" s="1" r="A1">
        <v>940</v>
      </c>
      <c t="s" s="2" r="B1">
        <v>569</v>
      </c>
    </row>
    <row spans="1:2" r="2">
      <c t="s" s="4" r="A2">
        <v>366</v>
      </c>
    </row>
    <row spans="1:2" r="3">
      <c t="s" s="3" r="A3">
        <v>836</v>
      </c>
    </row>
    <row spans="1:2" r="4">
      <c t="n" s="6" r="A4">
        <v>2016</v>
      </c>
      <c t="n" s="7" r="B4">
        <v>34226</v>
      </c>
    </row>
    <row spans="1:2" r="5">
      <c t="n" s="6" r="A5">
        <v>2017</v>
      </c>
      <c t="n" s="6" r="B5">
        <v>36301</v>
      </c>
    </row>
    <row spans="1:2" r="6">
      <c t="n" s="6" r="A6">
        <v>2018</v>
      </c>
      <c t="n" s="6" r="B6">
        <v>38105</v>
      </c>
    </row>
    <row spans="1:2" r="7">
      <c t="n" s="6" r="A7">
        <v>2019</v>
      </c>
      <c t="n" s="6" r="B7">
        <v>40327</v>
      </c>
    </row>
    <row spans="1:2" r="8">
      <c t="n" s="6" r="A8">
        <v>2020</v>
      </c>
      <c t="n" s="6" r="B8">
        <v>42582</v>
      </c>
    </row>
    <row spans="1:2" r="9">
      <c t="s" s="4" r="A9">
        <v>941</v>
      </c>
      <c t="n" s="6" r="B9">
        <v>238610</v>
      </c>
    </row>
    <row spans="1:2" r="10">
      <c t="s" s="4" r="A10">
        <v>391</v>
      </c>
    </row>
    <row spans="1:2" r="11">
      <c t="s" s="3" r="A11">
        <v>836</v>
      </c>
    </row>
    <row spans="1:2" r="12">
      <c t="n" s="6" r="A12">
        <v>2016</v>
      </c>
      <c t="n" s="6" r="B12">
        <v>2120</v>
      </c>
    </row>
    <row spans="1:2" r="13">
      <c t="n" s="6" r="A13">
        <v>2017</v>
      </c>
      <c t="n" s="6" r="B13">
        <v>2344</v>
      </c>
    </row>
    <row spans="1:2" r="14">
      <c t="n" s="6" r="A14">
        <v>2018</v>
      </c>
      <c t="n" s="6" r="B14">
        <v>2275</v>
      </c>
    </row>
    <row spans="1:2" r="15">
      <c t="n" s="6" r="A15">
        <v>2019</v>
      </c>
      <c t="n" s="6" r="B15">
        <v>2159</v>
      </c>
    </row>
    <row spans="1:2" r="16">
      <c t="n" s="6" r="A16">
        <v>2020</v>
      </c>
      <c t="n" s="6" r="B16">
        <v>2051</v>
      </c>
    </row>
    <row spans="1:2" r="17">
      <c t="s" s="4" r="A17">
        <v>941</v>
      </c>
      <c t="n" s="7" r="B17">
        <v>917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942</v>
      </c>
      <c t="s" s="2" r="B1">
        <v>1</v>
      </c>
    </row>
    <row spans="1:3" r="2">
      <c t="s" s="2" r="B2">
        <v>2</v>
      </c>
      <c t="s" s="2" r="C2">
        <v>32</v>
      </c>
    </row>
    <row spans="1:3" r="3">
      <c t="s" s="3" r="A3">
        <v>237</v>
      </c>
    </row>
    <row spans="1:3" r="4">
      <c t="s" s="4" r="A4">
        <v>943</v>
      </c>
      <c t="s" s="4" r="B4">
        <v>467</v>
      </c>
      <c t="s" s="4" r="C4">
        <v>467</v>
      </c>
    </row>
    <row spans="1:3" r="5">
      <c t="s" s="4" r="A5">
        <v>944</v>
      </c>
      <c t="s" s="4" r="B5">
        <v>902</v>
      </c>
      <c t="s" s="4" r="C5">
        <v>902</v>
      </c>
    </row>
    <row spans="1:3" r="6">
      <c t="s" s="4" r="A6">
        <v>945</v>
      </c>
      <c t="n" s="6" r="B6">
        <v>2020</v>
      </c>
      <c t="n" s="6" r="C6">
        <v>201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48"/>
    <col customWidth="1" max="6" min="6" width="18"/>
    <col customWidth="1" max="7" min="7" width="27"/>
    <col customWidth="1" max="8" min="8" width="25"/>
  </cols>
  <sheetData>
    <row spans="1:8" r="1">
      <c t="s" s="1" r="A1">
        <v>179</v>
      </c>
      <c t="s" s="2" r="B1">
        <v>180</v>
      </c>
      <c t="s" s="2" r="C1">
        <v>181</v>
      </c>
      <c t="s" s="2" r="D1">
        <v>182</v>
      </c>
      <c t="s" s="2" r="E1">
        <v>183</v>
      </c>
      <c t="s" s="2" r="F1">
        <v>184</v>
      </c>
      <c t="s" s="2" r="G1">
        <v>185</v>
      </c>
      <c t="s" s="2" r="H1">
        <v>186</v>
      </c>
    </row>
    <row spans="1:8" r="2">
      <c t="s" s="4" r="A2">
        <v>187</v>
      </c>
      <c t="n" s="7" r="B2">
        <v>1450299</v>
      </c>
      <c t="n" s="7" r="C2">
        <v>459</v>
      </c>
      <c t="n" s="7" r="D2">
        <v>414657</v>
      </c>
      <c t="n" s="7" r="E2">
        <v>-106169</v>
      </c>
      <c t="n" s="7" r="F2">
        <v>1101598</v>
      </c>
      <c t="n" s="7" r="G2">
        <v>1410545</v>
      </c>
      <c t="n" s="7" r="H2">
        <v>39754</v>
      </c>
    </row>
    <row spans="1:8" r="3">
      <c t="s" s="4" r="A3">
        <v>188</v>
      </c>
      <c t="n" s="6" r="C3">
        <v>46002000</v>
      </c>
    </row>
    <row spans="1:8" r="4">
      <c t="s" s="4" r="A4">
        <v>189</v>
      </c>
      <c t="n" s="6" r="B4">
        <v>119432</v>
      </c>
      <c t="n" s="6" r="F4">
        <v>121337</v>
      </c>
      <c t="n" s="6" r="G4">
        <v>121337</v>
      </c>
      <c t="n" s="6" r="H4">
        <v>-1905</v>
      </c>
    </row>
    <row spans="1:8" r="5">
      <c t="s" s="4" r="A5">
        <v>190</v>
      </c>
      <c t="n" s="6" r="B5">
        <v>62124</v>
      </c>
      <c t="n" s="6" r="E5">
        <v>62055</v>
      </c>
      <c t="n" s="6" r="G5">
        <v>62055</v>
      </c>
      <c t="n" s="6" r="H5">
        <v>69</v>
      </c>
    </row>
    <row spans="1:8" r="6">
      <c t="s" s="4" r="A6">
        <v>191</v>
      </c>
      <c t="n" s="6" r="B6">
        <v>-74197</v>
      </c>
      <c t="n" s="6" r="F6">
        <v>-74197</v>
      </c>
      <c t="n" s="6" r="G6">
        <v>-74197</v>
      </c>
    </row>
    <row spans="1:8" r="7">
      <c t="s" s="4" r="A7">
        <v>192</v>
      </c>
      <c t="n" s="7" r="B7">
        <v>11129</v>
      </c>
      <c t="n" s="7" r="C7">
        <v>2</v>
      </c>
      <c t="n" s="6" r="D7">
        <v>11127</v>
      </c>
      <c t="n" s="6" r="G7">
        <v>11129</v>
      </c>
    </row>
    <row spans="1:8" r="8">
      <c t="s" s="4" r="A8">
        <v>193</v>
      </c>
      <c t="n" s="6" r="C8">
        <v>259000</v>
      </c>
    </row>
    <row spans="1:8" r="9">
      <c t="s" s="4" r="A9">
        <v>194</v>
      </c>
      <c t="n" s="6" r="B9">
        <v>0</v>
      </c>
    </row>
    <row spans="1:8" r="10">
      <c t="s" s="4" r="A10">
        <v>143</v>
      </c>
      <c t="n" s="7" r="B10">
        <v>7008</v>
      </c>
      <c t="n" s="6" r="D10">
        <v>7008</v>
      </c>
      <c t="n" s="6" r="G10">
        <v>7008</v>
      </c>
    </row>
    <row spans="1:8" r="11">
      <c t="s" s="4" r="A11">
        <v>168</v>
      </c>
      <c t="n" s="6" r="B11">
        <v>-876</v>
      </c>
      <c t="n" s="6" r="H11">
        <v>-876</v>
      </c>
    </row>
    <row spans="1:8" r="12">
      <c t="s" s="4" r="A12">
        <v>195</v>
      </c>
      <c t="n" s="6" r="B12">
        <v>1574919</v>
      </c>
      <c t="n" s="7" r="C12">
        <v>461</v>
      </c>
      <c t="n" s="6" r="D12">
        <v>432792</v>
      </c>
      <c t="n" s="6" r="E12">
        <v>-44114</v>
      </c>
      <c t="n" s="6" r="F12">
        <v>1148738</v>
      </c>
      <c t="n" s="6" r="G12">
        <v>1537877</v>
      </c>
      <c t="n" s="6" r="H12">
        <v>37042</v>
      </c>
    </row>
    <row spans="1:8" r="13">
      <c t="s" s="4" r="A13">
        <v>196</v>
      </c>
      <c t="n" s="6" r="C13">
        <v>46261000</v>
      </c>
    </row>
    <row spans="1:8" r="14">
      <c t="s" s="4" r="A14">
        <v>189</v>
      </c>
      <c t="n" s="6" r="B14">
        <v>154294</v>
      </c>
      <c t="n" s="6" r="F14">
        <v>155601</v>
      </c>
      <c t="n" s="6" r="G14">
        <v>155601</v>
      </c>
      <c t="n" s="6" r="H14">
        <v>-1307</v>
      </c>
    </row>
    <row spans="1:8" r="15">
      <c t="s" s="4" r="A15">
        <v>190</v>
      </c>
      <c t="n" s="6" r="B15">
        <v>-62086</v>
      </c>
      <c t="n" s="6" r="E15">
        <v>-62045</v>
      </c>
      <c t="n" s="6" r="G15">
        <v>-62045</v>
      </c>
      <c t="n" s="6" r="H15">
        <v>-41</v>
      </c>
    </row>
    <row spans="1:8" r="16">
      <c t="s" s="4" r="A16">
        <v>191</v>
      </c>
      <c t="n" s="6" r="B16">
        <v>-91304</v>
      </c>
      <c t="n" s="6" r="F16">
        <v>-91304</v>
      </c>
      <c t="n" s="6" r="G16">
        <v>-91304</v>
      </c>
    </row>
    <row spans="1:8" r="17">
      <c t="s" s="4" r="A17">
        <v>197</v>
      </c>
      <c t="n" s="6" r="B17">
        <v>2751873</v>
      </c>
      <c t="n" s="7" r="C17">
        <v>203</v>
      </c>
      <c t="n" s="6" r="D17">
        <v>2751670</v>
      </c>
      <c t="n" s="6" r="G17">
        <v>2751873</v>
      </c>
    </row>
    <row spans="1:8" r="18">
      <c t="s" s="4" r="A18">
        <v>198</v>
      </c>
      <c t="n" s="6" r="C18">
        <v>20309000</v>
      </c>
    </row>
    <row spans="1:8" r="19">
      <c t="s" s="4" r="A19">
        <v>192</v>
      </c>
      <c t="n" s="7" r="B19">
        <v>41772</v>
      </c>
      <c t="n" s="7" r="C19">
        <v>7</v>
      </c>
      <c t="n" s="6" r="D19">
        <v>41765</v>
      </c>
      <c t="n" s="6" r="G19">
        <v>41772</v>
      </c>
    </row>
    <row spans="1:8" r="20">
      <c t="s" s="4" r="A20">
        <v>193</v>
      </c>
      <c t="n" s="6" r="C20">
        <v>723000</v>
      </c>
    </row>
    <row spans="1:8" r="21">
      <c t="s" s="4" r="A21">
        <v>194</v>
      </c>
      <c t="n" s="6" r="B21">
        <v>0</v>
      </c>
    </row>
    <row spans="1:8" r="22">
      <c t="s" s="4" r="A22">
        <v>143</v>
      </c>
      <c t="n" s="7" r="B22">
        <v>8993</v>
      </c>
      <c t="n" s="6" r="D22">
        <v>8993</v>
      </c>
      <c t="n" s="6" r="G22">
        <v>8993</v>
      </c>
    </row>
    <row spans="1:8" r="23">
      <c t="s" s="4" r="A23">
        <v>168</v>
      </c>
      <c t="n" s="6" r="B23">
        <v>-800</v>
      </c>
      <c t="n" s="6" r="H23">
        <v>-800</v>
      </c>
    </row>
    <row spans="1:8" r="24">
      <c t="s" s="4" r="A24">
        <v>199</v>
      </c>
      <c t="n" s="6" r="B24">
        <v>-24913</v>
      </c>
      <c t="n" s="6" r="D24">
        <v>8399</v>
      </c>
      <c t="n" s="6" r="G24">
        <v>8399</v>
      </c>
      <c t="n" s="6" r="H24">
        <v>-33312</v>
      </c>
    </row>
    <row spans="1:8" r="25">
      <c t="s" s="4" r="A25">
        <v>200</v>
      </c>
      <c t="n" s="7" r="B25">
        <v>4352748</v>
      </c>
      <c t="n" s="7" r="C25">
        <v>671</v>
      </c>
      <c t="n" s="6" r="D25">
        <v>3243619</v>
      </c>
      <c t="n" s="6" r="E25">
        <v>-106159</v>
      </c>
      <c t="n" s="6" r="F25">
        <v>1213035</v>
      </c>
      <c t="n" s="6" r="G25">
        <v>4351166</v>
      </c>
      <c t="n" s="6" r="H25">
        <v>1582</v>
      </c>
    </row>
    <row spans="1:8" r="26">
      <c t="s" s="4" r="A26">
        <v>201</v>
      </c>
      <c t="n" s="6" r="B26">
        <v>67293000</v>
      </c>
      <c t="n" s="6" r="C26">
        <v>67293000</v>
      </c>
    </row>
    <row spans="1:8" r="27">
      <c t="s" s="4" r="A27">
        <v>189</v>
      </c>
      <c t="n" s="7" r="B27">
        <v>288938</v>
      </c>
      <c t="n" s="6" r="F27">
        <v>288792</v>
      </c>
      <c t="n" s="6" r="G27">
        <v>288792</v>
      </c>
      <c t="n" s="6" r="H27">
        <v>146</v>
      </c>
    </row>
    <row spans="1:8" r="28">
      <c t="s" s="4" r="A28">
        <v>190</v>
      </c>
      <c t="n" s="6" r="B28">
        <v>552</v>
      </c>
      <c t="n" s="6" r="E28">
        <v>537</v>
      </c>
      <c t="n" s="6" r="G28">
        <v>537</v>
      </c>
      <c t="n" s="6" r="H28">
        <v>15</v>
      </c>
    </row>
    <row spans="1:8" r="29">
      <c t="s" s="4" r="A29">
        <v>191</v>
      </c>
      <c t="n" s="6" r="B29">
        <v>-107462</v>
      </c>
      <c t="n" s="6" r="F29">
        <v>-107462</v>
      </c>
      <c t="n" s="6" r="G29">
        <v>-107462</v>
      </c>
    </row>
    <row spans="1:8" r="30">
      <c t="s" s="4" r="A30">
        <v>192</v>
      </c>
      <c t="n" s="6" r="B30">
        <v>30624</v>
      </c>
      <c t="n" s="7" r="C30">
        <v>5</v>
      </c>
      <c t="n" s="6" r="D30">
        <v>30619</v>
      </c>
      <c t="n" s="6" r="G30">
        <v>30624</v>
      </c>
    </row>
    <row spans="1:8" r="31">
      <c t="s" s="4" r="A31">
        <v>193</v>
      </c>
      <c t="n" s="6" r="C31">
        <v>471000</v>
      </c>
    </row>
    <row spans="1:8" r="32">
      <c t="s" s="4" r="A32">
        <v>202</v>
      </c>
      <c t="n" s="7" r="B32">
        <v>-519962</v>
      </c>
      <c t="n" s="7" r="C32">
        <v>-33</v>
      </c>
      <c t="n" s="6" r="F32">
        <v>-519929</v>
      </c>
      <c t="n" s="6" r="G32">
        <v>-519962</v>
      </c>
    </row>
    <row spans="1:8" r="33">
      <c t="s" s="4" r="A33">
        <v>194</v>
      </c>
      <c t="n" s="6" r="B33">
        <v>-3285380</v>
      </c>
      <c t="n" s="6" r="C33">
        <v>-3285000</v>
      </c>
    </row>
    <row spans="1:8" r="34">
      <c t="s" s="4" r="A34">
        <v>143</v>
      </c>
      <c t="n" s="7" r="B34">
        <v>13589</v>
      </c>
      <c t="n" s="6" r="D34">
        <v>13589</v>
      </c>
      <c t="n" s="6" r="G34">
        <v>13589</v>
      </c>
    </row>
    <row spans="1:8" r="35">
      <c t="s" s="4" r="A35">
        <v>203</v>
      </c>
      <c t="n" s="6" r="B35">
        <v>1475</v>
      </c>
      <c t="n" s="6" r="H35">
        <v>1475</v>
      </c>
    </row>
    <row spans="1:8" r="36">
      <c t="s" s="4" r="A36">
        <v>168</v>
      </c>
      <c t="n" s="6" r="B36">
        <v>-325</v>
      </c>
      <c t="n" s="6" r="H36">
        <v>-325</v>
      </c>
    </row>
    <row spans="1:8" r="37">
      <c t="s" s="4" r="A37">
        <v>204</v>
      </c>
      <c t="n" s="7" r="B37">
        <v>4060177</v>
      </c>
      <c t="n" s="7" r="C37">
        <v>643</v>
      </c>
      <c t="n" s="7" r="D37">
        <v>3287827</v>
      </c>
      <c t="n" s="7" r="E37">
        <v>-105622</v>
      </c>
      <c t="n" s="7" r="F37">
        <v>874436</v>
      </c>
      <c t="n" s="7" r="G37">
        <v>4057284</v>
      </c>
      <c t="n" s="7" r="H37">
        <v>2893</v>
      </c>
    </row>
    <row spans="1:8" r="38">
      <c t="s" s="4" r="A38">
        <v>205</v>
      </c>
      <c t="n" s="6" r="B38">
        <v>64479000</v>
      </c>
      <c t="n" s="6" r="C38">
        <v>64479000</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946</v>
      </c>
      <c t="s" s="2" r="B1">
        <v>1</v>
      </c>
    </row>
    <row spans="1:2" r="2">
      <c t="s" s="2" r="B2">
        <v>569</v>
      </c>
    </row>
    <row spans="1:2" r="3">
      <c t="s" s="3" r="A3">
        <v>237</v>
      </c>
    </row>
    <row spans="1:2" r="4">
      <c t="s" s="4" r="A4">
        <v>947</v>
      </c>
      <c t="n" s="7" r="B4">
        <v>55</v>
      </c>
    </row>
    <row spans="1:2" r="5">
      <c t="s" s="4" r="A5">
        <v>948</v>
      </c>
      <c t="n" s="6" r="B5">
        <v>1312</v>
      </c>
    </row>
    <row spans="1:2" r="6">
      <c t="s" s="4" r="A6">
        <v>949</v>
      </c>
      <c t="n" s="6" r="B6">
        <v>-51</v>
      </c>
    </row>
    <row spans="1:2" r="7">
      <c t="s" s="4" r="A7">
        <v>950</v>
      </c>
      <c t="n" s="7" r="B7">
        <v>-113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51</v>
      </c>
      <c t="s" s="2" r="B1">
        <v>1</v>
      </c>
    </row>
    <row spans="1:4" r="2">
      <c t="s" s="2" r="B2">
        <v>2</v>
      </c>
      <c t="s" s="2" r="C2">
        <v>32</v>
      </c>
      <c t="s" s="2" r="D2">
        <v>33</v>
      </c>
    </row>
    <row spans="1:4" r="3">
      <c t="s" s="3" r="A3">
        <v>952</v>
      </c>
    </row>
    <row spans="1:4" r="4">
      <c t="s" s="4" r="A4">
        <v>953</v>
      </c>
      <c t="n" s="6" r="B4">
        <v>3000</v>
      </c>
    </row>
    <row spans="1:4" r="5">
      <c t="s" s="4" r="A5">
        <v>954</v>
      </c>
      <c t="n" s="8" r="B5">
        <v>154.58</v>
      </c>
      <c t="n" s="7" r="C5">
        <v>121</v>
      </c>
      <c t="n" s="8" r="D5">
        <v>108.24</v>
      </c>
    </row>
    <row spans="1:4" r="6">
      <c t="s" s="4" r="A6">
        <v>955</v>
      </c>
      <c t="n" s="7" r="B6">
        <v>7318</v>
      </c>
      <c t="n" s="7" r="C6">
        <v>9709</v>
      </c>
      <c t="n" s="7" r="D6">
        <v>7142</v>
      </c>
    </row>
    <row spans="1:4" r="7">
      <c t="s" s="4" r="A7">
        <v>956</v>
      </c>
      <c t="n" s="6" r="B7">
        <v>29536</v>
      </c>
    </row>
    <row spans="1:4" r="8">
      <c t="s" s="4" r="A8">
        <v>957</v>
      </c>
      <c t="n" s="7" r="B8">
        <v>26925</v>
      </c>
    </row>
    <row spans="1:4" r="9">
      <c t="s" s="4" r="A9">
        <v>958</v>
      </c>
      <c t="n" s="8" r="B9">
        <v>136.58</v>
      </c>
    </row>
    <row spans="1:4" r="10">
      <c t="s" s="4" r="A10">
        <v>959</v>
      </c>
      <c t="s" s="4" r="B10">
        <v>444</v>
      </c>
    </row>
    <row spans="1:4" r="11">
      <c t="s" s="4" r="A11">
        <v>960</v>
      </c>
      <c t="s" s="4" r="B11">
        <v>961</v>
      </c>
    </row>
    <row spans="1:4" r="12">
      <c t="s" s="4" r="A12">
        <v>962</v>
      </c>
      <c t="s" s="4" r="B12">
        <v>963</v>
      </c>
    </row>
    <row spans="1:4" r="13">
      <c t="s" s="4" r="A13">
        <v>964</v>
      </c>
      <c t="n" s="6" r="B13">
        <v>2099000</v>
      </c>
    </row>
    <row spans="1:4" r="14">
      <c t="s" s="4" r="A14">
        <v>965</v>
      </c>
      <c t="n" s="6" r="B14">
        <v>250000</v>
      </c>
    </row>
    <row spans="1:4" r="15">
      <c t="s" s="4" r="A15">
        <v>966</v>
      </c>
      <c t="n" s="6" r="B15">
        <v>42025</v>
      </c>
    </row>
    <row spans="1:4" r="16">
      <c t="s" s="4" r="A16">
        <v>967</v>
      </c>
      <c t="n" s="7" r="B16">
        <v>5286</v>
      </c>
      <c t="n" s="7" r="C16">
        <v>3542</v>
      </c>
      <c t="n" s="7" r="D16">
        <v>2772</v>
      </c>
    </row>
    <row spans="1:4" r="17">
      <c t="s" s="4" r="A17">
        <v>968</v>
      </c>
    </row>
    <row spans="1:4" r="18">
      <c t="s" s="3" r="A18">
        <v>952</v>
      </c>
    </row>
    <row spans="1:4" r="19">
      <c t="s" s="4" r="A19">
        <v>958</v>
      </c>
      <c t="n" s="8" r="B19">
        <v>136.58</v>
      </c>
    </row>
    <row spans="1:4" r="20">
      <c t="s" s="4" r="A20">
        <v>969</v>
      </c>
      <c t="n" s="8" r="B20">
        <v>108.53</v>
      </c>
      <c t="n" s="8" r="C20">
        <v>109.17</v>
      </c>
      <c t="n" s="8" r="D20">
        <v>99.23</v>
      </c>
    </row>
    <row spans="1:4" r="21">
      <c t="s" s="4" r="A21">
        <v>970</v>
      </c>
      <c t="n" s="7" r="B21">
        <v>1920</v>
      </c>
    </row>
    <row spans="1:4" r="22">
      <c t="s" s="4" r="A22">
        <v>971</v>
      </c>
      <c t="n" s="7" r="B22">
        <v>983</v>
      </c>
      <c t="n" s="7" r="C22">
        <v>584</v>
      </c>
      <c t="n" s="7" r="D22">
        <v>466</v>
      </c>
    </row>
    <row spans="1:4" r="23">
      <c t="s" s="4" r="A23">
        <v>972</v>
      </c>
    </row>
    <row spans="1:4" r="24">
      <c t="s" s="3" r="A24">
        <v>952</v>
      </c>
    </row>
    <row spans="1:4" r="25">
      <c t="s" s="4" r="A25">
        <v>969</v>
      </c>
      <c t="n" s="8" r="B25">
        <v>154.26</v>
      </c>
      <c t="n" s="8" r="C25">
        <v>126.88</v>
      </c>
      <c t="n" s="8" r="D25">
        <v>108.24</v>
      </c>
    </row>
    <row spans="1:4" r="26">
      <c t="s" s="4" r="A26">
        <v>973</v>
      </c>
    </row>
    <row spans="1:4" r="27">
      <c t="s" s="3" r="A27">
        <v>952</v>
      </c>
    </row>
    <row spans="1:4" r="28">
      <c t="s" s="4" r="A28">
        <v>969</v>
      </c>
      <c t="n" s="8" r="B28">
        <v>108.53</v>
      </c>
      <c t="n" s="8" r="C28">
        <v>129.14</v>
      </c>
    </row>
    <row spans="1:4" r="29">
      <c t="s" s="4" r="A29">
        <v>974</v>
      </c>
    </row>
    <row spans="1:4" r="30">
      <c t="s" s="3" r="A30">
        <v>952</v>
      </c>
    </row>
    <row spans="1:4" r="31">
      <c t="s" s="4" r="A31">
        <v>970</v>
      </c>
      <c t="n" s="7" r="B31">
        <v>44412</v>
      </c>
    </row>
    <row spans="1:4" r="32">
      <c t="s" s="4" r="A32">
        <v>971</v>
      </c>
      <c t="n" s="7" r="B32">
        <v>11387</v>
      </c>
      <c t="n" s="7" r="C32">
        <v>3555</v>
      </c>
      <c t="n" s="7" r="D32">
        <v>9413</v>
      </c>
    </row>
    <row spans="1:4" r="33">
      <c t="s" s="4" r="A33">
        <v>975</v>
      </c>
    </row>
    <row spans="1:4" r="34">
      <c t="s" s="3" r="A34">
        <v>952</v>
      </c>
    </row>
    <row spans="1:4" r="35">
      <c t="s" s="4" r="A35">
        <v>965</v>
      </c>
      <c t="n" s="6" r="B35">
        <v>300000</v>
      </c>
    </row>
    <row spans="1:4" r="36">
      <c t="s" s="4" r="A36">
        <v>976</v>
      </c>
      <c t="s" s="4" r="B36">
        <v>961</v>
      </c>
    </row>
    <row spans="1:4" r="37">
      <c t="s" s="4" r="A37">
        <v>977</v>
      </c>
      <c t="s" s="4" r="B37">
        <v>961</v>
      </c>
    </row>
    <row spans="1:4" r="38">
      <c t="s" s="4" r="A38">
        <v>966</v>
      </c>
      <c t="n" s="6" r="B38">
        <v>4035</v>
      </c>
      <c t="n" s="6" r="C38">
        <v>3804</v>
      </c>
      <c t="n" s="6" r="D38">
        <v>6583</v>
      </c>
    </row>
    <row spans="1:4" r="39">
      <c t="s" s="4" r="A39">
        <v>595</v>
      </c>
    </row>
    <row spans="1:4" r="40">
      <c t="s" s="3" r="A40">
        <v>952</v>
      </c>
    </row>
    <row spans="1:4" r="41">
      <c t="s" s="4" r="A41">
        <v>978</v>
      </c>
      <c t="n" s="6" r="B41">
        <v>821282</v>
      </c>
    </row>
    <row spans="1:4" r="42">
      <c t="s" s="4" r="A42">
        <v>979</v>
      </c>
      <c t="n" s="10" r="B42">
        <v>0.7</v>
      </c>
    </row>
    <row spans="1:4" r="43">
      <c t="s" s="4" r="A43">
        <v>980</v>
      </c>
      <c t="s" s="4" r="B43">
        <v>981</v>
      </c>
    </row>
    <row spans="1:4" r="44">
      <c t="s" s="4" r="A44">
        <v>982</v>
      </c>
    </row>
    <row spans="1:4" r="45">
      <c t="s" s="3" r="A45">
        <v>952</v>
      </c>
    </row>
    <row spans="1:4" r="46">
      <c t="s" s="4" r="A46">
        <v>983</v>
      </c>
      <c t="s" s="4" r="B46">
        <v>452</v>
      </c>
    </row>
    <row spans="1:4" r="47">
      <c t="s" s="4" r="A47">
        <v>984</v>
      </c>
    </row>
    <row spans="1:4" r="48">
      <c t="s" s="3" r="A48">
        <v>952</v>
      </c>
    </row>
    <row spans="1:4" r="49">
      <c t="s" s="4" r="A49">
        <v>983</v>
      </c>
      <c t="s" s="4" r="B49">
        <v>985</v>
      </c>
    </row>
    <row spans="1:4" r="50">
      <c t="s" s="4" r="A50">
        <v>986</v>
      </c>
    </row>
    <row spans="1:4" r="51">
      <c t="s" s="3" r="A51">
        <v>952</v>
      </c>
    </row>
    <row spans="1:4" r="52">
      <c t="s" s="4" r="A52">
        <v>983</v>
      </c>
      <c t="s" s="4" r="B52">
        <v>45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987</v>
      </c>
      <c t="s" s="2" r="B1">
        <v>1</v>
      </c>
    </row>
    <row spans="1:4" r="2">
      <c t="s" s="2" r="B2">
        <v>2</v>
      </c>
      <c t="s" s="2" r="C2">
        <v>32</v>
      </c>
      <c t="s" s="2" r="D2">
        <v>33</v>
      </c>
    </row>
    <row spans="1:4" r="3">
      <c t="s" s="3" r="A3">
        <v>240</v>
      </c>
    </row>
    <row spans="1:4" r="4">
      <c t="s" s="4" r="A4">
        <v>988</v>
      </c>
      <c t="n" s="6" r="B4">
        <v>1054435</v>
      </c>
    </row>
    <row spans="1:4" r="5">
      <c t="s" s="4" r="A5">
        <v>989</v>
      </c>
      <c t="n" s="6" r="B5">
        <v>55244</v>
      </c>
    </row>
    <row spans="1:4" r="6">
      <c t="s" s="4" r="A6">
        <v>990</v>
      </c>
      <c t="n" s="6" r="B6">
        <v>-367497</v>
      </c>
    </row>
    <row spans="1:4" r="7">
      <c t="s" s="4" r="A7">
        <v>991</v>
      </c>
      <c t="n" s="6" r="B7">
        <v>-56170</v>
      </c>
    </row>
    <row spans="1:4" r="8">
      <c t="s" s="4" r="A8">
        <v>992</v>
      </c>
      <c t="n" s="6" r="B8">
        <v>686012</v>
      </c>
      <c t="n" s="6" r="C8">
        <v>1054435</v>
      </c>
    </row>
    <row spans="1:4" r="9">
      <c t="s" s="4" r="A9">
        <v>993</v>
      </c>
      <c t="n" s="6" r="B9">
        <v>544755</v>
      </c>
    </row>
    <row spans="1:4" r="10">
      <c t="s" s="4" r="A10">
        <v>994</v>
      </c>
      <c t="n" s="8" r="B10">
        <v>96.53</v>
      </c>
    </row>
    <row spans="1:4" r="11">
      <c t="s" s="4" r="A11">
        <v>995</v>
      </c>
      <c t="n" s="9" r="B11">
        <v>154.58</v>
      </c>
      <c t="n" s="7" r="C11">
        <v>121</v>
      </c>
      <c t="n" s="8" r="D11">
        <v>108.24</v>
      </c>
    </row>
    <row spans="1:4" r="12">
      <c t="s" s="4" r="A12">
        <v>996</v>
      </c>
      <c t="n" s="9" r="B12">
        <v>101.31</v>
      </c>
    </row>
    <row spans="1:4" r="13">
      <c t="s" s="4" r="A13">
        <v>997</v>
      </c>
      <c t="n" s="9" r="B13">
        <v>135.85</v>
      </c>
    </row>
    <row spans="1:4" r="14">
      <c t="s" s="4" r="A14">
        <v>998</v>
      </c>
      <c t="n" s="9" r="B14">
        <v>95.43000000000001</v>
      </c>
      <c t="n" s="8" r="C14">
        <v>96.53</v>
      </c>
    </row>
    <row spans="1:4" r="15">
      <c t="s" s="4" r="A15">
        <v>999</v>
      </c>
      <c t="n" s="8" r="B15">
        <v>87.75</v>
      </c>
    </row>
    <row spans="1:4" r="16">
      <c t="s" s="4" r="A16">
        <v>1000</v>
      </c>
      <c t="s" s="4" r="B16">
        <v>1001</v>
      </c>
    </row>
    <row spans="1:4" r="17">
      <c t="s" s="4" r="A17">
        <v>1002</v>
      </c>
      <c t="s" s="4" r="B17">
        <v>100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4</v>
      </c>
      <c t="s" s="2" r="B1">
        <v>1</v>
      </c>
    </row>
    <row spans="1:4" r="2">
      <c t="s" s="2" r="B2">
        <v>2</v>
      </c>
      <c t="s" s="2" r="C2">
        <v>32</v>
      </c>
      <c t="s" s="2" r="D2">
        <v>33</v>
      </c>
    </row>
    <row spans="1:4" r="3">
      <c t="s" s="4" r="A3">
        <v>968</v>
      </c>
    </row>
    <row spans="1:4" r="4">
      <c t="s" s="3" r="A4">
        <v>952</v>
      </c>
    </row>
    <row spans="1:4" r="5">
      <c t="s" s="4" r="A5">
        <v>1005</v>
      </c>
      <c t="n" s="8" r="B5">
        <v>101.61</v>
      </c>
    </row>
    <row spans="1:4" r="6">
      <c t="s" s="4" r="A6">
        <v>1006</v>
      </c>
      <c t="n" s="9" r="B6">
        <v>108.53</v>
      </c>
      <c t="n" s="8" r="C6">
        <v>109.17</v>
      </c>
      <c t="n" s="8" r="D6">
        <v>99.23</v>
      </c>
    </row>
    <row spans="1:4" r="7">
      <c t="s" s="4" r="A7">
        <v>1007</v>
      </c>
      <c t="n" s="9" r="B7">
        <v>99.14</v>
      </c>
    </row>
    <row spans="1:4" r="8">
      <c t="s" s="4" r="A8">
        <v>1008</v>
      </c>
      <c t="n" s="9" r="B8">
        <v>102.99</v>
      </c>
    </row>
    <row spans="1:4" r="9">
      <c t="s" s="4" r="A9">
        <v>1009</v>
      </c>
      <c t="n" s="8" r="B9">
        <v>106.45</v>
      </c>
      <c t="n" s="8" r="C9">
        <v>101.61</v>
      </c>
    </row>
    <row spans="1:4" r="10">
      <c t="s" s="4" r="A10">
        <v>1010</v>
      </c>
      <c t="n" s="6" r="B10">
        <v>27608</v>
      </c>
    </row>
    <row spans="1:4" r="11">
      <c t="s" s="4" r="A11">
        <v>1011</v>
      </c>
      <c t="n" s="6" r="B11">
        <v>22035</v>
      </c>
    </row>
    <row spans="1:4" r="12">
      <c t="s" s="4" r="A12">
        <v>1012</v>
      </c>
      <c t="n" s="6" r="B12">
        <v>-11751</v>
      </c>
    </row>
    <row spans="1:4" r="13">
      <c t="s" s="4" r="A13">
        <v>1013</v>
      </c>
      <c t="n" s="6" r="B13">
        <v>-552</v>
      </c>
    </row>
    <row spans="1:4" r="14">
      <c t="s" s="4" r="A14">
        <v>1014</v>
      </c>
      <c t="n" s="6" r="B14">
        <v>37340</v>
      </c>
      <c t="n" s="6" r="C14">
        <v>27608</v>
      </c>
    </row>
    <row spans="1:4" r="15">
      <c t="s" s="4" r="A15">
        <v>972</v>
      </c>
    </row>
    <row spans="1:4" r="16">
      <c t="s" s="3" r="A16">
        <v>952</v>
      </c>
    </row>
    <row spans="1:4" r="17">
      <c t="s" s="4" r="A17">
        <v>1005</v>
      </c>
      <c t="n" s="8" r="B17">
        <v>105.62</v>
      </c>
    </row>
    <row spans="1:4" r="18">
      <c t="s" s="4" r="A18">
        <v>1006</v>
      </c>
      <c t="n" s="9" r="B18">
        <v>154.26</v>
      </c>
      <c t="n" s="8" r="C18">
        <v>126.88</v>
      </c>
      <c t="n" s="8" r="D18">
        <v>108.24</v>
      </c>
    </row>
    <row spans="1:4" r="19">
      <c t="s" s="4" r="A19">
        <v>1007</v>
      </c>
      <c t="n" s="9" r="B19">
        <v>77.27</v>
      </c>
    </row>
    <row spans="1:4" r="20">
      <c t="s" s="4" r="A20">
        <v>1008</v>
      </c>
      <c t="n" s="9" r="B20">
        <v>127.06</v>
      </c>
    </row>
    <row spans="1:4" r="21">
      <c t="s" s="4" r="A21">
        <v>1009</v>
      </c>
      <c t="n" s="8" r="B21">
        <v>120.92</v>
      </c>
      <c t="n" s="8" r="C21">
        <v>105.62</v>
      </c>
    </row>
    <row spans="1:4" r="22">
      <c t="s" s="4" r="A22">
        <v>1010</v>
      </c>
      <c t="n" s="6" r="B22">
        <v>319230</v>
      </c>
    </row>
    <row spans="1:4" r="23">
      <c t="s" s="4" r="A23">
        <v>1011</v>
      </c>
      <c t="n" s="6" r="B23">
        <v>48368</v>
      </c>
    </row>
    <row spans="1:4" r="24">
      <c t="s" s="4" r="A24">
        <v>1012</v>
      </c>
      <c t="n" s="6" r="B24">
        <v>-75411</v>
      </c>
    </row>
    <row spans="1:4" r="25">
      <c t="s" s="4" r="A25">
        <v>1013</v>
      </c>
      <c t="n" s="6" r="B25">
        <v>-3624</v>
      </c>
    </row>
    <row spans="1:4" r="26">
      <c t="s" s="4" r="A26">
        <v>1014</v>
      </c>
      <c t="n" s="6" r="B26">
        <v>288563</v>
      </c>
      <c t="n" s="6" r="C26">
        <v>319230</v>
      </c>
    </row>
    <row spans="1:4" r="27">
      <c t="s" s="4" r="A27">
        <v>973</v>
      </c>
    </row>
    <row spans="1:4" r="28">
      <c t="s" s="3" r="A28">
        <v>952</v>
      </c>
    </row>
    <row spans="1:4" r="29">
      <c t="s" s="4" r="A29">
        <v>1005</v>
      </c>
      <c t="n" s="8" r="B29">
        <v>129.14</v>
      </c>
    </row>
    <row spans="1:4" r="30">
      <c t="s" s="4" r="A30">
        <v>1006</v>
      </c>
      <c t="n" s="9" r="B30">
        <v>108.53</v>
      </c>
      <c t="n" s="8" r="C30">
        <v>129.14</v>
      </c>
    </row>
    <row spans="1:4" r="31">
      <c t="s" s="4" r="A31">
        <v>1009</v>
      </c>
      <c t="n" s="8" r="B31">
        <v>117.76</v>
      </c>
      <c t="n" s="8" r="C31">
        <v>129.14</v>
      </c>
    </row>
    <row spans="1:4" r="32">
      <c t="s" s="4" r="A32">
        <v>1010</v>
      </c>
      <c t="n" s="6" r="B32">
        <v>16388</v>
      </c>
    </row>
    <row spans="1:4" r="33">
      <c t="s" s="4" r="A33">
        <v>1011</v>
      </c>
      <c t="n" s="6" r="B33">
        <v>20219</v>
      </c>
    </row>
    <row spans="1:4" r="34">
      <c t="s" s="4" r="A34">
        <v>1014</v>
      </c>
      <c t="n" s="6" r="B34">
        <v>36607</v>
      </c>
      <c t="n" s="6" r="C34">
        <v>1638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1015</v>
      </c>
      <c t="s" s="2" r="B1">
        <v>1</v>
      </c>
    </row>
    <row spans="1:4" r="2">
      <c t="s" s="2" r="B2">
        <v>2</v>
      </c>
      <c t="s" s="2" r="C2">
        <v>32</v>
      </c>
      <c t="s" s="2" r="D2">
        <v>33</v>
      </c>
    </row>
    <row spans="1:4" r="3">
      <c t="s" s="3" r="A3">
        <v>952</v>
      </c>
    </row>
    <row spans="1:4" r="4">
      <c t="s" s="4" r="A4">
        <v>1016</v>
      </c>
      <c t="n" s="7" r="B4">
        <v>13589</v>
      </c>
      <c t="n" s="7" r="C4">
        <v>8993</v>
      </c>
      <c t="n" s="7" r="D4">
        <v>7008</v>
      </c>
    </row>
    <row spans="1:4" r="5">
      <c t="s" s="4" r="A5">
        <v>1017</v>
      </c>
      <c t="n" s="6" r="B5">
        <v>22037</v>
      </c>
    </row>
    <row spans="1:4" r="6">
      <c t="s" s="4" r="A6">
        <v>1018</v>
      </c>
    </row>
    <row spans="1:4" r="7">
      <c t="s" s="3" r="A7">
        <v>952</v>
      </c>
    </row>
    <row spans="1:4" r="8">
      <c t="s" s="4" r="A8">
        <v>1016</v>
      </c>
      <c t="n" s="6" r="B8">
        <v>2679</v>
      </c>
      <c t="n" s="6" r="C8">
        <v>2020</v>
      </c>
      <c t="n" s="6" r="D8">
        <v>1734</v>
      </c>
    </row>
    <row spans="1:4" r="9">
      <c t="s" s="4" r="A9">
        <v>1017</v>
      </c>
      <c t="n" s="7" r="B9">
        <v>2718</v>
      </c>
    </row>
    <row spans="1:4" r="10">
      <c t="s" s="4" r="A10">
        <v>1019</v>
      </c>
      <c t="s" s="4" r="B10">
        <v>449</v>
      </c>
    </row>
    <row spans="1:4" r="11">
      <c t="s" s="4" r="A11">
        <v>974</v>
      </c>
    </row>
    <row spans="1:4" r="12">
      <c t="s" s="3" r="A12">
        <v>952</v>
      </c>
    </row>
    <row spans="1:4" r="13">
      <c t="s" s="4" r="A13">
        <v>1016</v>
      </c>
      <c t="n" s="7" r="B13">
        <v>9809</v>
      </c>
      <c t="n" s="6" r="C13">
        <v>6189</v>
      </c>
      <c t="n" s="6" r="D13">
        <v>4377</v>
      </c>
    </row>
    <row spans="1:4" r="14">
      <c t="s" s="4" r="A14">
        <v>1017</v>
      </c>
      <c t="n" s="7" r="B14">
        <v>18985</v>
      </c>
    </row>
    <row spans="1:4" r="15">
      <c t="s" s="4" r="A15">
        <v>1019</v>
      </c>
      <c t="s" s="4" r="B15">
        <v>1020</v>
      </c>
    </row>
    <row spans="1:4" r="16">
      <c t="s" s="4" r="A16">
        <v>968</v>
      </c>
    </row>
    <row spans="1:4" r="17">
      <c t="s" s="3" r="A17">
        <v>952</v>
      </c>
    </row>
    <row spans="1:4" r="18">
      <c t="s" s="4" r="A18">
        <v>1016</v>
      </c>
      <c t="n" s="7" r="B18">
        <v>376</v>
      </c>
      <c t="n" s="6" r="C18">
        <v>257</v>
      </c>
      <c t="n" s="6" r="D18">
        <v>229</v>
      </c>
    </row>
    <row spans="1:4" r="19">
      <c t="s" s="4" r="A19">
        <v>1017</v>
      </c>
      <c t="n" s="7" r="B19">
        <v>334</v>
      </c>
    </row>
    <row spans="1:4" r="20">
      <c t="s" s="4" r="A20">
        <v>1019</v>
      </c>
      <c t="s" s="4" r="B20">
        <v>1021</v>
      </c>
    </row>
    <row spans="1:4" r="21">
      <c t="s" s="4" r="A21">
        <v>975</v>
      </c>
    </row>
    <row spans="1:4" r="22">
      <c t="s" s="3" r="A22">
        <v>952</v>
      </c>
    </row>
    <row spans="1:4" r="23">
      <c t="s" s="4" r="A23">
        <v>1016</v>
      </c>
      <c t="n" s="7" r="B23">
        <v>725</v>
      </c>
      <c t="n" s="7" r="C23">
        <v>527</v>
      </c>
      <c t="n" s="7" r="D23">
        <v>66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1022</v>
      </c>
      <c t="s" s="2" r="B1">
        <v>1</v>
      </c>
    </row>
    <row spans="1:2" r="2">
      <c t="s" s="2" r="B2">
        <v>569</v>
      </c>
    </row>
    <row spans="1:2" r="3">
      <c t="s" s="3" r="A3">
        <v>240</v>
      </c>
    </row>
    <row spans="1:2" r="4">
      <c t="n" s="6" r="A4">
        <v>2016</v>
      </c>
      <c t="n" s="7" r="B4">
        <v>9818</v>
      </c>
    </row>
    <row spans="1:2" r="5">
      <c t="n" s="6" r="A5">
        <v>2017</v>
      </c>
      <c t="n" s="6" r="B5">
        <v>6578</v>
      </c>
    </row>
    <row spans="1:2" r="6">
      <c t="n" s="6" r="A6">
        <v>2018</v>
      </c>
      <c t="n" s="6" r="B6">
        <v>3817</v>
      </c>
    </row>
    <row spans="1:2" r="7">
      <c t="n" s="6" r="A7">
        <v>2019</v>
      </c>
      <c t="n" s="6" r="B7">
        <v>1824</v>
      </c>
    </row>
    <row spans="1:2" r="8">
      <c t="s" s="4" r="A8">
        <v>180</v>
      </c>
      <c t="n" s="7" r="B8">
        <v>2203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1023</v>
      </c>
      <c t="s" s="2" r="B1">
        <v>1</v>
      </c>
    </row>
    <row spans="1:4" r="2">
      <c t="s" s="2" r="B2">
        <v>2</v>
      </c>
      <c t="s" s="2" r="C2">
        <v>32</v>
      </c>
      <c t="s" s="2" r="D2">
        <v>33</v>
      </c>
    </row>
    <row spans="1:4" r="3">
      <c t="s" s="3" r="A3">
        <v>243</v>
      </c>
    </row>
    <row spans="1:4" r="4">
      <c t="s" s="4" r="A4">
        <v>1024</v>
      </c>
      <c t="n" s="7" r="B4">
        <v>80417</v>
      </c>
      <c t="n" s="7" r="C4">
        <v>59590</v>
      </c>
      <c t="n" s="7" r="D4">
        <v>45093</v>
      </c>
    </row>
    <row spans="1:4" r="5">
      <c t="s" s="4" r="A5">
        <v>1025</v>
      </c>
      <c t="n" s="6" r="B5">
        <v>53658</v>
      </c>
      <c t="n" s="7" r="C5">
        <v>50535</v>
      </c>
      <c t="n" s="7" r="D5">
        <v>41604</v>
      </c>
    </row>
    <row spans="1:4" r="6">
      <c t="s" s="4" r="A6">
        <v>1026</v>
      </c>
      <c t="n" s="7" r="B6">
        <v>24690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s="1" r="A1">
        <v>1027</v>
      </c>
      <c t="s" s="2" r="B1">
        <v>569</v>
      </c>
    </row>
    <row spans="1:2" r="2">
      <c t="s" s="3" r="A2">
        <v>1028</v>
      </c>
    </row>
    <row spans="1:2" r="3">
      <c t="n" s="6" r="A3">
        <v>2016</v>
      </c>
      <c t="n" s="7" r="B3">
        <v>3166</v>
      </c>
    </row>
    <row spans="1:2" r="4">
      <c t="n" s="6" r="A4">
        <v>2017</v>
      </c>
      <c t="n" s="6" r="B4">
        <v>2922</v>
      </c>
    </row>
    <row spans="1:2" r="5">
      <c t="n" s="6" r="A5">
        <v>2018</v>
      </c>
      <c t="n" s="6" r="B5">
        <v>2981</v>
      </c>
    </row>
    <row spans="1:2" r="6">
      <c t="n" s="6" r="A6">
        <v>2019</v>
      </c>
      <c t="n" s="6" r="B6">
        <v>2691</v>
      </c>
    </row>
    <row spans="1:2" r="7">
      <c t="n" s="6" r="A7">
        <v>2020</v>
      </c>
      <c t="n" s="6" r="B7">
        <v>1891</v>
      </c>
    </row>
    <row spans="1:2" r="8">
      <c t="s" s="4" r="A8">
        <v>581</v>
      </c>
      <c t="n" s="6" r="B8">
        <v>3997</v>
      </c>
    </row>
    <row spans="1:2" r="9">
      <c t="s" s="4" r="A9">
        <v>180</v>
      </c>
      <c t="n" s="6" r="B9">
        <v>17648</v>
      </c>
    </row>
    <row spans="1:2" r="10">
      <c t="s" s="4" r="A10">
        <v>1029</v>
      </c>
      <c t="n" s="6" r="B10">
        <v>-2724</v>
      </c>
    </row>
    <row spans="1:2" r="11">
      <c t="s" s="4" r="A11">
        <v>1030</v>
      </c>
      <c t="n" s="6" r="B11">
        <v>14924</v>
      </c>
    </row>
    <row spans="1:2" r="12">
      <c t="s" s="4" r="A12">
        <v>1031</v>
      </c>
      <c t="n" s="6" r="B12">
        <v>-2438</v>
      </c>
    </row>
    <row spans="1:2" r="13">
      <c t="s" s="4" r="A13">
        <v>1032</v>
      </c>
      <c t="n" s="6" r="B13">
        <v>12486</v>
      </c>
    </row>
    <row spans="1:2" r="14">
      <c t="s" s="3" r="A14">
        <v>1033</v>
      </c>
    </row>
    <row spans="1:2" r="15">
      <c t="n" s="6" r="A15">
        <v>2016</v>
      </c>
      <c t="n" s="6" r="B15">
        <v>111317</v>
      </c>
    </row>
    <row spans="1:2" r="16">
      <c t="n" s="6" r="A16">
        <v>2017</v>
      </c>
      <c t="n" s="6" r="B16">
        <v>73106</v>
      </c>
    </row>
    <row spans="1:2" r="17">
      <c t="n" s="6" r="A17">
        <v>2018</v>
      </c>
      <c t="n" s="6" r="B17">
        <v>55047</v>
      </c>
    </row>
    <row spans="1:2" r="18">
      <c t="n" s="6" r="A18">
        <v>2019</v>
      </c>
      <c t="n" s="6" r="B18">
        <v>45940</v>
      </c>
    </row>
    <row spans="1:2" r="19">
      <c t="n" s="6" r="A19">
        <v>2020</v>
      </c>
      <c t="n" s="6" r="B19">
        <v>43692</v>
      </c>
    </row>
    <row spans="1:2" r="20">
      <c t="s" s="4" r="A20">
        <v>581</v>
      </c>
      <c t="n" s="6" r="B20">
        <v>272066</v>
      </c>
    </row>
    <row spans="1:2" r="21">
      <c t="s" s="4" r="A21">
        <v>180</v>
      </c>
      <c t="n" s="7" r="B21">
        <v>601168</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1034</v>
      </c>
      <c t="s" s="2" r="B1">
        <v>1</v>
      </c>
    </row>
    <row spans="1:4" r="2">
      <c t="s" s="2" r="B2">
        <v>2</v>
      </c>
      <c t="s" s="2" r="C2">
        <v>32</v>
      </c>
      <c t="s" s="2" r="D2">
        <v>33</v>
      </c>
    </row>
    <row spans="1:4" r="3">
      <c t="s" s="3" r="A3">
        <v>1035</v>
      </c>
    </row>
    <row spans="1:4" r="4">
      <c t="s" s="4" r="A4">
        <v>134</v>
      </c>
      <c t="n" s="6" r="B4">
        <v>100000000</v>
      </c>
      <c t="n" s="6" r="C4">
        <v>100000000</v>
      </c>
    </row>
    <row spans="1:4" r="5">
      <c t="s" s="4" r="A5">
        <v>133</v>
      </c>
      <c t="n" s="8" r="B5">
        <v>0.01</v>
      </c>
      <c t="n" s="8" r="C5">
        <v>0.01</v>
      </c>
    </row>
    <row spans="1:4" r="6">
      <c t="s" s="4" r="A6">
        <v>1036</v>
      </c>
      <c t="n" s="6" r="B6">
        <v>3508000</v>
      </c>
    </row>
    <row spans="1:4" r="7">
      <c t="s" s="4" r="A7">
        <v>1037</v>
      </c>
      <c t="n" s="6" r="B7">
        <v>3285380</v>
      </c>
      <c t="n" s="6" r="C7">
        <v>0</v>
      </c>
      <c t="n" s="6" r="D7">
        <v>0</v>
      </c>
    </row>
    <row spans="1:4" r="8">
      <c t="s" s="4" r="A8">
        <v>1038</v>
      </c>
      <c t="n" s="6" r="B8">
        <v>16714620</v>
      </c>
    </row>
    <row spans="1:4" r="9">
      <c t="s" s="4" r="A9">
        <v>137</v>
      </c>
      <c t="n" s="6" r="B9">
        <v>10000000</v>
      </c>
      <c t="n" s="6" r="C9">
        <v>10000000</v>
      </c>
    </row>
    <row spans="1:4" r="10">
      <c t="s" s="4" r="A10">
        <v>136</v>
      </c>
      <c t="n" s="8" r="B10">
        <v>0.01</v>
      </c>
      <c t="n" s="8" r="C10">
        <v>0.01</v>
      </c>
    </row>
    <row spans="1:4" r="11">
      <c t="s" s="4" r="A11">
        <v>1039</v>
      </c>
      <c t="s" s="4" r="B11">
        <v>1040</v>
      </c>
    </row>
    <row spans="1:4" r="12">
      <c t="s" s="4" r="A12">
        <v>1041</v>
      </c>
      <c t="n" s="7" r="B12">
        <v>315</v>
      </c>
    </row>
    <row spans="1:4" r="13">
      <c t="s" s="4" r="A13">
        <v>1042</v>
      </c>
      <c t="n" s="11" r="B13">
        <v>0.001</v>
      </c>
    </row>
    <row spans="1:4" r="14">
      <c t="s" s="4" r="A14">
        <v>1043</v>
      </c>
    </row>
    <row spans="1:4" r="15">
      <c t="s" s="3" r="A15">
        <v>1035</v>
      </c>
    </row>
    <row spans="1:4" r="16">
      <c t="s" s="4" r="A16">
        <v>1044</v>
      </c>
      <c t="n" s="6" r="B16">
        <v>200000</v>
      </c>
    </row>
    <row spans="1:4" r="17">
      <c t="s" s="4" r="A17">
        <v>450</v>
      </c>
    </row>
    <row spans="1:4" r="18">
      <c t="s" s="3" r="A18">
        <v>1035</v>
      </c>
    </row>
    <row spans="1:4" r="19">
      <c t="s" s="4" r="A19">
        <v>1045</v>
      </c>
      <c t="n" s="6" r="B19">
        <v>20000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64"/>
    <col customWidth="1" max="2" min="2" width="21"/>
    <col customWidth="1" max="3" min="3" width="25"/>
    <col customWidth="1" max="4" min="4" width="21"/>
  </cols>
  <sheetData>
    <row spans="1:4" r="1">
      <c t="s" s="1" r="A1">
        <v>1046</v>
      </c>
      <c t="s" s="2" r="B1">
        <v>1</v>
      </c>
    </row>
    <row spans="1:4" r="2">
      <c t="s" s="2" r="B2">
        <v>569</v>
      </c>
      <c t="s" s="2" r="C2">
        <v>1047</v>
      </c>
      <c t="s" s="2" r="D2">
        <v>586</v>
      </c>
    </row>
    <row spans="1:4" r="3">
      <c t="s" s="3" r="A3">
        <v>1048</v>
      </c>
    </row>
    <row spans="1:4" r="4">
      <c t="s" s="4" r="A4">
        <v>1049</v>
      </c>
      <c t="n" s="7" r="B4">
        <v>6767000</v>
      </c>
      <c t="n" s="7" r="C4">
        <v>4584000</v>
      </c>
      <c t="n" s="7" r="D4">
        <v>3793000</v>
      </c>
    </row>
    <row spans="1:4" r="5">
      <c t="s" s="4" r="A5">
        <v>1050</v>
      </c>
      <c t="n" s="6" r="B5">
        <v>45911000</v>
      </c>
      <c t="n" s="7" r="C5">
        <v>42552000</v>
      </c>
    </row>
    <row spans="1:4" r="6">
      <c t="s" s="4" r="A6">
        <v>657</v>
      </c>
      <c t="n" s="6" r="B6">
        <v>46263000</v>
      </c>
    </row>
    <row spans="1:4" r="7">
      <c t="s" s="4" r="A7">
        <v>1051</v>
      </c>
      <c t="n" s="6" r="B7">
        <v>326516000</v>
      </c>
    </row>
    <row spans="1:4" r="8">
      <c t="s" s="4" r="A8">
        <v>1052</v>
      </c>
      <c t="n" s="7" r="B8">
        <v>88887000</v>
      </c>
    </row>
    <row spans="1:4" r="9">
      <c t="s" s="4" r="A9">
        <v>1053</v>
      </c>
      <c t="n" s="6" r="C9">
        <v>5</v>
      </c>
    </row>
    <row spans="1:4" r="10">
      <c t="s" s="4" r="A10">
        <v>1054</v>
      </c>
      <c t="s" s="4" r="B10">
        <v>463</v>
      </c>
    </row>
    <row spans="1:4" r="11">
      <c t="s" s="4" r="A11">
        <v>159</v>
      </c>
      <c t="n" s="6" r="D11">
        <v>3402000</v>
      </c>
    </row>
    <row spans="1:4" r="12">
      <c t="s" s="4" r="A12">
        <v>1055</v>
      </c>
      <c t="n" s="7" r="B12">
        <v>165820000</v>
      </c>
    </row>
    <row spans="1:4" r="13">
      <c t="s" s="4" r="A13">
        <v>1056</v>
      </c>
      <c t="n" s="7" r="B13">
        <v>116681000</v>
      </c>
      <c t="n" s="7" r="C13">
        <v>34135000</v>
      </c>
      <c t="n" s="6" r="D13">
        <v>15839000</v>
      </c>
    </row>
    <row spans="1:4" r="14">
      <c t="s" s="4" r="A14">
        <v>1057</v>
      </c>
      <c t="s" s="4" r="B14">
        <v>1058</v>
      </c>
    </row>
    <row spans="1:4" r="15">
      <c t="s" s="4" r="A15">
        <v>558</v>
      </c>
    </row>
    <row spans="1:4" r="16">
      <c t="s" s="3" r="A16">
        <v>1048</v>
      </c>
    </row>
    <row spans="1:4" r="17">
      <c t="s" s="4" r="A17">
        <v>1057</v>
      </c>
      <c t="s" s="4" r="B17">
        <v>909</v>
      </c>
    </row>
    <row spans="1:4" r="18">
      <c t="s" s="4" r="A18">
        <v>1059</v>
      </c>
    </row>
    <row spans="1:4" r="19">
      <c t="s" s="3" r="A19">
        <v>1048</v>
      </c>
    </row>
    <row spans="1:4" r="20">
      <c t="s" s="4" r="A20">
        <v>1055</v>
      </c>
      <c t="n" s="7" r="B20">
        <v>70431000</v>
      </c>
    </row>
    <row spans="1:4" r="21">
      <c t="s" s="4" r="A21">
        <v>1060</v>
      </c>
    </row>
    <row spans="1:4" r="22">
      <c t="s" s="3" r="A22">
        <v>1048</v>
      </c>
    </row>
    <row spans="1:4" r="23">
      <c t="s" s="4" r="A23">
        <v>1055</v>
      </c>
      <c t="n" s="7" r="B23">
        <v>95389000</v>
      </c>
    </row>
    <row spans="1:4" r="24">
      <c t="s" s="4" r="A24">
        <v>1061</v>
      </c>
    </row>
    <row spans="1:4" r="25">
      <c t="s" s="3" r="A25">
        <v>1048</v>
      </c>
    </row>
    <row spans="1:4" r="26">
      <c t="s" s="4" r="A26">
        <v>1062</v>
      </c>
      <c t="n" s="6" r="C26">
        <v>25000000</v>
      </c>
    </row>
    <row spans="1:4" r="27">
      <c t="s" s="4" r="A27">
        <v>1063</v>
      </c>
    </row>
    <row spans="1:4" r="28">
      <c t="s" s="3" r="A28">
        <v>1048</v>
      </c>
    </row>
    <row spans="1:4" r="29">
      <c t="s" s="4" r="A29">
        <v>1064</v>
      </c>
      <c t="s" s="4" r="B29">
        <v>1065</v>
      </c>
    </row>
    <row spans="1:4" r="30">
      <c t="s" s="4" r="A30">
        <v>1066</v>
      </c>
    </row>
    <row spans="1:4" r="31">
      <c t="s" s="3" r="A31">
        <v>1048</v>
      </c>
    </row>
    <row spans="1:4" r="32">
      <c t="s" s="4" r="A32">
        <v>159</v>
      </c>
      <c t="n" s="7" r="D32">
        <v>3402000</v>
      </c>
    </row>
    <row spans="1:4" r="33">
      <c t="s" s="4" r="A33">
        <v>1067</v>
      </c>
    </row>
    <row spans="1:4" r="34">
      <c t="s" s="3" r="A34">
        <v>1048</v>
      </c>
    </row>
    <row spans="1:4" r="35">
      <c t="s" s="4" r="A35">
        <v>1068</v>
      </c>
      <c t="n" s="7" r="B35">
        <v>6000000</v>
      </c>
    </row>
    <row spans="1:4" r="36">
      <c t="s" s="4" r="A36">
        <v>668</v>
      </c>
    </row>
    <row spans="1:4" r="37">
      <c t="s" s="3" r="A37">
        <v>1048</v>
      </c>
    </row>
    <row spans="1:4" r="38">
      <c t="s" s="4" r="A38">
        <v>657</v>
      </c>
      <c t="n" s="7" r="B38">
        <v>2507000</v>
      </c>
      <c t="n" s="7" r="C38">
        <v>250700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9</vt:i4>
      </vt:variant>
    </vt:vector>
  </ns0:HeadingPairs>
  <ns0:TitlesOfParts>
    <vt:vector xmlns:vt="http://schemas.openxmlformats.org/officeDocument/2006/docPropsVTypes" baseType="lpstr" size="109">
      <vt:lpstr>Document and Entity Information</vt:lpstr>
      <vt:lpstr>Consolidated Statements of Earn</vt:lpstr>
      <vt:lpstr>Consolidated Statements of Ear3</vt:lpstr>
      <vt:lpstr>Consolidated Statements of Comp</vt:lpstr>
      <vt:lpstr>Consolidated Statements of Com5</vt:lpstr>
      <vt:lpstr>Consolidated Balance Sheets</vt:lpstr>
      <vt:lpstr>Consolidated Balance Sheets (Pa</vt:lpstr>
      <vt:lpstr>Consolidated Statements of Cash</vt:lpstr>
      <vt:lpstr>Consolidated Statements of Tota</vt:lpstr>
      <vt:lpstr>Consolidated Statements of To10</vt:lpstr>
      <vt:lpstr>Accounting Policies</vt:lpstr>
      <vt:lpstr>Goodwill and Intangible Assets</vt:lpstr>
      <vt:lpstr>Business Combinations and Dives</vt:lpstr>
      <vt:lpstr>Accounts Receivable, Net</vt:lpstr>
      <vt:lpstr>Inventories, Net</vt:lpstr>
      <vt:lpstr>Property, Plant and Equipment, </vt:lpstr>
      <vt:lpstr>Long-Term Debt</vt:lpstr>
      <vt:lpstr>Financial Instruments</vt:lpstr>
      <vt:lpstr>Income Taxes</vt:lpstr>
      <vt:lpstr>Retirement Plans, Postretiremen</vt:lpstr>
      <vt:lpstr>Stock-Based Compensation</vt:lpstr>
      <vt:lpstr>Leases</vt:lpstr>
      <vt:lpstr>Shareholders' Equity</vt:lpstr>
      <vt:lpstr>Commitments and Contingencies</vt:lpstr>
      <vt:lpstr>Business Segments</vt:lpstr>
      <vt:lpstr>Supplemental Cash Flow Informat</vt:lpstr>
      <vt:lpstr>SCHEDULE II - Valuation and Qua</vt:lpstr>
      <vt:lpstr>Accounting Policies (Policies)</vt:lpstr>
      <vt:lpstr>Accounting Policies (Tables)</vt:lpstr>
      <vt:lpstr>Goodwill and Intangible Assets </vt:lpstr>
      <vt:lpstr>Business Combinations and Div31</vt:lpstr>
      <vt:lpstr>Accounts Receivable, Net (Table</vt:lpstr>
      <vt:lpstr>Inventories, Net (Tables)</vt:lpstr>
      <vt:lpstr>Property, Plant and Equipment34</vt:lpstr>
      <vt:lpstr>Long-Term Debt (Tables)</vt:lpstr>
      <vt:lpstr>Income Taxes (Tables)</vt:lpstr>
      <vt:lpstr>Retirement Plans, Postretirem37</vt:lpstr>
      <vt:lpstr>Stock-Based Compensation (Table</vt:lpstr>
      <vt:lpstr>Leases (Tables)</vt:lpstr>
      <vt:lpstr>Commitments and Contingencies (</vt:lpstr>
      <vt:lpstr>Business Segments (Tables)</vt:lpstr>
      <vt:lpstr>Supplemental Cash Flow Inform42</vt:lpstr>
      <vt:lpstr>Accounting Policies - Additiona</vt:lpstr>
      <vt:lpstr>Estimated Service Lives of Prop</vt:lpstr>
      <vt:lpstr>Fair Value of Stock Option Awar</vt:lpstr>
      <vt:lpstr>Components of Changes in Accumu</vt:lpstr>
      <vt:lpstr>Reclassifications Out of Accumu</vt:lpstr>
      <vt:lpstr>Basic and Diluted Earnings Per </vt:lpstr>
      <vt:lpstr>Changes in Goodwill (Detail)</vt:lpstr>
      <vt:lpstr>Intangible Assets Subject to Am</vt:lpstr>
      <vt:lpstr>Intangible Assets Deemed to Ind</vt:lpstr>
      <vt:lpstr>Goodwill and Intangible Asset52</vt:lpstr>
      <vt:lpstr>Schedule of Acquired Intangible</vt:lpstr>
      <vt:lpstr>Estimated Amortization Expense </vt:lpstr>
      <vt:lpstr>Business Combinations and Div55</vt:lpstr>
      <vt:lpstr>Pro Forma Financial Information</vt:lpstr>
      <vt:lpstr>Accounts Receivable, Net (Detai</vt:lpstr>
      <vt:lpstr>Accounts Receivable, Net - Addi</vt:lpstr>
      <vt:lpstr>Inventories Net (Detail)</vt:lpstr>
      <vt:lpstr>Property Plant and Equipment Ne</vt:lpstr>
      <vt:lpstr>Gross Asset Value and Related A</vt:lpstr>
      <vt:lpstr>Property, Plant and Equipment62</vt:lpstr>
      <vt:lpstr>Long-Term Debt (Detail)</vt:lpstr>
      <vt:lpstr>Long-Term Debt (Parenthetical) </vt:lpstr>
      <vt:lpstr>Long-Term Debt - Additional inf</vt:lpstr>
      <vt:lpstr>Principal Amount Effective Inte</vt:lpstr>
      <vt:lpstr>Senior Unsecured Credit Facilit</vt:lpstr>
      <vt:lpstr>Long-Term Debt Maturities (Deta</vt:lpstr>
      <vt:lpstr>Financial Instruments - Additio</vt:lpstr>
      <vt:lpstr>Components of Income Tax Expens</vt:lpstr>
      <vt:lpstr>Income Taxes - Additional Infor</vt:lpstr>
      <vt:lpstr>Effective Income Tax Rate on Co</vt:lpstr>
      <vt:lpstr>Components of Deferred Tax Asse</vt:lpstr>
      <vt:lpstr>Unrecognized Tax Benefits Exclu</vt:lpstr>
      <vt:lpstr>Schedule of Components of Net P</vt:lpstr>
      <vt:lpstr>Net Periodic Benefit Cost Recog</vt:lpstr>
      <vt:lpstr>Net Periodic Benefit Cost Not Y</vt:lpstr>
      <vt:lpstr>Retirement Plans Postretirement</vt:lpstr>
      <vt:lpstr>Change in Projected Benefit Obl</vt:lpstr>
      <vt:lpstr>Schedule of Change In Plan Asse</vt:lpstr>
      <vt:lpstr>Schedule of Funded Status (Deta</vt:lpstr>
      <vt:lpstr>Schedule of Amounts Recognized </vt:lpstr>
      <vt:lpstr>Schedule of Accumulated Benefit</vt:lpstr>
      <vt:lpstr>Schedule of Weighted-Average As</vt:lpstr>
      <vt:lpstr>Schedule of Target Assets Alloc</vt:lpstr>
      <vt:lpstr>Schedule of Fair Values of Pens</vt:lpstr>
      <vt:lpstr>Schedule of Change In Fair Valu</vt:lpstr>
      <vt:lpstr>Schedule of Expected Benefit Pa</vt:lpstr>
      <vt:lpstr>Schedule of Assumed Health Care</vt:lpstr>
      <vt:lpstr>Schedule of One Percentage-Poin</vt:lpstr>
      <vt:lpstr>Stock-Based Compensation - Addi</vt:lpstr>
      <vt:lpstr>Summary Information of Stock Op</vt:lpstr>
      <vt:lpstr>Summary Information For Incenti</vt:lpstr>
      <vt:lpstr>Stock-Based Compensation Expens</vt:lpstr>
      <vt:lpstr>Stock-Based Compensation Expe95</vt:lpstr>
      <vt:lpstr>Leases - Additional Information</vt:lpstr>
      <vt:lpstr>Future Minimum Lease and Royalt</vt:lpstr>
      <vt:lpstr>Shareholders' Equity - Addition</vt:lpstr>
      <vt:lpstr>Commitments and Contingencies -</vt:lpstr>
      <vt:lpstr>Changes in Asset Retirement Obl</vt:lpstr>
      <vt:lpstr>Contractual Purchase Commitment</vt:lpstr>
      <vt:lpstr>Business Segments - Additional </vt:lpstr>
      <vt:lpstr>Financial Data for Continuing O</vt:lpstr>
      <vt:lpstr>Total Revenues, Net Sales and G</vt:lpstr>
      <vt:lpstr>Domestic and Foreign Total Reve</vt:lpstr>
      <vt:lpstr>Components of Change in Other A</vt:lpstr>
      <vt:lpstr>Supplemental Cash Flow Infor107</vt:lpstr>
      <vt:lpstr>Noncash Investing and Financing</vt:lpstr>
      <vt:lpstr>Schedule II - Valuation and 10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17:10:09Z</dcterms:created>
  <dcterms:modified xmlns:dcterms="http://purl.org/dc/terms/" xmlns:xsi="http://www.w3.org/2001/XMLSchema-instance" xsi:type="dcterms:W3CDTF">2016-02-23T17:10:09Z</dcterms:modified>
  <dc:title xmlns:dc="http://purl.org/dc/elements/1.1/">Untitled</dc:title>
  <dc:description xmlns:dc="http://purl.org/dc/elements/1.1/"/>
  <dc:subject xmlns:dc="http://purl.org/dc/elements/1.1/"/>
  <cp:keywords/>
  <cp:category/>
</cp:coreProperties>
</file>